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Wire Transaction Revovery" sheetId="9" state="visible" r:id="rId9"/>
    <sheet xmlns:r="http://schemas.openxmlformats.org/officeDocument/2006/relationships" name="Stockholders' Equity"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urniture, Fixtures and Equipme"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naudited Selected Quarterly Fi"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Furniture, Fixtures and Equip31" sheetId="31" state="visible" r:id="rId31"/>
    <sheet xmlns:r="http://schemas.openxmlformats.org/officeDocument/2006/relationships" name="Debt (Tables)" sheetId="32" state="visible" r:id="rId32"/>
    <sheet xmlns:r="http://schemas.openxmlformats.org/officeDocument/2006/relationships" name="Lease Commitment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Wire Transaction Recovery (Deta" sheetId="41" state="visible" r:id="rId41"/>
    <sheet xmlns:r="http://schemas.openxmlformats.org/officeDocument/2006/relationships" name="Stockholders' Equity (Details)" sheetId="42" state="visible" r:id="rId42"/>
    <sheet xmlns:r="http://schemas.openxmlformats.org/officeDocument/2006/relationships" name="Investments (Details)" sheetId="43" state="visible" r:id="rId43"/>
    <sheet xmlns:r="http://schemas.openxmlformats.org/officeDocument/2006/relationships" name="Investments (Details 1)" sheetId="44" state="visible" r:id="rId44"/>
    <sheet xmlns:r="http://schemas.openxmlformats.org/officeDocument/2006/relationships" name="Investments (Details 2)" sheetId="45" state="visible" r:id="rId45"/>
    <sheet xmlns:r="http://schemas.openxmlformats.org/officeDocument/2006/relationships" name="Investments (Details Textual)" sheetId="46" state="visible" r:id="rId46"/>
    <sheet xmlns:r="http://schemas.openxmlformats.org/officeDocument/2006/relationships" name="Fair Value (Details)" sheetId="47" state="visible" r:id="rId47"/>
    <sheet xmlns:r="http://schemas.openxmlformats.org/officeDocument/2006/relationships" name="Fair Value (Details 1)" sheetId="48" state="visible" r:id="rId48"/>
    <sheet xmlns:r="http://schemas.openxmlformats.org/officeDocument/2006/relationships" name="Fair Value (Details Textual)" sheetId="49" state="visible" r:id="rId49"/>
    <sheet xmlns:r="http://schemas.openxmlformats.org/officeDocument/2006/relationships" name="Acquisitions (Details)" sheetId="50" state="visible" r:id="rId50"/>
    <sheet xmlns:r="http://schemas.openxmlformats.org/officeDocument/2006/relationships" name="Acquisitions (Details Textual)"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Furniture, Fixtures and Equip55" sheetId="55" state="visible" r:id="rId55"/>
    <sheet xmlns:r="http://schemas.openxmlformats.org/officeDocument/2006/relationships" name="Furniture, Fixtures and Equip56" sheetId="56" state="visible" r:id="rId56"/>
    <sheet xmlns:r="http://schemas.openxmlformats.org/officeDocument/2006/relationships" name="Debt (Details)" sheetId="57" state="visible" r:id="rId57"/>
    <sheet xmlns:r="http://schemas.openxmlformats.org/officeDocument/2006/relationships" name="Debt (Details 1)" sheetId="58" state="visible" r:id="rId58"/>
    <sheet xmlns:r="http://schemas.openxmlformats.org/officeDocument/2006/relationships" name="Debt (Details 2)" sheetId="59" state="visible" r:id="rId59"/>
    <sheet xmlns:r="http://schemas.openxmlformats.org/officeDocument/2006/relationships" name="Debt (Details 3)" sheetId="60" state="visible" r:id="rId60"/>
    <sheet xmlns:r="http://schemas.openxmlformats.org/officeDocument/2006/relationships" name="Debt (Details 4)" sheetId="61" state="visible" r:id="rId61"/>
    <sheet xmlns:r="http://schemas.openxmlformats.org/officeDocument/2006/relationships" name="Debt (Details Textual)" sheetId="62" state="visible" r:id="rId62"/>
    <sheet xmlns:r="http://schemas.openxmlformats.org/officeDocument/2006/relationships" name="Lease Commitments (Details)" sheetId="63" state="visible" r:id="rId63"/>
    <sheet xmlns:r="http://schemas.openxmlformats.org/officeDocument/2006/relationships" name="Lease Commitments (Details Text" sheetId="64" state="visible" r:id="rId64"/>
    <sheet xmlns:r="http://schemas.openxmlformats.org/officeDocument/2006/relationships" name="Stock-Based Compensation (Detai"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hare-Based Compensation (Detai" sheetId="71" state="visible" r:id="rId71"/>
    <sheet xmlns:r="http://schemas.openxmlformats.org/officeDocument/2006/relationships" name="Stock-Based Compensation (Det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Earnings Per Share (Details)" sheetId="75" state="visible" r:id="rId75"/>
    <sheet xmlns:r="http://schemas.openxmlformats.org/officeDocument/2006/relationships" name="Earnings Per Share (Details 1)"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s Textual)" sheetId="82" state="visible" r:id="rId82"/>
    <sheet xmlns:r="http://schemas.openxmlformats.org/officeDocument/2006/relationships" name="Commitments and Contingencies (" sheetId="83" state="visible" r:id="rId83"/>
    <sheet xmlns:r="http://schemas.openxmlformats.org/officeDocument/2006/relationships" name="Unaudited Selected Quarterly 84" sheetId="84" state="visible" r:id="rId84"/>
    <sheet xmlns:r="http://schemas.openxmlformats.org/officeDocument/2006/relationships" name="Valuation and Qualifying Acco85" sheetId="85" state="visible" r:id="rId85"/>
  </sheets>
  <definedNames/>
  <calcPr calcId="124519" fullCalcOnLoad="1"/>
</workbook>
</file>

<file path=xl/sharedStrings.xml><?xml version="1.0" encoding="utf-8"?>
<sst xmlns="http://schemas.openxmlformats.org/spreadsheetml/2006/main" uniqueCount="936">
  <si>
    <t>Document and Entity Information - USD ($)</t>
  </si>
  <si>
    <t>12 Months Ended</t>
  </si>
  <si>
    <t>Dec. 31, 2017</t>
  </si>
  <si>
    <t>Feb. 21, 2018</t>
  </si>
  <si>
    <t>Jun. 30, 2017</t>
  </si>
  <si>
    <t>Document and Entity Information [Abstract]</t>
  </si>
  <si>
    <t>Entity registrant name</t>
  </si>
  <si>
    <t>Medidata Solutions, Inc.</t>
  </si>
  <si>
    <t>Entity central index key</t>
  </si>
  <si>
    <t>Document type</t>
  </si>
  <si>
    <t>10-K</t>
  </si>
  <si>
    <t>Amendment flag</t>
  </si>
  <si>
    <t>false</t>
  </si>
  <si>
    <t>Document period end date</t>
  </si>
  <si>
    <t>Dec. 31,
		2017</t>
  </si>
  <si>
    <t>Document fiscal period focus</t>
  </si>
  <si>
    <t>FY</t>
  </si>
  <si>
    <t>Document fiscal year focus</t>
  </si>
  <si>
    <t>Current fiscal year end date</t>
  </si>
  <si>
    <t>--12-31</t>
  </si>
  <si>
    <t>Entity filer category</t>
  </si>
  <si>
    <t>Large Accelerated Filer</t>
  </si>
  <si>
    <t>Entity well-known seasoned issuer</t>
  </si>
  <si>
    <t>Yes</t>
  </si>
  <si>
    <t>Entity current reporting status</t>
  </si>
  <si>
    <t>Entity common stock, shares outstanding</t>
  </si>
  <si>
    <t>Entity voluntary filers</t>
  </si>
  <si>
    <t>No</t>
  </si>
  <si>
    <t>Entity public float</t>
  </si>
  <si>
    <t>Consolidated Balance Sheets - USD ($) $ in Thousands</t>
  </si>
  <si>
    <t>Dec. 31, 2016</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1.00% convertible senior notes, net</t>
  </si>
  <si>
    <t>Total current liabilities</t>
  </si>
  <si>
    <t>Noncurrent liabilities:</t>
  </si>
  <si>
    <t>Term loan.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income (loss)</t>
  </si>
  <si>
    <t>Retained earnings</t>
  </si>
  <si>
    <t>Total stockholders' equity</t>
  </si>
  <si>
    <t>Total liabilities and stockholders' equity</t>
  </si>
  <si>
    <t>Consolidated Balance Sheets (Parenthetical)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Wire transaction recovery</t>
  </si>
  <si>
    <t>[3]</t>
  </si>
  <si>
    <t>Total operating costs and expenses</t>
  </si>
  <si>
    <t>Operating income</t>
  </si>
  <si>
    <t>Interest and other income (expense):</t>
  </si>
  <si>
    <t>Interest expense</t>
  </si>
  <si>
    <t>Interest income</t>
  </si>
  <si>
    <t>Other income (expense), net</t>
  </si>
  <si>
    <t>Total interest and other income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Operating costs and expenses for the year ended December 31, 2017 include the probable insurance recovery of amounts associated with the previously reported 2014 wire transaction loss. For additional details, see Note 2, "Wire Transaction Recovery."</t>
  </si>
  <si>
    <t>Consolidated Statements of Comprehensive Income - USD ($) $ in Thousands</t>
  </si>
  <si>
    <t>Other comprehensive income (loss):</t>
  </si>
  <si>
    <t>Foreign currency translation adjustments</t>
  </si>
  <si>
    <t>Unrealized gain (loss) on marketable securities</t>
  </si>
  <si>
    <t>Other comprehensive income (loss)</t>
  </si>
  <si>
    <t>Income tax benefit (expense) related to unrealized gain or loss on marketable securities</t>
  </si>
  <si>
    <t>Other comprehensive income (loss), net of tax</t>
  </si>
  <si>
    <t>Comprehensive income, net of tax</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accumulated deficit) [Member]</t>
  </si>
  <si>
    <t>Shares, issued at Dec. 31, 2014</t>
  </si>
  <si>
    <t>Stockholders' equity at Dec. 31, 2014</t>
  </si>
  <si>
    <t>Comprehensive Income:</t>
  </si>
  <si>
    <t>Stock options exercised, value</t>
  </si>
  <si>
    <t>Stock options exercised, shares</t>
  </si>
  <si>
    <t>Tax benefit associated with equity awards</t>
  </si>
  <si>
    <t>Stock-based compensation</t>
  </si>
  <si>
    <t>Nonvested restricted stock awards granted, value</t>
  </si>
  <si>
    <t>Nonvested restricted stock awards granted, shares</t>
  </si>
  <si>
    <t>Acquisition of treasury stock, value</t>
  </si>
  <si>
    <t>Acquisition of treasury stock, shares</t>
  </si>
  <si>
    <t>Nonvested restricted stock awards forfeited, value</t>
  </si>
  <si>
    <t>Nonvested restricted stock awards forfeited, shares</t>
  </si>
  <si>
    <t>Vesting of performance-based restricted stock units, value</t>
  </si>
  <si>
    <t>Vesting of performance-based restricted stock units, shares</t>
  </si>
  <si>
    <t>Issuance of common stock in connection with employee stock purchase plan, value</t>
  </si>
  <si>
    <t>Issuance of common stock in connection with employee stock purchase plan, shares</t>
  </si>
  <si>
    <t>Shares, issued at Dec. 31, 2015</t>
  </si>
  <si>
    <t>Stockholders' equity at Dec. 31, 2015</t>
  </si>
  <si>
    <t>Cumulative effect of ASU No. 2016-09 in period of adoption</t>
  </si>
  <si>
    <t>Shares, issued at Dec. 31, 2016</t>
  </si>
  <si>
    <t>Stockholders' equity at Dec. 31, 2016</t>
  </si>
  <si>
    <t>Shares, issued at Dec. 31, 2017</t>
  </si>
  <si>
    <t>Stockholders' equity at Dec. 31, 2017</t>
  </si>
  <si>
    <t>Consolidated Statements of Cash Flows - USD ($) $ in Thousands</t>
  </si>
  <si>
    <t>Cash flows from operating activities:</t>
  </si>
  <si>
    <t>Adjustments to reconcile net income to net cash provided by operating activities:</t>
  </si>
  <si>
    <t>Depreciation and amortization</t>
  </si>
  <si>
    <t>Amortization of discounts or premiums on marketable securities</t>
  </si>
  <si>
    <t>Amortization of debt issuance costs</t>
  </si>
  <si>
    <t>Amortization of debt discount</t>
  </si>
  <si>
    <t>Provision for doubtful accounts</t>
  </si>
  <si>
    <t>Loss on fixed asset disposal</t>
  </si>
  <si>
    <t>Business Combination, Contingent Consideration Arrangements, Change in Amount of Contingent Consideration, Liability</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Purchase of cost method investment</t>
  </si>
  <si>
    <t>Net cash provided by (used in) investing activities</t>
  </si>
  <si>
    <t>Cash flows from financing activities:</t>
  </si>
  <si>
    <t>Proceeds from exercise of stock options</t>
  </si>
  <si>
    <t>Proceeds from employee stock purchase plan</t>
  </si>
  <si>
    <t>Acquisition of treasury stock</t>
  </si>
  <si>
    <t>Repayments of short-term notes payable</t>
  </si>
  <si>
    <t>Repayment of obligations under capital leases</t>
  </si>
  <si>
    <t>Borrowings under term loan facility</t>
  </si>
  <si>
    <t>Payments of credit facility financing costs</t>
  </si>
  <si>
    <t>Net cash provided by (used in) financing activities</t>
  </si>
  <si>
    <t>Effect of exchange rate changes on cash and cash equivalents</t>
  </si>
  <si>
    <t>Net increase (decrease) in cash and cash equivalents</t>
  </si>
  <si>
    <t>Cash, cash equivalents, and restricted cash - beginning of period</t>
  </si>
  <si>
    <t>Cash, cash equivalents, and restricted cash - end of period</t>
  </si>
  <si>
    <t>Cash paid during the period for:</t>
  </si>
  <si>
    <t>Interest</t>
  </si>
  <si>
    <t>Income taxes</t>
  </si>
  <si>
    <t>Noncash activities:</t>
  </si>
  <si>
    <t>Furniture, fixtures, and equipment acquired but not yet paid for at period-end</t>
  </si>
  <si>
    <t>Contingent consideration associated with acquisition of business, at fair value</t>
  </si>
  <si>
    <t>As a result of the Company's early adoption of ASU No. 2016-18 during the first quarter of 2017, the consolidated statement of cash flows for the years ended December 31, 2016 and 2015 have been adjusted to include restricted cash in beginning- and end-of-period cash.</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7 , 2016 , and 2015 are referred to as 2017 , 2016 , and 2015 , respectively. 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 Revenue Recognition —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makes available a range of professional services,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1.0 million , $1.0 million , and $0.7 million of reimbursable out-of-pocket expenses in professional services revenues in the years ended 2017 , 2016 , and 2015 , respectively. Multiple-Element Arrangements The Company enters into multiple-element arrangements that combine a cloud-based technology subscription with various professional services. To qualify as a separate unit of accounting, a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is unable to establish vendor-specific objective evidence ("VSOE") for these subscriptions and third-party evidence ("TPE") is not a practical alternative due to differences in features and functionality as compared with other companies' offerings. To determine ESP for subscription services, the Company utilizes an internal pricing tool that provides price quotes for all potential new subscription configurations. The Company employs a team of pricing specialists and has established procedures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The Company has determined that its professional services have standalone value because those services are sold separately by other vendors. As historical analysis of standalone sales of these services indicates a sufficiently narrow price range, the Company has established VSOE for its professional services. The Company allocates the arrangement consideration among subscription and professional services deliverables based on their relative fair values.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or 45 days, but in some cases longer .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 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as well as costs of third-party consultants. Cost of revenues also includes costs associated with the Company's data center, including networking and related depreciation expense, as well as outside service provider costs, amortization expense associated with acquired and developed technology, and general overhead. The Company allocates general overhead, such as applicable shared rent and utilities, to cost of revenues based on relative headcount. Software Development Costs — Costs incurred in the development and implementation of internal-use software are capitalized during the application development stage. Upgrades and enhancements to existing internal-use software are capitalized only if it is probable that those expenditures will result in additional functionality and future economic benefit. The Company capitalized $19.0 million and $3.3 million of internal-use software development and implementation costs in 2017 and 2016 , respectively. Capitalized software development costs are included in furniture, fixtures, and equipment on the Company's consolidated balance sheets; the resulting assets are initially included in construction in progress and are transferred to computer software upon release or go-live, at which time they are deemed to have been put into service and are depreciated on a straight-line basis over an estimated useful life of three to five years. Stock-Based Compensation —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ir term. The fair value of each stock option grant is estimated on the date of grant using the Black-Scholes pricing model. The Company uses stock price volatility of its publicly-traded stock as a basis for determining the expected volatility. Through the end of 2017, as the Company did not yet have sufficient historical exercise data with regard to its current option granting program, which is focused on new hires in key senior positions, to provide a reasonable basis upon which to estimate expected life, the Company used the simplified method permitted for plain-vanilla options under SEC Staff Accounting Bulletin ("SAB") 14. As of January 2018, the Company estimates expected life based on an analysis of historical exercise data.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 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 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7 and 2016 , unbilled accounts receivable of $12.5 million and $14.1 million , respectively, were included in accounts receivable on the Company's consolidated balance sheets. In general, there is a direct relationship between the Company's accounts receivable balance and its transaction volume. 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ustomer terminates a contract, the Company recaptures the related unearned commissions. The Company expensed commissions of $13.2 million , $14.2 million , and $13.7 million in 2017 , 2016 , and 2015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 Restricted Cash — Restricted cash represents deposits made to fully collateralize certain standby letters of credit issued in connection with office lease arrangements. Furniture, Fixtures and Equipment — Furniture, fixtures and equipment consist of furniture, computers, other office equipment, purchased and developed software for internal use, leasehold improvements, and construction in progress recorded at cost. Depreciation is computed using a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 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7 , 2016 , and 2015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the straight-line method over their expected useful lives, which range from three to six years. 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7 , 2016 , and 2015 , and did not recognize any impairments of long-lived assets in prior years. 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re presented as a reduction of the carrying amount of the convertible senior notes, and are amortized to interest expense over the term on a straight-line basis, which approximates the effective interest method. Refer to Note 9 , "Debt," for further information. Treasury Stock — Shares of the Company's common stock that are repurchased are recorded as treasury stock at cost and included as a component of stockholders' equity. Refer to Note 3 , "Stockholders' Equity," for further information. 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 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7 , 2016 , and 2015 , no single customer generated more than 10% of the Company's total revenues . At December 31, 2017 , no single customer accounted for greater than 10% of accounts receivable. At December 31, 2016 , one customer comprised 13%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7 and 2016 approximately $3.7 million and $2.1 million , respectively, in cash and cash equivalents was deposited with foreign financial institutions and therefore not protected by FDIC insurance. 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7 and 2016 . 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7 , 2016 , and 2015 (in thousands): 2017 2016 2015 Revenues: United States $ 413,231 $ 358,815 $ 297,735 Japan 36,089 32,049 31,595 Other 96,212 72,517 63,176 Total $ 545,532 $ 463,381 $ 392,506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7 , 2016 , and 2015 (in thousands): 2017 2016 2015 Long-term assets: United States $ 382,809 $ 285,420 $ 289,399 United Kingdom 15,594 9,932 7,753 Japan 3,298 3,445 3,795 Korea 3,562 204 32 Germany 3,000 — — China 199 91 — Singapore 36 13 — Total $ 408,498 $ 299,105 $ 300,979 The Company had no long-term assets in countries other than those listed above as of December 31, 2017 , 2016 , and 2015 . Recently Adopted Accounting Pronouncements — In November 2015, the Financial Accounting Standards Board ("FASB") issued Accounting Standards Update ("ASU") No. 2015-17, Income Taxes: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The Company adopted ASU No. 2015-17 prospectively on January 1, 2017, and the adoption did not have a material impact on its consolidated financial statements, aside from a balance sheet reclassification from short-term to long-term deferred income taxes. In October 2016, the FASB issued ASU No. 2016-16, Income Taxes: Intra-Entity Transfers of Assets Other Than Inventory , which requires entities to recognize the income tax consequences of intra-entity transfers of assets other than inventory when those transfers occur. ASU No. 2016-16 is effective for annual reporting periods beginning after December 15, 2017, including interim periods within those annual periods. The Company early adopted ASU No. 2016-16 on January 1, 2017, and the early adoption had no impact on its consolidated financial statements; however, in the fourth quarter of 2017, the Company had an intra-entity asset transfer that generated a benefit to income taxes. Refer to Note 14 , "Income Taxes," for details. In November 2016, the FASB issued ASU No. 2016-18, Statement of Cash Flows: Restricted Cash , which requires entities to include restricted cash in cash and cash equivalents when reconciling beginning-of-period and end-of-period cash in the statement of cash flows. ASU No. 2016-18 is effective for annual periods beginning after December 15, 2017, including interim periods within those annual periods. The Company early adopted ASU No. 2016-18 retrospectively on January 1, 2017 and the adoption did not have a material impact on its consolidated financial statements, aside from changes in presentation. Recently Issued Accounting Pronouncements — ASU No. 2014-09, Revenue from Contracts with Customers , which creates Accounting Standards Codification ("ASC") 606 and supersedes the existing accounting standards for revenue recognition in ASC 605,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guidance permits two methods of adoption: (1) full retrospective method, under which the new guidance is applied to each prior reporting period presented; and (2) modified retrospective method, under which the cumulative effect of adoption of the new guidance is applied as an adjustment to the opening balance of retained earnings at the date of initial application. ASU No. 2014-09 is effective for annual reporting periods beginning after December 15, 2017, including interim periods within those annual periods. The Company will adopt the new guidance on January 1, 2018 using the full retrospective method. In the fourth quarter of 2017, the Company completed its review of contracts and evaluation of incremental costs of obtaining contracts under the new guidance. The Company has concluded that the most significant change associated with the a</t>
  </si>
  <si>
    <t>Wire Transaction Revovery</t>
  </si>
  <si>
    <t>Wire Transaction Loss [Abstract]</t>
  </si>
  <si>
    <t>2014 WIRE TRANSACTION LOSS</t>
  </si>
  <si>
    <t>WIRE TRANSACTION RECOVERY In September 2014, the Company was the victim of a crime involving the transfer of $4.8 million to an overseas account. As a result, the Company recorded charges of $4.9 million and $0.9 million to its operating costs and expenses in the third and fourth quarters of 2014, respectively, for the loss and related investigation costs incurred.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In light of this ruling, the Company's operating costs and expenses for the year ended December 31, 2017 include recognition of the amount that is probable to be recovered, up to the amount of the originally recorded $4.8 million loss. Any potential recovery amounts that are in excess of the amount of the loss, such as interest, have not been recognized.</t>
  </si>
  <si>
    <t>Stockholders' Equity</t>
  </si>
  <si>
    <t>Stockholders' Equity Note [Abstract]</t>
  </si>
  <si>
    <t>STOCKHOLDERS' EQUITY</t>
  </si>
  <si>
    <t>STOCKHOLDERS' EQUITY Common Stock — Common stockholders are entitled to one vote for each share of common stock held. Common stockholders may receive dividends if and when the board of directors determines, at its sole discretion. The terms of the credit agreement governing the Company's Credit Facility (as defined in Note 9 , "Debt") restrict the Company's ability to pay cash dividends and make stock repurchases, if, after giving effect thereto, the consolidated total net leverage ratio (total funded indebtedness, less unrestricted domestic cash and cash equivalents not to exceed $150 million, to EBITDA) exceeds 1.00 to 1.00 or there is an existing default under the credit agreement. Treasury Stock — From time to time, the Company grants nonvested RSAs, RSUs, and PBRSUs to its employees pursuant to the terms of its 2017 Long-Term Incentive Plan ("2017 Plan") and formerly pursuant to the terms of its Second Amended and Restated 2009 Long-Term Incentive Plan ("2009 Plan"). Under the provisions of the 2017 Plan and 2009 Plan,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 In 2017 and 2016 , the Company withheld 308,820 shares at an average price of $59.90 and 359,733 shares at an average price of $37.24 , respectively, in connection with the vesting of its RSAs, RSUs, and PBRSUs. Nonvested restricted stock awards forfeited by plan participants are transferred to the Company's treasury stock at par. During 2017 and 2016 , 224,933 and 155,984 forfeited shares, respectively, were transferred to treasury stock at their par value of $0.01 .</t>
  </si>
  <si>
    <t>Investments</t>
  </si>
  <si>
    <t>Marketable Securitie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s provide the Company's marketable securities by security type as of December 31, 2017 and 2016 (in thousands): As of December 31, 2017 Cost Gross Unrealized Gains Gross Unrealized Losses Estimated Fair Value Commercial paper and corporate bonds $ 392,481 $ — $ (1,334 ) $ 391,147 U.S. government agency debt securities 35,016 — (155 ) 34,861 Total $ 427,497 $ — $ (1,489 ) $ 426,008 As of December 31, 2016 Cost Gross Unrealized Gains Gross Unrealized Losses Estimated Fair Value Commercial paper and corporate bonds $ 389,459 $ 4 $ (827 ) $ 388,636 U.S. government agency debt securities 33,132 — (65 ) 33,067 Total $ 422,591 $ 4 $ (892 ) $ 421,703 Contractual maturities of the Company's marketable securities as of December 31, 2017 and 2016 are summarized as follows (in thousands): As of December 31, 2017 As of December 31, 2016 Cost Estimated Fair Value Cost Estimated Fair Value Due in one year or less $ 247,495 $ 246,967 $ 281,591 $ 281,285 Due in one to five years 180,002 179,041 141,000 140,418 Total $ 427,497 $ 426,008 $ 422,591 $ 421,703 At December 31, 2017 , the Company had $1.5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December 31, 2017 are temporary in nature. Accordingly, the Company did not consider its investments in marketable securities to be other-than-temporarily impaired as of December 31, 2017 . The following tables provide the fair market value and gross unrealized losses of the Company's marketable securities with unrealized losses, aggregated by security type, as of December 31, 2017 and 2016 (in thousands): In Loss Position for Less than 12 Months As of December 31, 2017 As of December 31, 2016 Fair Value Gross Unrealized Losses Fair Value Gross Unrealized Losses Commercial paper and corporate bonds $ 295,224 $ (1,137 ) $ 299,708 $ (771 ) U.S. government agency debt securities 18,431 (86 ) 28,273 (59 ) Total $ 313,655 $ (1,223 ) $ 327,981 $ (830 ) In Loss Position for More than 12 Months As of December 31, 2017 As of December 31, 2016 Fair Value Gross Unrealized Losses Fair Value Gross Unrealized Losses Commercial paper and corporate bonds $ 95,923 $ (197 ) $ 68,158 $ (56 ) U.S. government agency debt securities 16,430 (69 ) 4,794 (6 ) Total $ 112,353 $ (266 ) $ 72,952 $ (62 ) During 2017 , 2016 , and 2015 , the Company recorded an insignificant amount of net realized gains and losses from the sale of marketable securities. Cost Method Investments In October 2017, the Company purchased shares of Series D Preferred Stock of Syapse Inc. ("Syapse") via a private placement. This investment is accounted for under the cost method and is included in other assets on the Company's consolidated balance sheet as of December 31, 2017 at its purchase price of $3.0 million . In November 2017, the Company purchased shares of Series Seed Preferred Stock of SHYFT Analytics, Inc. ("SHYFT") via a private placement. This investment is accounted for under the cost method and is included in other assets on the Company's consolidated balance sheet as of December 31, 2017 at its purchase price of $1.1 million . The Company also holds previously purchased shares of Series B Preferred Stock of SHYFT, which are included in other assets on the Company's consolidated balance sheet as of December 31, 2017 at their carrying value of $4.0 million .</t>
  </si>
  <si>
    <t>Fair Value</t>
  </si>
  <si>
    <t>Fair Value Disclosures [Abstract]</t>
  </si>
  <si>
    <t>FAIR VALUE</t>
  </si>
  <si>
    <t>FAIR VALUE As of December 31, 2017 and 2016 , the Company's financial assets and liabilities that are measured at fair value on a recurring basis as described in Note 1, "Summary of Significant Accounting Policies," are summarized as follows (in thousands): As of December 31, 2017 As of December 31, 2016 Fair Value Measurement Using Fair Value Measurement Using Level 1 Level 2 Level 3 Total Level 1 Level 2 Level 3 Total Cash $ 237,149 $ — $ — $ 237,149 $ 93,384 $ — $ — $ 93,384 Money market funds 176 — — 176 135 — — 135 Total cash and cash equivalents 237,325 — — 237,325 93,519 — — 93,519 Commercial paper and corporate bonds — 391,147 — 391,147 — 388,636 — 388,636 U.S. government agency debt securities — 34,861 — 34,861 — 33,067 — 33,067 Total marketable securities — 426,008 — 426,008 — 421,703 — 421,703 Total financial assets measured at fair value on a recurring basis $ 237,325 $ 426,008 $ — $ 663,333 $ 93,519 $ 421,703 $ — $ 515,222 Contingent consideration — short-term $ — $ — $ 3,993 $ 3,993 $ — $ — $ — $ — Contingent consideration — long-term — — 2,012 2,012 — — — — Total financial liabilities measured at fair value on a recurring basis $ — $ — $ 6,005 $ 6,005 $ — $ — $ — $ —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fair value was derived from accretion of purchase price to face value over the term of maturity or quoted market prices for similar instruments if available. During 2017 and 2 0 16, there were no transfers of financial assets between Level 1 and Level 2. Contingent consideration liabilities associated with acquisition-related earn-out payments are classified as Level 3 in the fair value hierarchy because they rely significantly on inputs that are unobservable in the market. The fair value of short-term contingent consideration, which is related to the achievement of a technical milestone, has been estimated using situation-based modeling, which considers the probability-weighted present value of the expected payout amount. The fair value of long-term contingent consideration, which is related to the achievement of revenue targets, has been estimated using a Monte Carlo model to simulate future performance of the acquired business under a risk-neutral framework; significant assumptions include a risk-adjusted discount rate of 10.2% and revenue volatility of 8.0%. Short-term and long-term contingent consideration are recorded in accrued expenses and other and other long-term liabilities, respectively, on the Company's consolidated balance sheet as of December 31, 2017 . The following table provides a summary of changes in fair value of the Company's Level 3 financial liabilities during the year ended December 31, 2017 (in thousands): Balance as of January 1, 2017 $ — Contingent consideration — acquisition 5,697 Due to sellers (11 ) Fair value adjustments (included in general and administrative expenses) 319 Balance as of December 31, 2017 $ 6,005 The carrying amounts of all other current financial assets and current financial liabilities reflected in the consolidated balance sheets approximate fair value due to their short-term nature.</t>
  </si>
  <si>
    <t>Acquisitions</t>
  </si>
  <si>
    <t>Business Combinations [Abstract]</t>
  </si>
  <si>
    <t>ACQUISITIONS</t>
  </si>
  <si>
    <t xml:space="preserve">ACQUISITIONS The Company acquired all outstanding equity interests in CHITA Inc. ("CHITA") and Mytrus, Incorporated ("Mytrus") on February 17, 2017 and April 18, 2017 , respectively. CHITA provides regulated content management for the life sciences industry. Mytrus provides cloud-based software for electronic informed consent ("eConsent"), which replaces paper patient consent forms. Through these acquisitions, the Company adds regulated document and standard operating procedure ("SOP") management, electronic trial master file ("eTMF"), and eConsent capabilities to its platform. Aggregate purchase price of $28.9 million consisted of upfront consideration of $23.2 million and contingent consideration (associated with CHITA) initially valued at $5.7 million . In connection with these acquisitions, the Company recognized $16.6 million in finite-lived intangible assets, deferred tax liabilities of $2.9 million , and $2.1 million in other net tangible liabilities, resulting in the recognition of $16.3 million in goodwill. The Company does not consider these acquisitions, individually or in the aggregate, to be significant to its financial condition or results of operations; its consolidated results of operations for the year ended December 31, 2017 include the revenues and expenses of CHITA and Mytrus since their respective acquisition dates. On April 1, 2016, the Company acquired all outstanding membership interests in Intelemage, LLC ("Intelemage") , a medical image sharing and workflow management company. The Company paid cash consideration of $17.2 million and acquired $0.8 million in net tangible liabilities and $5.2 million in intangible assets, resulting in recognition of $12.8 million in goodwill. Intangible assets acquired during the two years ended December 31, 2017 were as follows (in thousands): Year Ended December 31, 2017 2016 Acquisition-Date Weighted-Average Useful Life Acquisition-Date Weighted-Average Useful Life Developed technology $ 15,602 5 years $ 3,750 4 years Customer relationships 890 6 years 1,472 6 years Non-competition agreements 110 3.5 years N/A N/A Total $ 16,602 $ 5,222 </t>
  </si>
  <si>
    <t>Goodwill and Intangible Assets</t>
  </si>
  <si>
    <t>Goodwill and Intangible Assets Disclosure [Abstract]</t>
  </si>
  <si>
    <t>GOODWILL AND INTANGIBLE ASSETS</t>
  </si>
  <si>
    <t>GOODWILL AND INTANGIBLE ASSETS The changes in the carrying amount of goodwill for the two years ended December 31, 2017 were as follows (in thousands): Balance as of January 1, 2016 $ 18,797 Additions related to acquisition 12,753 Foreign currency translation adjustments (770 ) Balance as of December 31, 2016 30,780 Additions related to acquisitions 16,296 Foreign currency translation adjustments 359 Balance as of December 31, 2017 $ 47,435 Total intangible assets are summarized as follows (in thousands): As of December 31, 2017 As of December 31, 2016 Gross Carrying Amount Accumulated Amortization Net Carrying Amount Gross Carrying Amount Accumulated Amortization Net Carrying Amount Developed technology $ 24,436 $ (8,883 ) $ 15,553 $ 8,714 $ (5,098 ) $ 3,616 Customer relationships 4,489 (2,595 ) 1,894 3,566 (2,176 ) 1,390 Non-competition agreements 260 (120 ) 140 150 (66 ) 84 Total $ 29,185 $ (11,598 ) $ 17,587 $ 12,430 $ (7,340 ) $ 5,090 Future amortization of intangible assets is expected to be as follows (in thousands): Year ending December 31, 2018 $ 4,788 2019 4,530 2020 3,787 2021 3,517 2022 921 Thereafter 44 Total $ 17,587</t>
  </si>
  <si>
    <t>Furniture, Fixtures and Equipment</t>
  </si>
  <si>
    <t>Property, Plant and Equipment [Abstract]</t>
  </si>
  <si>
    <t>FURNITURE, FIXTURES AND EQUIPMENT</t>
  </si>
  <si>
    <t>FURNITURE, FIXTURES AND EQUIPMENT Furniture, fixtures and equipment consist of the following (in thousands): December 31, 2017 2016 Computer hardware and office equipment $ 52,937 $ 38,669 Computer software 27,350 8,525 Leasehold improvements 53,712 45,649 Furniture and fixtures 12,242 10,616 Construction in progress 4,447 1,204 Total furniture, fixtures and equipment 150,688 104,663 Less: accumulated depreciation and amortization (62,597 ) (46,202 ) Furniture, fixtures and equipment, net $ 88,091 $ 58,461 Total depreciation expense was $19.9 million , $14.1 million , and $10.2 million for the years ended December 31, 2017 , 2016 , and 2015 , respectively. Assets included in construction in progress as of December 31, 2017 and 2016 primarily relate to capitalized software development and implementation costs associated with in-progress projects, as well as continued improvements to the Company's infrastructure and facilities. Capitalized costs associated with construction in progress are not amortized into depreciation expense until the related assets are put into service.</t>
  </si>
  <si>
    <t>Debt</t>
  </si>
  <si>
    <t>Debt Disclosure [Abstract]</t>
  </si>
  <si>
    <t>DEBT</t>
  </si>
  <si>
    <t>DEBT 1.00% Convertible Senior Notes In August 2013, the Company issued at par value $287.5 million of 1.00% convertible senior notes (the "Notes"). Interest is payable semi-annually in arrears on August 1 and February 1 of each year. The Notes mature on August 1, 2018 unless repurchased or converted in accordance with their terms prior to such date. The Company may not redeem the Notes prior to their maturity date. The Notes are the Company's senior unsecured obligations and are governed by an indenture dated August 12, 2013 between the Company, as issuer, and Wells Fargo Bank, National Association, as trustee. Holders may convert their Notes at their option at any time prior to the close of business on the business day immediately preceding February 1, 2018 only under the following circumstances: •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 As of February 28, 2018, approximately 15% of the outstanding Notes have been presented for conversion. The initial conversion rate is 17.2286 shares of the Company's common stock per $1,000 principal amount of Notes, which is equivalent to an initial conversion price of approximately $58.05 per share of common stock. The conversion rate is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 Upon conversion of the Notes, the Company has elected to pay cash for the principal amount of the notes and to deliver shares of common stock for any amounts in excess of principal. The Notes consisted of the following components as of December 31, 2017 and 2016 (in thousands): December 31, 2017 2016 Equity component, net of equity issue costs $ 60,222 $ 60,222 Liability component: Principal 287,500 287,500 Less: unamortized debt discount (8,661 ) (22,076 ) Less: unamortized debt issuance costs (745 ) (2,023 ) Net carrying amount $ 278,094 $ 263,401 As of December 31, 2017 and 2016 , the estimated fair value of the Notes was $336.4 million and $314.4 million , respectively. The Company considers this disclosure to be a Level 2 measurement because it is based upon a recent modeled bid-price quote for the Notes, reflecting activity in a less than active market. Based on the closing price of the Company's common stock as of December 31, 2017 of $63.37 , which is higher than the Notes' initial conversion price of $58.05 , the if-converted value of the Notes exceeded their face value by $26.4 million . As of December 31, 2017 , the remaining life of the Notes is approximately 7 months , and the Notes are classified as current liabilities on the Company's consolidated balance sheets. The following table sets forth total interest expense recognized related to the Notes for the years ended December 31, 2017 and 2016 (in thousands except percentages): 2017 2016 Contractual interest expense $ 2,875 $ 2,875 Amortization of debt issuance costs 1,278 1,278 Amortization of debt discount 13,415 12,636 Total $ 17,568 $ 16,789 Effective interest rate 6.5 % 6.5 % Credit Facility On December 21, 2017 , the Company entered into a credit agreement (the "Credit Agreement") with several lenders (the "Lenders"), and with HSBC Bank USA, N.A. (the "Administrative Agent") as administrative agent and letter of credit issuer. Pursuant to the Credit Agreement, the Lenders provide the Company with a senior secured first lien credit facility (the "Credit Facility") in an aggregate principal amount of $500.0 million , consisting of (a) term loans in an aggregate principal amount of $100.0 million (the "Term Loans") and (b) revolving commitments in an aggregate principal amount of $400.0 million (the "Revolving Commitments"). Up to $10.0 million of the Revolving Commitments may be used to obtain letters of credit. Each of the Term Loans and the Revolving Commitments is scheduled to mature on December 21, 2022, with the principal amount of the Term Loans payable in quarterly installments. The Credit Agreement provides that, subject to certain agreements, the Company may request the establishment of one or more additional term loan facilities and/or increases to the Revolving Commitments in an aggregate principal amount not to exceed $100.0 million . Interest rates for borrowing under the Credit Facility are dependent on the Company's total net leverage ratio (total funded indebtedness, less unrestricted domestic cash and cash equivalents not to exceed $150.0 million, to EBITDA) and are based, at the Company's election, on whether the borrowing is a base rate loan or a Eurodollar loan. Base rate loans will bear interest at a rate per annum equal to the sum of: 1. the greatest of: a. the Administrative Agent's prime rate b. the federal funds effective rate published by the Federal Reserve Bank of New York plus 0.5% c. an adjusted London Interbank Offered ("LIBO") rate for a one-month interested period plus 1.0% d. 1.0%; and 2. an applicable margin from 0.125% to 0.750% depending on the Company's total net leverage ratio. Eurodollar loans will bear interest at an adjusted LIBO rate plus an applicable margin ranging from 1.125% to 1.750%, depending on the Company's total net leverage ratio. Commitment fees on the unused portion of the Revolving Commitments accrue at an annual rate ranging from 0.150% to 0.250% depending upon the Company's total net leverage ratio. The initial interest margins on base rate and Eurodollar loans are 0.375% and 1.375%, respectively, and the initial commitment fee is 0.200%. After the Company delivers its first periodic compliance certificate to the administrative agent, rates will be determined as follows: Total Net Leverage Ratio Base Rate Margin - Term Loans and Revolving Commitments Eurodollar Margin - Term Loans and Revolving Commitments Commitment Fee Rate Greater than or equal to 3.00 : 1.00 0.750% 1.750% 0.250% Greater than or equal to 2.25 : 1.00 but less than 3.00 : 1.00 0.500% 1.500% 0.225% Greater than or equal to 1.50 : 1.00 but less than 2.25 : 1.00 0.375% 1.375% 0.200% Greater than or equal to 0.75 : 1.00 but less than 1.50 : 1.00 0.250% 1.250% 0.175% Less than 0.75 : 1.00 0.125% 1.125% 0.150% The Credit Agreement contains representations, warranties, and affirmative and negative covenants, including financial covenants, that are customary in similar financings. The negative covenants restrict or limit the ability of the Company to, among other things, incur indebtedness, create liens on assets, engage in certain fundamental corporate changes, sell or otherwise dispose of assets, make certain investments or acquisitions, enter into hedging agreements, and pay dividends. The financial covenants require: 1. an interest coverage ratio of 3.50 to 1.00 or greater; and 2. a total net leverage ratio of: a. not greater than 3.50 to 1.00 through 2019 b. not greater than 3.25 to 1.00 in 2020; and c. not greater than 3.00 to 1.00 thereafter. In connection with the Credit Facility, the Company incurred $2.2 million in debt issuance costs, which are recorded as a reduction of the carrying amount of the debt and are to be amortized over the life of the Credit Facility. The Credit Facility consisted of the following components as of December 31, 2017 (in thousands): December 31, 2017 Term Loans $ 100,000 Less: unamortized debt issuance costs (2,159 ) Net carrying amount $ 97,841 Interest expense related to the Credit Facility for the year ended December 31, 2017 was immaterial. Of the net carrying amount of the Term Loans, $5.0 million (related to principal payments due in 2018) is included in accrued expenses and other on the Company's consolidated balance sheet as of December 31, 2017 . As of December 31, 2017 the remaining term of the Credit Facility is approximately 60 months . Maturities under the Credit Facility for the next five years are as follows (in thousands): Year ending December 31, Term Loan 2018 $ 5,000 2019 5,000 2020 7,500 2021 10,000 2022 72,500 Total $ 100,000</t>
  </si>
  <si>
    <t>Lease Commitments</t>
  </si>
  <si>
    <t>Leases [Abstract]</t>
  </si>
  <si>
    <t>LEASE COMMITMENTS</t>
  </si>
  <si>
    <t>LEASE COMMITMENTS The Company leases office and data center space and certain equipment under noncancelable operating lease agreements which provide for total future minimum annual lease payments as follows (in thousands): Years ending December 31, 2018 $ 15,055 2019 16,543 2020 16,462 2021 16,227 2022 15,796 Thereafter 30,759 Total minimum lease payments $ 110,842 Rent expense was approximately $15.7 million in 2017 , $14.1 million in 2016 , and $12.7 million in 2015 . The Company had several outstanding standby letters of credit issued in connection with office leases, totaling $5.5 million at both December 31, 2017 and 2016 , which were fully collateralized with restricted cash.</t>
  </si>
  <si>
    <t>Stock-Based Compensation</t>
  </si>
  <si>
    <t>Disclosure of Compensation Related Costs, Share-based Payments [Abstract]</t>
  </si>
  <si>
    <t>STOCK-BASED COMPENSATION</t>
  </si>
  <si>
    <t>STOCK-BASED COMPENSATION In 2000, the Company adopted the 2000 Stock Option Plan (the “2000 Plan”). Options granted under the 2000 Plan were incentive stock options and nonqualified stock options. The majority of the options vested 25% on the first anniversary of the grant date and monthly over the next three years, expiring after ten years. Stock options were issued with an exercise price equal to the market price on the date of the grant. The Company will not grant any additional stock options under the 2000 Plan . In May 2009, the Company adopted the 2009 Plan which became effective upon the completion of its initial public offering in June 2009. Under this plan, the Company granted a variety of equity-based incentive awards including incentive stock options, nonqualified stock options, nonvested RSAs, nonvested RSUs, and PBRSUs. Stock options were issued with an exercise price equal to the current market price on the date of the grant, generally vest 25% on the first anniversary of the grant date and monthly over the next three years, and expire after ten years. Nonvested RSAs are not eligible for disposition but entitle the holder to all rights of a holder of common stock, including dividends and voting rights. Nonvested RSAs and their associated dividends are subject to forfeiture under certain circumstances. The company will not grant any additional equity awards under the 2009 Plan. In May 2017, the Company adopted the 2017 Plan, a comprehensive incentive plan under which the Company can grant equity-based incentive awards to employees, directors, consultants, and advisors, including stock options, nonvested RSAs and RSUs, PBRSUs, and other awards. The number of shares initially reserved for issuance under the 2017 plan is 1.2 million plus the number of shares subject to outstanding awards under the 2009 plan that are forfeited, settled in cash, or otherwise terminated without issuance after the effective date of the 2017 Plan. The Company's Secon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0.8 million shares of common stock is reserved for issuance under the ESPP as of December 31, 2017. For the three years ended December 31, 2017 , the components of stock-based compensation expense were as follows (in thousands): 2017 2016 2015 Stock options $ 3,332 $ 3,913 $ 4,941 Restricted stock awards and units 31,423 24,815 18,935 Performance-based restricted stock units 8,854 9,073 21,065 Employee stock purchase plan 4,574 3,393 4,046 Total stock-based compensation (1) $ 48,183 $ 41,194 $ 48,987 (1) Total stock-based compensation is presented in this table on a gross basis, consistent with the additional paid-in capital impact displayed on the Company's consolidated statements of stockholders' equity. On the Company's consolidated statements of operations and consolidated statements of cash flows, stock-based compensation is presented net of foreign exchange impact and capitalization of eligible software development-related costs. The total tax benefit related to stock-based compensation expense was $18.2 million , $17.8 million , and $17.5 million for 2017 , 2016 , and 2015 , respectively. As a result of the 2016 adoption of ASU No. 2016-09, the tax benefit amounts for 2017 and 2016 include the impact of excess tax benefits; the disclosed amount for 2015 has not been adjusted. Stock Options The fair value of each stock option grant was estimated on the date of grant using the Black-Scholes pricing model with the following weighted-average assumptions: 2017 2016 2015 Expected volatility 43 % 44 % 43 % Expected life 6 years 6 years 6 years Risk-free interest rate 2.09 % 1.42 % 1.68 % Dividend yield — — — The following table summarizes the status of the Company's stock options as of December 31, 2017 , and changes during the year then ended (in thousands, except per share data): Number of Shares Weighted- Average Exercise Price Weighted- Average Remaining Contractual Term (years) Aggregate Intrinsic Value Outstanding at January 1, 2017 1,793 $23.39 Granted 105 61.33 Exercised (310 ) 32.93 Forfeited (70 ) 48.97 Expired (7 ) 58.92 Outstanding at December 31, 2017 1,511 $22.72 4.21 $61,734 Exercisable at December 31, 2017 1,281 $17.61 3.45 $58,603 Vested and expected to vest at December 31, 2017 1,484 $22.13 4.12 $61,416 The weighted-average grant-date fair value of stock options granted during 2017 , 2016 , and 2015 was $27.22 , $18.59 , and $20.96 , respectively. The total intrinsic value of stock options exercised during 2017 , 2016 , and 2015 was $10.0 million , $8.3 million , and $15.7 million , respectively. As of December 31, 2017 , there was $4.6 million in unrecognized compensation cost related to all non-vested stock options granted. This cost is expected to be recognized over a weighted-average remaining period of 2.42 years . Restricted Stock Awards and Units The following table summarizes the status of the Company's time-based nonvested RSAs and RSUs as of December 31, 2017 , and changes during the year then ended (in thousands, except per share data): Number of Shares Weighted- Average Grant-Date Fair Value Nonvested at January 1, 2017 1,850 $40.89 Granted 786 58.19 Vested (655 ) 40.34 Forfeited (227 ) 43.98 Nonvested at December 31, 2017 1,754 $48.45 The total fair value of RSAs and RSUs vested during 2017 , 2016 , and 2015 was $40.1 million , $21.3 million , and $31.1 million , respectively. As of December 31, 2017 , there was $58.6 million in unrecognized compensation cost related to all nonvested RSAs and RSUs granted. This cost is expected to be recognized over a weighted-average remaining period of 2.38 years . Performance-Based Restricted Stock Units During 2017 , the Company granted: (1) 132 thousand PBRSUs ("2017 TSR PBRSUs") with market conditions based on the Company's total stockholder return ("TSR") relative to that of the Russell 2000 Index over the three-year period ending December 31, 2019, vesting in full in three years with the number of shares ultimately earned ranging from zero to 200% of the target number of shares ; (2) 132 thousand PBRSUs ("2017 Net Income PBRSUs") with performance conditions based on the compound annual growth rate of net income over the three-year period ending December 31, 2019, vesting in full in three years with the number of shares ultimately earned ranging from zero to 200% of the target number of shares. The Company also granted 48 thousand PBRSUs with performance conditions based on achievement of certain individual and team objectives. During 2016 , the Company granted 223 thousand PBRSUs ("2016 TSR PBRSUs") with market conditions based on the Company's TSR relative to that of the Russell 2000 Index over the three-year period ending December 31, 2018, vesting in full in three years with the number of shares ultimately earned ranging from zero to 200% of the target number of shares . The Company also granted an insignificant number of other PBRSUs with performance conditions based on achievement of certain individual and team objectives. During 2015 , the Company granted 242 thousand PBRSUs ("2015 TSR PBRSUs") with 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 . The fair value of PBRSUs with market conditions were estimated as of the date of grant using a Monte Carlo valuation model with the following weighted-average assumptions: 2017 TSR PBRSUs 2016 TSR 2015 TSR PBRSUs Expected volatility - Medidata 42 % 48 % 46 % Expected volatility - comparison index 43 % 43 % 41 % Risk-free interest rate 1.40 % 0.91 % 0.99 % Expected life 2.85 years 2.84 years 2.88 years Dividend yield — — — The following table summarizes the status of the Company's PBRSUs based upon expected performance as of December 31, 2017 , and changes during the year then ended (in thousands, except per share data): Net Income TSR Other Total Number of Shares Weighted- Average Grant-Date Fair Value Nonvested at January 1, 2017 — 390 2 392 $57.05 Granted (based on performance at 100% of targeted levels) 132 132 48 312 72.44 Adjustment related to expected performance — 288 (35 ) 253 61.82 Vested — (92 ) (2 ) (94 ) 66.88 Forfeited (22 ) (105 ) — (127 ) 62.83 Nonvested at December 31, 2017 110 613 13 736 $62.96 The total fair value of PBRSUs vested during 2017 , 2016 , and 2015 was $5.2 million , $10.1 million , and $89.7 million , respectively. As of December 31, 2017 , there was $15.7 million in unrecognized compensation cost related to all nonvested PBRSUs. This cost is expected to be recognized over a weighted-average remaining period of 1.53 years . Employee Stock Purchase Plan The fair value of ESPP shares was estimated using the Black-Scholes pricing model with the following weighted-average assumptions: 2017 2016 2015 Expected volatility 39 % 42 % 52 % Expected life 1.49 years 1.44 years 1.38 years Risk-free interest rate 0.67 % 0.52 % 0.31 % Dividend yield — — — During 2017 , 222 thousand shares of common stock were purchased under the ESPP at a weighted-average price of $41.68 . During 2016 , 174 thousand shares of common stock were purchased under the ESPP at a weighted-average price of $39.28 . During 2015 , 164 thousand shares of common stock were purchased under the ESPP at a weighted-average price of $38.30 . As of December 31, 2017 , there was $3.0 million in unrecognized compensation cost related to ESPP shares. This cost is expected to be recognized over a weighted-average remaining period of 0.96 years . Modifications Aggregate incremental expense associated with modifications to stock options, RSAs, RSUs, and PBRSUs in connection with executive separation agreements during 2017 , 2016 , and 2015 was $1.6 million , $0.5 million , and $1.3 million , respectively.</t>
  </si>
  <si>
    <t>Accumulated Other Comprehensive Loss</t>
  </si>
  <si>
    <t>Accumulated Other Comprehensive Income [Abstract]</t>
  </si>
  <si>
    <t>ACCUMULATED OTHER COMPREHENSIVE LOSS</t>
  </si>
  <si>
    <t>ACCUMULATED OTHER COMPREHENSIVE INCOME (LOSS) The changes in the balances of each component of accumulated other comprehensive loss during the two years ended December 31, 2017 are as follows (in thousands): Foreign currency translation adjustments Unrealized gains (losses) on available-for-sale securities Total Balance as of January 1, 2016 $ (2,405 ) $ (999 ) $ (3,404 ) Other comprehensive (loss) income (2,324 ) 452 (1,872 ) Balance as of December 31, 2016 $ (4,729 ) $ (547 ) $ (5,276 ) Other comprehensive income (loss) 2,270 (371 ) 1,899 Balance as of December 31, 2017 $ (2,459 ) $ (918 ) $ (3,377 ) For the years ended December 31, 2017 and 2016 reclassifications of items from accumulated other comprehensive income (loss) to net income were insignificant.</t>
  </si>
  <si>
    <t>Earnings Per Share</t>
  </si>
  <si>
    <t>Earnings Per Share [Abstract]</t>
  </si>
  <si>
    <t>EARNINGS PER SHARE</t>
  </si>
  <si>
    <t>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s ended December 31, 2016 , and 2015 , the average price of the Company's stock was below the conversion price of the Notes; as a result the Notes were not dilutive for these periods. A reconciliation of the numerator and denominator of basic earnings per share and diluted earnings per share for the three years ended December 31, 2017 is shown in the following table (in thousands, except per share data): 2017 2016 2015 Numerator Net income $ 44,380 $ 28,983 $ 13,167 Denominator Denominator for basic earnings per share: Weighted-average common shares outstanding 56,473 55,492 53,717 Denominator for diluted earnings per share: Dilutive potential common shares: Stock options 997 967 888 Restricted stock awards and units 929 646 483 Performance-based restricted stock units 498 144 1,452 Employee stock purchase plan 152 — — Convertible senior notes 716 — — Weighted-average common shares outstanding with assumed conversion 59,765 57,249 56,540 Basic earnings per share $0.79 $0.52 $0.25 Diluted earnings per share $0.74 $0.51 $0.23 Antidilutive common stock equivalents excluded from the calculation of dilutive earnings per share for the three years ended December 31, 2017 are shown in the following table (in thousands): 2017 2016 2015 Stock options 74 586 481 Restricted stock awards and units 17 41 7 Performance-based restricted stock units 5 1 3 Employee stock purchase plan 189 266 184 Total 285 894 675</t>
  </si>
  <si>
    <t>Income Taxes</t>
  </si>
  <si>
    <t>Income Tax Disclosure [Abstract]</t>
  </si>
  <si>
    <t>INCOME TAXES</t>
  </si>
  <si>
    <t>INCOME TAXES For financial reporting purposes, income before income taxes included the following components (in thousands): 2017 2016 2015 U.S. income $ 49,715 $ 43,281 $ 15,410 Non-U.S. income (loss) 2,512 (5,967 ) 365 Income before income taxes $ 52,227 $ 37,314 $ 15,775 The components of income tax expense are as follows (in thousands): 2017 2016 2015 Current expense: U.S. federal and state $ 1,429 $ 444 $ 4,329 Foreign 3,122 1,992 1,488 Current expense 4,551 2,436 5,817 Deferred expense (benefit): U.S. federal and state 6,866 6,154 (3,403 ) Foreign (334 ) (259 ) 194 Valuation allowance (3,236 ) — — Deferred expense (benefit) 3,296 5,895 (3,209 ) Total income tax expense $ 7,847 $ 8,331 $ 2,608 A reconciliation of the statutory federal income tax rate to the effective income tax rate is as follows: 2017 2016 2015 Tax computed at U.S. federal statutory rate 35.0 % 35.0 % 35.0 % Increase (decrease) in income taxes resulting from: State tax expense, net of federal benefit 2.8 % 3.0 % 1.1 % U.S. credits and incentives (12.4 %) (24.0 %) (30.7 %) Foreign earnings 4.1 % 10.2 % 3.7 % Stock-based compensation (9.9 %) (4.8 %) 5.7 % U.S. Tax Cuts and Jobs Act 7.7 % — % — % Intra-entity asset transfer (17.2 %) — % — % Other 4.9 % 2.9 % 1.7 % Effective tax rate 15.0 % 22.3 % 16.5 % The U.S. Tax Cuts and Jobs Act, (the "Tax Act") was enacted on December 22, 2017, and introduces significant changes to U.S. income tax law. Effective in 2018, the Tax Act reduces the U.S. statutory tax rate from 35% to 21%. Due to the timing of the enactment and the complexity involved in applying the provisions of the Tax Act, the Company has made a reasonable estimate of the effects and recorded provisional amounts in its financial statements for taxes on deemed repatriation of foreign earnings as of December 31, 2017 . As the Company continues to interpret the Tax Act and any additional guidance issued by the U.S. Treasury Department, the Internal Revenue Service, and other standard-setting bodies, the Company may make adjustments to the provisional amounts, which may materially impact its provision for income taxes and effective tax rate in the period in which adjustments are made. The accounting for the effects of the Tax Act will be completed in 2018. Provisional amounts for the following income tax effects of the Tax Act have been recorded as of December 31, 2017 and are subject to change during 2018: One-time transition tax— The Tax Act requires the Company to pay U.S. income taxes on deemed repatriation of foreign earnings as of December 31, 2017 . The Company has recorded a provisional amount for its one-time transitional tax liability and income tax expense of $1.8 million based on initial estimates; further analysis is required to conclude on the final liability due under the provision. Valuation allowance — The Company has determined that it is more likely than not that its deferred tax asset related to foreign income tax credits will not be realized, resulting in the establishment of a valuation allowance and a corresponding increase in income tax expense of $3.2 million for the year ended December 31, 2017 . Future realization of deferred tax assets ultimately depends on the existence of sufficient taxable income of the appropriate character within the carryback or carryforward periods available under the applicable tax law. The Company's judgment regarding future recoverability may change due to many factors, including future guidance and subsequent evaluation of the impact of the Tax Act. Should there be a change in the ability to recover deferred tax assets, the Company's income tax provision would increase or decrease in the period in which the assessment is changed. Deferred income taxes — Deferred income taxes reflect the net effects of temporary differences between the carrying amounts of assets and liabilities for financial reporting purposes and the amounts used for income tax purposes. The Company recorded a provisional $1.1 million benefit for its U.S. deferred income taxes as of December 31, 2017 to reflect the reduction in the U.S. statutory tax rate from 35% to 21% resulting from the Tax Act. As of December 31, 2017 and 2016 , the components of deferred tax assets (liabilities) are as follows (in thousands): December 31, 2017 2016 Assets: Net operating loss carryforwards $ 4,066 $ 11,956 Alternative minimum tax credit 770 686 Stock-based compensation 11,629 15,180 Federal and state research and development tax credits 27,120 21,986 Foreign tax credit 3,809 2,753 Deferred rent 4,138 6,779 Wire transaction loss/recovery 57 1,916 Capitalized research and development 8,604 — Other 3,191 3,979 Gross deferred tax assets 63,384 65,235 Liabilities: Depreciable and amortizable assets (12,658 ) (9,815 ) Convertible notes (2,155 ) (8,448 ) Accrued bonus (4,128 ) — Other (459 ) (343 ) Gross deferred tax liabilities (19,400 ) (18,606 ) Less: valuation allowance (3,236 ) — Net deferred tax assets $ 40,748 $ 46,629 Net current deferred tax assets $ — $ 6,536 Net long-term deferred tax assets 40,847 40,415 Net long-term deferred tax liabilities (99 ) (322 ) Net deferred tax assets $ 40,748 $ 46,629 As of December 31, 2017 and 2016 , the Company had approximately $14.3 million and $31.4 million of federal net operating loss carryforwards ("NOLs") available to offset future taxable income expiring from 2024 through 2037. The total amount of state and local NOLs in aggregate was $17.1 million and $16.2 million as of December 31, 2017 and 2016 , respectively, which will begin to expire in 2024. Certain NOLs are subject to limitations under Section 382 of the Internal Revenue Code . The Company has recorded unrecognized tax benefits in other long-term liabilities on its consolidated balance sheets. The aggregate changes in the balance of the Company's gross unrecognized tax benefits for the three years ended December 31, 2017 are as follows (in thousands): 2017 2016 2015 Gross unrecognized tax benefits as of beginning of period $ 2,935 $ 8,069 $ 4,992 Increases based on tax positions related to the current year 1,247 922 1,678 Increases related to tax positions from prior fiscal years — 65 1,444 Reductions related to tax positions from prior fiscal years (40 ) (1,906 ) — Settlements with tax authority — (4,215 ) (45 ) Total gross unrecognized tax benefits as of end of period $ 4,142 $ 2,935 $ 8,069 If recognized, unrecognized tax benefits would have a net impact of approximately $4.0 million on the effective tax rate. The Company accounts for interest and penalties related to uncertain tax positions as part of its provision for income taxes. Recognized interest and penalties were immaterial in 2017 and $0.1 million and $0.3 million for 2016 , and 2015 , respectively. The Company has determined its unrecognized tax benefits, including similar items in open tax years, based on historical experience with taxing authorities and other associated information and analysis. The Company regularly reevaluates its tax positions and the associated interest and penalties, if applicable, resulting from audits of federal, state, and foreign income tax filings, as well as changes in tax law (including regulations, administrative pronouncements, and judicial precedents), that would reduce the technical merits of the positions to below more likely than not. The Company believes that its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The Company applies a variety of methodologies in making these estimates and assumptions. The Company is open to audit in various jurisdictions for tax returns related to years after 2010. The Company has recorded changes in the liability for unrecognized tax benefits for current and prior year tax positions related to both ongoing and concluded income tax audits in various jurisdictions. For 2017 and 2016 , the Company has not provided for deferred taxes on investments in its foreign subsidiaries as there is no excess of financial reporting basis over tax basis with regard to these subsidiaries . If financial reporting basis exceeds tax basis in the future and the Company does not intend to permanently reinvest the earnings of its foreign subsidiaries, deferred taxes will be provided .</t>
  </si>
  <si>
    <t>Commitments and Contingencies</t>
  </si>
  <si>
    <t>Commitments and Contingencies Disclosure [Abstract]</t>
  </si>
  <si>
    <t>COMMITMENTS AND CONTINGENCIES</t>
  </si>
  <si>
    <t>COMMITMENTS AND CONTINGENCIES 401(k) Plan — The Company has a pre-tax savings and profit sharing plan (the “401(k) Plan”) under Section 401(k) of the Internal Revenue Code for substantially all employees. As of 2017, the Company provides a 50% match of the first 6% of eligible compensation contributed each period by the employees. The maximum match by the Company is therefore 3% of eligible compensation. The Company incurred expense of $4.5 million , $2.3 million , and $2.2 million relating to matching contributions in 2017 , 2016 , and 2015 , respectively.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Contractual Warranties— The Company typically provides contractual warranties to its customers covering its solutions and services. To date, any refunds provided to customers have been immaterial. Change in Control Agreements—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 Wire Transaction Claim — 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 For additional details, see Note 2 , "Wire Transaction Recovery."</t>
  </si>
  <si>
    <t>Unaudited Selected Quarterly Financial Data</t>
  </si>
  <si>
    <t>Unaudited Selected Quarterly Financial Information [Abstract]</t>
  </si>
  <si>
    <t>UNAUDITED SELECTED QUARTERLY FINANCIAL DATA</t>
  </si>
  <si>
    <t>UNAUDITED SELECTED QUARTERLY FINANCIAL DATA The following table presents the Company's unaudited selected quarterly financial data for 2017 and 2016 (in thousands, except for per share amounts): For the fiscal year 2017: First Quarter Second Quarter Third Quarter Fourth Quarter Total revenues $ 126,821 $ 137,414 $ 140,080 $ 141,217 Gross profit 96,207 105,494 108,526 108,512 Operating income 12,173 13,743 21,960 16,472 Net income 9,518 8,250 12,844 13,768 Earnings per share: Basic $0.17 $0.15 $0.23 $0.24 Diluted $0.16 $0.14 $0.21 $0.23 For the fiscal year 2016: First Quarter Second Quarter Third Quarter Fourth Quarter Total revenues $ 104,238 $ 114,610 $ 120,061 $ 124,472 Gross profit 79,570 85,553 90,833 94,816 Operating income 6,638 11,146 14,927 17,498 Net income 4,575 6,210 7,358 10,840 Earnings per share: Basic $0.08 $0.11 $0.13 $0.19 Diluted $0.08 $0.11 $0.13 $0.19</t>
  </si>
  <si>
    <t>Valuation and Qualifying Accounts [Schedule]</t>
  </si>
  <si>
    <t>Schedule II - Valuation and Qualifying Accounts [Abstract]</t>
  </si>
  <si>
    <t>Schedule of valuation and qualifying accounts</t>
  </si>
  <si>
    <t>Schedule II—Valuation and Qualifying Accounts The allowance for doubtful accounts as of December 31, 2017 and 2016 was $1.5 million and $1.0 million , respectively. The table below details the activity in the account for the three years ended December 31, 2017 (in thousands): 2017 2016 2015 Balance at beginning of period $ 1,041 $ 1,992 $ 1,517 Charged to costs and expenses 1,089 1,116 597 Deductions (676 ) (2,067 ) (122 ) Balance at end of period $ 1,454 $ 1,041 $ 1,992</t>
  </si>
  <si>
    <t>Summary of Significant Accounting Policies (Policies)</t>
  </si>
  <si>
    <t>Basis of presentation</t>
  </si>
  <si>
    <t>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7 , 2016 , and 2015 are referred to as 2017 , 2016 , and 2015 , respectively.</t>
  </si>
  <si>
    <t>Use of estimates</t>
  </si>
  <si>
    <t>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t>
  </si>
  <si>
    <t>Revenue recognition</t>
  </si>
  <si>
    <t>Revenue Recognition —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makes available a range of professional services,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1.0 million , $1.0 million , and $0.7 million of reimbursable out-of-pocket expenses in professional services revenues in the years ended 2017 , 2016 , and 2015 , respectively. Multiple-Element Arrangements The Company enters into multiple-element arrangements that combine a cloud-based technology subscription with various professional services. To qualify as a separate unit of accounting, a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is unable to establish vendor-specific objective evidence ("VSOE") for these subscriptions and third-party evidence ("TPE") is not a practical alternative due to differences in features and functionality as compared with other companies' offerings. To determine ESP for subscription services, the Company utilizes an internal pricing tool that provides price quotes for all potential new subscription configurations. The Company employs a team of pricing specialists and has established procedures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The Company has determined that its professional services have standalone value because those services are sold separately by other vendors. As historical analysis of standalone sales of these services indicates a sufficiently narrow price range, the Company has established VSOE for its professional services. The Company allocates the arrangement consideration among subscription and professional services deliverables based on their relative fair values.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or 45 days, but in some cases longer .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t>
  </si>
  <si>
    <t>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as well as costs of third-party consultants. Cost of revenues also includes costs associated with the Company's data center, including networking and related depreciation expense, as well as outside service provider costs, amortization expense associated with acquired and developed technology, and general overhead. The Company allocates general overhead, such as applicable shared rent and utilities, to cost of revenues based on relative headcount.</t>
  </si>
  <si>
    <t>Internal-use software development costs</t>
  </si>
  <si>
    <t>Software Development Costs — Costs incurred in the development and implementation of internal-use software are capitalized during the application development stage. Upgrades and enhancements to existing internal-use software are capitalized only if it is probable that those expenditures will result in additional functionality and future economic benefit. The Company capitalized $19.0 million and $3.3 million of internal-use software development and implementation costs in 2017 and 2016 , respectively. Capitalized software development costs are included in furniture, fixtures, and equipment on the Company's consolidated balance sheets; the resulting assets are initially included in construction in progress and are transferred to computer software upon release or go-live, at which time they are deemed to have been put into service and are depreciated on a straight-line basis over an estimated useful life of three to five years.</t>
  </si>
  <si>
    <t>Stock-Based Compensation —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ir term. The fair value of each stock option grant is estimated on the date of grant using the Black-Scholes pricing model. The Company uses stock price volatility of its publicly-traded stock as a basis for determining the expected volatility. Through the end of 2017, as the Company did not yet have sufficient historical exercise data with regard to its current option granting program, which is focused on new hires in key senior positions, to provide a reasonable basis upon which to estimate expected life, the Company used the simplified method permitted for plain-vanilla options under SEC Staff Accounting Bulletin ("SAB") 14. As of January 2018, the Company estimates expected life based on an analysis of historical exercise data.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t>
  </si>
  <si>
    <t>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t>
  </si>
  <si>
    <t>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t>
  </si>
  <si>
    <t>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7 and 2016 , unbilled accounts receivable of $12.5 million and $14.1 million , respectively, were included in accounts receivable on the Company's consolidated balance sheets. In general, there is a direct relationship between the Company's accounts receivable balance and its transaction volume.</t>
  </si>
  <si>
    <t>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ustomer terminates a contract, the Company recaptures the related unearned commissions. The Company expensed commissions of $13.2 million , $14.2 million , and $13.7 million in 2017 , 2016 , and 2015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t>
  </si>
  <si>
    <t>Restricted Cash — Restricted cash represents deposits made to fully collateralize certain standby letters of credit issued in connection with office lease arrangements.</t>
  </si>
  <si>
    <t>Furniture, fixtures and equipment</t>
  </si>
  <si>
    <t>Furniture, Fixtures and Equipment — Furniture, fixtures and equipment consist of furniture, computers, other office equipment, purchased and developed software for internal use, leasehold improvements, and construction in progress recorded at cost. Depreciation is computed using a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t>
  </si>
  <si>
    <t>Goodwill and intangible assets</t>
  </si>
  <si>
    <t>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7 , 2016 , and 2015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the straight-line method over their expected useful lives, which range from three to six years.</t>
  </si>
  <si>
    <t>Impairment of long-lived assets</t>
  </si>
  <si>
    <t>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7 , 2016 , and 2015 , and did not recognize any impairments of long-lived assets in prior years.</t>
  </si>
  <si>
    <t>Convertible notes</t>
  </si>
  <si>
    <t>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re presented as a reduction of the carrying amount of the convertible senior notes, and are amortized to interest expense over the term on a straight-line basis, which approximates the effective interest method. Refer to Note 9 , "Debt," for further information.</t>
  </si>
  <si>
    <t>Treasury Stock — Shares of the Company's common stock that are repurchased are recorded as treasury stock at cost and included as a component of stockholders' equity. Refer to Note 3 , "Stockholders' Equity," for further information.</t>
  </si>
  <si>
    <t>Foreign currency translation</t>
  </si>
  <si>
    <t>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t>
  </si>
  <si>
    <t>Fair value of financial instruments</t>
  </si>
  <si>
    <t>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t>
  </si>
  <si>
    <t>Concentration of credit risk</t>
  </si>
  <si>
    <t>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7 , 2016 , and 2015 , no single customer generated more than 10% of the Company's total revenues . At December 31, 2017 , no single customer accounted for greater than 10% of accounts receivable. At December 31, 2016 , one customer comprised 13%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7 and 2016 approximately $3.7 million and $2.1 million , respectively, in cash and cash equivalents was deposited with foreign financial institutions and therefore not protected by FDIC insurance.</t>
  </si>
  <si>
    <t>Indemnifications</t>
  </si>
  <si>
    <t>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7 and 2016 .</t>
  </si>
  <si>
    <t>Segment information</t>
  </si>
  <si>
    <t>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7 , 2016 , and 2015 (in thousands): 2017 2016 2015 Revenues: United States $ 413,231 $ 358,815 $ 297,735 Japan 36,089 32,049 31,595 Other 96,212 72,517 63,176 Total $ 545,532 $ 463,381 $ 392,506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7 , 2016 , and 2015 (in thousands): 2017 2016 2015 Long-term assets: United States $ 382,809 $ 285,420 $ 289,399 United Kingdom 15,594 9,932 7,753 Japan 3,298 3,445 3,795 Korea 3,562 204 32 Germany 3,000 — — China 199 91 — Singapore 36 13 — Total $ 408,498 $ 299,105 $ 300,979 The Company had no long-term assets in countries other than those listed above as of December 31, 2017 , 2016 , and 2015 .</t>
  </si>
  <si>
    <t>Recently adopted and issued accounting pronouncements</t>
  </si>
  <si>
    <t>Recently Adopted Accounting Pronouncements — In November 2015, the Financial Accounting Standards Board ("FASB") issued Accounting Standards Update ("ASU") No. 2015-17, Income Taxes: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The Company adopted ASU No. 2015-17 prospectively on January 1, 2017, and the adoption did not have a material impact on its consolidated financial statements, aside from a balance sheet reclassification from short-term to long-term deferred income taxes. In October 2016, the FASB issued ASU No. 2016-16, Income Taxes: Intra-Entity Transfers of Assets Other Than Inventory , which requires entities to recognize the income tax consequences of intra-entity transfers of assets other than inventory when those transfers occur. ASU No. 2016-16 is effective for annual reporting periods beginning after December 15, 2017, including interim periods within those annual periods. The Company early adopted ASU No. 2016-16 on January 1, 2017, and the early adoption had no impact on its consolidated financial statements; however, in the fourth quarter of 2017, the Company had an intra-entity asset transfer that generated a benefit to income taxes. Refer to Note 14 , "Income Taxes," for details. In November 2016, the FASB issued ASU No. 2016-18, Statement of Cash Flows: Restricted Cash , which requires entities to include restricted cash in cash and cash equivalents when reconciling beginning-of-period and end-of-period cash in the statement of cash flows. ASU No. 2016-18 is effective for annual periods beginning after December 15, 2017, including interim periods within those annual periods. The Company early adopted ASU No. 2016-18 retrospectively on January 1, 2017 and the adoption did not have a material impact on its consolidated financial statements, aside from changes in presentation. Recently Issued Accounting Pronouncements — ASU No. 2014-09, Revenue from Contracts with Customers , which creates Accounting Standards Codification ("ASC") 606 and supersedes the existing accounting standards for revenue recognition in ASC 605,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guidance permits two methods of adoption: (1) full retrospective method, under which the new guidance is applied to each prior reporting period presented; and (2) modified retrospective method, under which the cumulative effect of adoption of the new guidance is applied as an adjustment to the opening balance of retained earnings at the date of initial application. ASU No. 2014-09 is effective for annual reporting periods beginning after December 15, 2017, including interim periods within those annual periods. The Company will adopt the new guidance on January 1, 2018 using the full retrospective method. In the fourth quarter of 2017, the Company completed its review of contracts and evaluation of incremental costs of obtaining contracts under the new guidance. The Company has concluded that the most significant change associated with the adoption of new standard is the up-front estimation of amounts associated with contracts containing variable consideration; this variable consideration, which is present in a few of the Company's larger contracts, was recognized as revenue later under ASC 605 because of the requirement for amounts to be "fixed or determinable." In addition, under the new standards, the Company will capitalize sales compensation paid to internal sales personnel when such costs are incremental to obtaining a contract. Costs related to non-renewable contracts will be deferred and amortized on a straight-line basis over the duration of the contractual term. Costs related to renewable contracts will be deferred and amortized on a straight-line basis over a period equal to twice the contractual term, which the Company considers to be the expected period of benefit for these costs. In developing this estimate, the Company considered its historical renewal rates and customer retention rates, as well as technology development life cycles and other industry factors. The following table presents the anticipated effects of adoption of the new guidance in ASC 606 on the affected line items of the Company's consolidated statements of operations for the years ended December 31, 2017 and 2016 (in thousands, except per share amounts): Year ended December 31, 2017 Year ended December 31, 2016 As Reported Under ASC 605 Anticipated Under ASC 606 Change As Reported Under ASC 605 Anticipated Under ASC 606 Change Revenues Subscription $ 459,528 $ 457,824 $ (1,704 ) $ 394,269 $ 388,997 $ (5,272 ) Professional services 86,004 86,381 377 69,112 69,496 384 Total revenues 545,532 544,205 (1,327 ) 463,381 458,493 (4,888 ) Operating costs and expenses Sales and marketing 126,273 124,138 (2,135 ) 109,290 105,925 (3,365 ) Operating income 64,348 65,156 808 50,209 48,686 (1,523 ) Provision for income taxes 7,847 5,459 (2,388 ) (1) 8,331 7,782 (549 ) Net income $ 44,380 $ 47,576 $ 3,196 $ 28,983 $ 28,009 $ (974 ) Earnings per share Basic $ 0.79 $ 0.84 $ 0.05 $ 0.52 $ 0.50 $ (0.02 ) Diluted $ 0.74 $ 0.80 $ 0.06 $ 0.51 $ 0.49 $ (0.02 ) (1) The change in provision for income taxes is largely the result of the revaluation of the Company's deferred tax assets and liabilities to reflect the lower statutory tax rate enacted on December 22, 2017 as part of the U.S. Tax Cuts and Jobs Act. The following table presents the anticipated effects of adoption of the new guidance in ASC 606 on the affected line items of the Company's consolidated balance sheets as of December 31, 2017 and 2016 (in thousands): December 31, 2017 December 31, 2016 As Reported Under ASC 605 Anticipated Under ASC 606 Change As Reported Under ASC 605 Anticipated Under ASC 606 Change Assets Current assets: Prepaid commission expense 5,352 12,404 7,052 1,842 4,355 2,513 Prepaid expenses and other current assets 37,287 33,636 (3,651 ) 20,382 19,058 (1,324 ) Noncurrent assets Deferred income taxes, long-term 40,847 35,789 (5,058 ) 40,415 32,968 (7,447 ) Other assets 29,979 46,755 16,776 18,181 34,656 16,475 Liabilities Current liabilities: Deferred revenue 77,434 77,374 (60 ) 75,911 74,147 (1,764 ) The adoption of the new guidance in ASC 606 will also result in certain additional revenue disclosures in the Company's future filings. Adoption has no impact on the Company's cash flows.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will adopt ASU No. 2016-01 on January 1, 2018, and the adoption is not expected to have a material impact on the its consolidated financial statements. In February 2016, the FASB issued ASU No. 2016-02, Leases , which replaces previous lease guidance in its entirety with ASC 842.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Early adoption is permitted. The Company will adopt ASU No. 2016-02 on January 1, 2019; the Company is presently evaluating and quantifying the full impact of the adoption on its consolidated financial statements, but in general expects that the impact to its consolidated balance sheets will be material.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does not expect the adoption to have a material impact on its consolidated financial statements and may consider early adoption, which is permitted in any interim or annual period.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will adopt ASU No. 2017-01 on January 1, 2018, and does not expect the adoption to have a material impact on its consolidated financial statements. In January 2017, the FASB issued ASU No. 2017-04, Simplifying the Test for Goodwill Impairment , which eliminates Step 2 (determination of implied fair value of goodwill) from the goodwill impairment test. Under the new guidance, an entity must perform its annual goodwill impairment test by comparing the fair value of a reporting unit with its carrying amount, and should recognize an impairment charge for the amount by which the carrying amount exceeds the reporting unit's fair value, if any, with the loss not exceeding the total amount of goodwill allocated to that reporting unit. ASU No. 2017-04 is effective for annual periods beginning after December 15, 2019, including interim periods within those annual periods, with early adoption permitted for goodwill impairment testing dates after January 1, 2017. The Company will adopt ASU No. 2017-04 on January 1, 2020, and does not expect the adoption to have a material impact on its consolidated financial statements. In May 2017, the FASB issued ASU No. 2017-09, Scope of Modification Accounting , which clarifies when a change in the terms or conditions of a share-based payment award should be accounted for as a modification. ASU No. 2017-09 is effective for annual periods beginning after December 15, 2017, including interim periods within those annual periods. The Company will adopt ASU No. 2017-09 on January 1, 2018, and the adoption is not expected to have a material impact on its consolidated financial stat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s ended December 31, 2016 , and 2015 , the average price of the Company's stock was below the conversion price of the Notes; as a result the Notes were not dilutive for these period</t>
  </si>
  <si>
    <t>Summary of Significant Accounting Policies (Tables)</t>
  </si>
  <si>
    <t>Revenues and long-term assets by geographic area</t>
  </si>
  <si>
    <t>The Company recorded revenues in the following geographic areas in 2017 , 2016 , and 2015 (in thousands): 2017 2016 2015 Revenues: United States $ 413,231 $ 358,815 $ 297,735 Japan 36,089 32,049 31,595 Other 96,212 72,517 63,176 Total $ 545,532 $ 463,381 $ 392,506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7 , 2016 , and 2015 (in thousands): 2017 2016 2015 Long-term assets: United States $ 382,809 $ 285,420 $ 289,399 United Kingdom 15,594 9,932 7,753 Japan 3,298 3,445 3,795 Korea 3,562 204 32 Germany 3,000 — — China 199 91 — Singapore 36 13 — Total $ 408,498 $ 299,105 $ 300,979 The Company had no long-term assets in countries other than those listed above as of December 31, 2017 , 2016 , and 2015 .</t>
  </si>
  <si>
    <t>Anticipated impact of adoption of ASC 606</t>
  </si>
  <si>
    <t>The following table presents the anticipated effects of adoption of the new guidance in ASC 606 on the affected line items of the Company's consolidated statements of operations for the years ended December 31, 2017 and 2016 (in thousands, except per share amounts): Year ended December 31, 2017 Year ended December 31, 2016 As Reported Under ASC 605 Anticipated Under ASC 606 Change As Reported Under ASC 605 Anticipated Under ASC 606 Change Revenues Subscription $ 459,528 $ 457,824 $ (1,704 ) $ 394,269 $ 388,997 $ (5,272 ) Professional services 86,004 86,381 377 69,112 69,496 384 Total revenues 545,532 544,205 (1,327 ) 463,381 458,493 (4,888 ) Operating costs and expenses Sales and marketing 126,273 124,138 (2,135 ) 109,290 105,925 (3,365 ) Operating income 64,348 65,156 808 50,209 48,686 (1,523 ) Provision for income taxes 7,847 5,459 (2,388 ) (1) 8,331 7,782 (549 ) Net income $ 44,380 $ 47,576 $ 3,196 $ 28,983 $ 28,009 $ (974 ) Earnings per share Basic $ 0.79 $ 0.84 $ 0.05 $ 0.52 $ 0.50 $ (0.02 ) Diluted $ 0.74 $ 0.80 $ 0.06 $ 0.51 $ 0.49 $ (0.02 ) (1) The change in provision for income taxes is largely the result of the revaluation of the Company's deferred tax assets and liabilities to reflect the lower statutory tax rate enacted on December 22, 2017 as part of the U.S. Tax Cuts and Jobs Act. The following table presents the anticipated effects of adoption of the new guidance in ASC 606 on the affected line items of the Company's consolidated balance sheets as of December 31, 2017 and 2016 (in thousands): December 31, 2017 December 31, 2016 As Reported Under ASC 605 Anticipated Under ASC 606 Change As Reported Under ASC 605 Anticipated Under ASC 606 Change Assets Current assets: Prepaid commission expense 5,352 12,404 7,052 1,842 4,355 2,513 Prepaid expenses and other current assets 37,287 33,636 (3,651 ) 20,382 19,058 (1,324 ) Noncurrent assets Deferred income taxes, long-term 40,847 35,789 (5,058 ) 40,415 32,968 (7,447 ) Other assets 29,979 46,755 16,776 18,181 34,656 16,475 Liabilities Current liabilities: Deferred revenue 77,434 77,374 (60 ) 75,911 74,147 (1,764 )</t>
  </si>
  <si>
    <t>Investments (Tables)</t>
  </si>
  <si>
    <t>Marketable securities by security type</t>
  </si>
  <si>
    <t>The following tables provide the Company's marketable securities by security type as of December 31, 2017 and 2016 (in thousands): As of December 31, 2017 Cost Gross Unrealized Gains Gross Unrealized Losses Estimated Fair Value Commercial paper and corporate bonds $ 392,481 $ — $ (1,334 ) $ 391,147 U.S. government agency debt securities 35,016 — (155 ) 34,861 Total $ 427,497 $ — $ (1,489 ) $ 426,008 As of December 31, 2016 Cost Gross Unrealized Gains Gross Unrealized Losses Estimated Fair Value Commercial paper and corporate bonds $ 389,459 $ 4 $ (827 ) $ 388,636 U.S. government agency debt securities 33,132 — (65 ) 33,067 Total $ 422,591 $ 4 $ (892 ) $ 421,703</t>
  </si>
  <si>
    <t>Contractual maturities of marketable securities</t>
  </si>
  <si>
    <t>Contractual maturities of the Company's marketable securities as of December 31, 2017 and 2016 are summarized as follows (in thousands): As of December 31, 2017 As of December 31, 2016 Cost Estimated Fair Value Cost Estimated Fair Value Due in one year or less $ 247,495 $ 246,967 $ 281,591 $ 281,285 Due in one to five years 180,002 179,041 141,000 140,418 Total $ 427,497 $ 426,008 $ 422,591 $ 421,703</t>
  </si>
  <si>
    <t>Fair market value and gross unrealized losses of marketable securities</t>
  </si>
  <si>
    <t>The following tables provide the fair market value and gross unrealized losses of the Company's marketable securities with unrealized losses, aggregated by security type, as of December 31, 2017 and 2016 (in thousands): In Loss Position for Less than 12 Months As of December 31, 2017 As of December 31, 2016 Fair Value Gross Unrealized Losses Fair Value Gross Unrealized Losses Commercial paper and corporate bonds $ 295,224 $ (1,137 ) $ 299,708 $ (771 ) U.S. government agency debt securities 18,431 (86 ) 28,273 (59 ) Total $ 313,655 $ (1,223 ) $ 327,981 $ (830 ) In Loss Position for More than 12 Months As of December 31, 2017 As of December 31, 2016 Fair Value Gross Unrealized Losses Fair Value Gross Unrealized Losses Commercial paper and corporate bonds $ 95,923 $ (197 ) $ 68,158 $ (56 ) U.S. government agency debt securities 16,430 (69 ) 4,794 (6 ) Total $ 112,353 $ (266 ) $ 72,952 $ (62 )</t>
  </si>
  <si>
    <t>Fair Value (Tables)</t>
  </si>
  <si>
    <t>Financial assets and liabilities measured at fair value on a recurring basis</t>
  </si>
  <si>
    <t>As of December 31, 2017 and 2016 , the Company's financial assets and liabilities that are measured at fair value on a recurring basis as described in Note 1, "Summary of Significant Accounting Policies," are summarized as follows (in thousands): As of December 31, 2017 As of December 31, 2016 Fair Value Measurement Using Fair Value Measurement Using Level 1 Level 2 Level 3 Total Level 1 Level 2 Level 3 Total Cash $ 237,149 $ — $ — $ 237,149 $ 93,384 $ — $ — $ 93,384 Money market funds 176 — — 176 135 — — 135 Total cash and cash equivalents 237,325 — — 237,325 93,519 — — 93,519 Commercial paper and corporate bonds — 391,147 — 391,147 — 388,636 — 388,636 U.S. government agency debt securities — 34,861 — 34,861 — 33,067 — 33,067 Total marketable securities — 426,008 — 426,008 — 421,703 — 421,703 Total financial assets measured at fair value on a recurring basis $ 237,325 $ 426,008 $ — $ 663,333 $ 93,519 $ 421,703 $ — $ 515,222 Contingent consideration — short-term $ — $ — $ 3,993 $ 3,993 $ — $ — $ — $ — Contingent consideration — long-term — — 2,012 2,012 — — — — Total financial liabilities measured at fair value on a recurring basis $ — $ — $ 6,005 $ 6,005 $ — $ — $ — $ —</t>
  </si>
  <si>
    <t>Fair value, liabilities measured on recurring basis, unobservable input reconciliation</t>
  </si>
  <si>
    <t>The following table provides a summary of changes in fair value of the Company's Level 3 financial liabilities during the year ended December 31, 2017 (in thousands): Balance as of January 1, 2017 $ — Contingent consideration — acquisition 5,697 Due to sellers (11 ) Fair value adjustments (included in general and administrative expenses) 319 Balance as of December 31, 2017 $ 6,005</t>
  </si>
  <si>
    <t>Acquisitions (Tables)</t>
  </si>
  <si>
    <t>Acquired Finite-Lived Intangible Assets [Line Items]</t>
  </si>
  <si>
    <t>Schedule of finite-lived intangible assets acquired as part of business combination</t>
  </si>
  <si>
    <t xml:space="preserve">Intangible assets acquired during the two years ended December 31, 2017 were as follows (in thousands): Year Ended December 31, 2017 2016 Acquisition-Date Weighted-Average Useful Life Acquisition-Date Weighted-Average Useful Life Developed technology $ 15,602 5 years $ 3,750 4 years Customer relationships 890 6 years 1,472 6 years Non-competition agreements 110 3.5 years N/A N/A Total $ 16,602 $ 5,222 </t>
  </si>
  <si>
    <t>Goodwill and Intangible Assets (Tables)</t>
  </si>
  <si>
    <t>Changes in the carrying amount of goodwill</t>
  </si>
  <si>
    <t>The changes in the carrying amount of goodwill for the two years ended December 31, 2017 were as follows (in thousands): Balance as of January 1, 2016 $ 18,797 Additions related to acquisition 12,753 Foreign currency translation adjustments (770 ) Balance as of December 31, 2016 30,780 Additions related to acquisitions 16,296 Foreign currency translation adjustments 359 Balance as of December 31, 2017 $ 47,435</t>
  </si>
  <si>
    <t>Intangible assets</t>
  </si>
  <si>
    <t>Total intangible assets are summarized as follows (in thousands): As of December 31, 2017 As of December 31, 2016 Gross Carrying Amount Accumulated Amortization Net Carrying Amount Gross Carrying Amount Accumulated Amortization Net Carrying Amount Developed technology $ 24,436 $ (8,883 ) $ 15,553 $ 8,714 $ (5,098 ) $ 3,616 Customer relationships 4,489 (2,595 ) 1,894 3,566 (2,176 ) 1,390 Non-competition agreements 260 (120 ) 140 150 (66 ) 84 Total $ 29,185 $ (11,598 ) $ 17,587 $ 12,430 $ (7,340 ) $ 5,090</t>
  </si>
  <si>
    <t>Annual amortization for the next five years</t>
  </si>
  <si>
    <t>Future amortization of intangible assets is expected to be as follows (in thousands): Year ending December 31, 2018 $ 4,788 2019 4,530 2020 3,787 2021 3,517 2022 921 Thereafter 44 Total $ 17,587</t>
  </si>
  <si>
    <t>Furniture, Fixtures and Equipment (Tables)</t>
  </si>
  <si>
    <t>Furniture, fixtures and equipment consist of the following (in thousands): December 31, 2017 2016 Computer hardware and office equipment $ 52,937 $ 38,669 Computer software 27,350 8,525 Leasehold improvements 53,712 45,649 Furniture and fixtures 12,242 10,616 Construction in progress 4,447 1,204 Total furniture, fixtures and equipment 150,688 104,663 Less: accumulated depreciation and amortization (62,597 ) (46,202 ) Furniture, fixtures and equipment, net $ 88,091 $ 58,461</t>
  </si>
  <si>
    <t>Debt (Tables)</t>
  </si>
  <si>
    <t>Debt disclosures</t>
  </si>
  <si>
    <t>The Credit Facility consisted of the following components as of December 31, 2017 (in thousands): December 31, 2017 Term Loans $ 100,000 Less: unamortized debt issuance costs (2,159 ) Net carrying amount $ 97,841 The following table sets forth total interest expense recognized related to the Notes for the years ended December 31, 2017 and 2016 (in thousands except percentages): 2017 2016 Contractual interest expense $ 2,875 $ 2,875 Amortization of debt issuance costs 1,278 1,278 Amortization of debt discount 13,415 12,636 Total $ 17,568 $ 16,789 Effective interest rate 6.5 % 6.5 % After the Company delivers its first periodic compliance certificate to the administrative agent, rates will be determined as follows: Total Net Leverage Ratio Base Rate Margin - Term Loans and Revolving Commitments Eurodollar Margin - Term Loans and Revolving Commitments Commitment Fee Rate Greater than or equal to 3.00 : 1.00 0.750% 1.750% 0.250% Greater than or equal to 2.25 : 1.00 but less than 3.00 : 1.00 0.500% 1.500% 0.225% Greater than or equal to 1.50 : 1.00 but less than 2.25 : 1.00 0.375% 1.375% 0.200% Greater than or equal to 0.75 : 1.00 but less than 1.50 : 1.00 0.250% 1.250% 0.175% Less than 0.75 : 1.00 0.125% 1.125% 0.150% The Notes consisted of the following components as of December 31, 2017 and 2016 (in thousands): December 31, 2017 2016 Equity component, net of equity issue costs $ 60,222 $ 60,222 Liability component: Principal 287,500 287,500 Less: unamortized debt discount (8,661 ) (22,076 ) Less: unamortized debt issuance costs (745 ) (2,023 ) Net carrying amount $ 278,094 $ 263,401</t>
  </si>
  <si>
    <t>Schedule of maturities under credit facility</t>
  </si>
  <si>
    <t>Maturities under the Credit Facility for the next five years are as follows (in thousands): Year ending December 31, Term Loan 2018 $ 5,000 2019 5,000 2020 7,500 2021 10,000 2022 72,500 Total $ 100,000</t>
  </si>
  <si>
    <t>Lease Commitments (Tables)</t>
  </si>
  <si>
    <t>Schedule of future minimum operating lease payments</t>
  </si>
  <si>
    <t>The Company leases office and data center space and certain equipment under noncancelable operating lease agreements which provide for total future minimum annual lease payments as follows (in thousands): Years ending December 31, 2018 $ 15,055 2019 16,543 2020 16,462 2021 16,227 2022 15,796 Thereafter 30,759 Total minimum lease payments $ 110,842</t>
  </si>
  <si>
    <t>Stock-Based Compensation (Tables)</t>
  </si>
  <si>
    <t>Components of stock-based compensation expense</t>
  </si>
  <si>
    <t>For the three years ended December 31, 2017 , the components of stock-based compensation expense were as follows (in thousands): 2017 2016 2015 Stock options $ 3,332 $ 3,913 $ 4,941 Restricted stock awards and units 31,423 24,815 18,935 Performance-based restricted stock units 8,854 9,073 21,065 Employee stock purchase plan 4,574 3,393 4,046 Total stock-based compensation (1) $ 48,183 $ 41,194 $ 48,987 (1) Total stock-based compensation is presented in this table on a gross basis, consistent with the additional paid-in capital impact displayed on the Company's consolidated statements of stockholders' equity. On the Company's consolidated statements of operations and consolidated statements of cash flows, stock-based compensation is presented net of foreign exchange impact and capitalization of eligible software development-related costs.</t>
  </si>
  <si>
    <t>Fair value of stock option grants</t>
  </si>
  <si>
    <t>The fair value of each stock option grant was estimated on the date of grant using the Black-Scholes pricing model with the following weighted-average assumptions: 2017 2016 2015 Expected volatility 43 % 44 % 43 % Expected life 6 years 6 years 6 years Risk-free interest rate 2.09 % 1.42 % 1.68 % Dividend yield — — —</t>
  </si>
  <si>
    <t>Summary of activities and changes in stock option plans</t>
  </si>
  <si>
    <t>The following table summarizes the status of the Company's stock options as of December 31, 2017 , and changes during the year then ended (in thousands, except per share data): Number of Shares Weighted- Average Exercise Price Weighted- Average Remaining Contractual Term (years) Aggregate Intrinsic Value Outstanding at January 1, 2017 1,793 $23.39 Granted 105 61.33 Exercised (310 ) 32.93 Forfeited (70 ) 48.97 Expired (7 ) 58.92 Outstanding at December 31, 2017 1,511 $22.72 4.21 $61,734 Exercisable at December 31, 2017 1,281 $17.61 3.45 $58,603 Vested and expected to vest at December 31, 2017 1,484 $22.13 4.12 $61,416</t>
  </si>
  <si>
    <t>Summary of nonvested restricted stock awards</t>
  </si>
  <si>
    <t>The following table summarizes the status of the Company's time-based nonvested RSAs and RSUs as of December 31, 2017 , and changes during the year then ended (in thousands, except per share data): Number of Shares Weighted- Average Grant-Date Fair Value Nonvested at January 1, 2017 1,850 $40.89 Granted 786 58.19 Vested (655 ) 40.34 Forfeited (227 ) 43.98 Nonvested at December 31, 2017 1,754 $48.45</t>
  </si>
  <si>
    <t>Fair value of TSR and Long-Term PBRSUs</t>
  </si>
  <si>
    <t>The fair value of PBRSUs with market conditions were estimated as of the date of grant using a Monte Carlo valuation model with the following weighted-average assumptions: 2017 TSR PBRSUs 2016 TSR 2015 TSR PBRSUs Expected volatility - Medidata 42 % 48 % 46 % Expected volatility - comparison index 43 % 43 % 41 % Risk-free interest rate 1.40 % 0.91 % 0.99 % Expected life 2.85 years 2.84 years 2.88 years Dividend yield — — —</t>
  </si>
  <si>
    <t>Summary of performance-based restricted stock units based on expected performance</t>
  </si>
  <si>
    <t>The following table summarizes the status of the Company's PBRSUs based upon expected performance as of December 31, 2017 , and changes during the year then ended (in thousands, except per share data): Net Income TSR Other Total Number of Shares Weighted- Average Grant-Date Fair Value Nonvested at January 1, 2017 — 390 2 392 $57.05 Granted (based on performance at 100% of targeted levels) 132 132 48 312 72.44 Adjustment related to expected performance — 288 (35 ) 253 61.82 Vested — (92 ) (2 ) (94 ) 66.88 Forfeited (22 ) (105 ) — (127 ) 62.83 Nonvested at December 31, 2017 110 613 13 736 $62.96</t>
  </si>
  <si>
    <t>Fair value of employee stock purchase plan shares</t>
  </si>
  <si>
    <t>The fair value of ESPP shares was estimated using the Black-Scholes pricing model with the following weighted-average assumptions: 2017 2016 2015 Expected volatility 39 % 42 % 52 % Expected life 1.49 years 1.44 years 1.38 years Risk-free interest rate 0.67 % 0.52 % 0.31 % Dividend yield — — —</t>
  </si>
  <si>
    <t>Accumulated Other Comprehensive Loss (Tables)</t>
  </si>
  <si>
    <t>Schedule of accumulated other comprehensive income (loss)</t>
  </si>
  <si>
    <t>The changes in the balances of each component of accumulated other comprehensive loss during the two years ended December 31, 2017 are as follows (in thousands): Foreign currency translation adjustments Unrealized gains (losses) on available-for-sale securities Total Balance as of January 1, 2016 $ (2,405 ) $ (999 ) $ (3,404 ) Other comprehensive (loss) income (2,324 ) 452 (1,872 ) Balance as of December 31, 2016 $ (4,729 ) $ (547 ) $ (5,276 ) Other comprehensive income (loss) 2,270 (371 ) 1,899 Balance as of December 31, 2017 $ (2,459 ) $ (918 ) $ (3,377 )</t>
  </si>
  <si>
    <t>Earnings Per Share (Tables)</t>
  </si>
  <si>
    <t>Reconciliation of the numerators and denominators of basic and diluted earnings per share</t>
  </si>
  <si>
    <t>A reconciliation of the numerator and denominator of basic earnings per share and diluted earnings per share for the three years ended December 31, 2017 is shown in the following table (in thousands, except per share data): 2017 2016 2015 Numerator Net income $ 44,380 $ 28,983 $ 13,167 Denominator Denominator for basic earnings per share: Weighted-average common shares outstanding 56,473 55,492 53,717 Denominator for diluted earnings per share: Dilutive potential common shares: Stock options 997 967 888 Restricted stock awards and units 929 646 483 Performance-based restricted stock units 498 144 1,452 Employee stock purchase plan 152 — — Convertible senior notes 716 — — Weighted-average common shares outstanding with assumed conversion 59,765 57,249 56,540 Basic earnings per share $0.79 $0.52 $0.25 Diluted earnings per share $0.74 $0.51 $0.23</t>
  </si>
  <si>
    <t>Schedule of antidilutive securities excluded from computation of earnings per share</t>
  </si>
  <si>
    <t>Antidilutive common stock equivalents excluded from the calculation of dilutive earnings per share for the three years ended December 31, 2017 are shown in the following table (in thousands): 2017 2016 2015 Stock options 74 586 481 Restricted stock awards and units 17 41 7 Performance-based restricted stock units 5 1 3 Employee stock purchase plan 189 266 184 Total 285 894 675</t>
  </si>
  <si>
    <t>Income Taxes (Tables)</t>
  </si>
  <si>
    <t>Schedule of income before income tax, U.S. and Non-U.S.</t>
  </si>
  <si>
    <t>For financial reporting purposes, income before income taxes included the following components (in thousands): 2017 2016 2015 U.S. income $ 49,715 $ 43,281 $ 15,410 Non-U.S. income (loss) 2,512 (5,967 ) 365 Income before income taxes $ 52,227 $ 37,314 $ 15,775</t>
  </si>
  <si>
    <t>Schedule of components of income tax expense (benefit)</t>
  </si>
  <si>
    <t>The components of income tax expense are as follows (in thousands): 2017 2016 2015 Current expense: U.S. federal and state $ 1,429 $ 444 $ 4,329 Foreign 3,122 1,992 1,488 Current expense 4,551 2,436 5,817 Deferred expense (benefit): U.S. federal and state 6,866 6,154 (3,403 ) Foreign (334 ) (259 ) 194 Valuation allowance (3,236 ) — — Deferred expense (benefit) 3,296 5,895 (3,209 ) Total income tax expense $ 7,847 $ 8,331 $ 2,608</t>
  </si>
  <si>
    <t>Schedule of effective income tax rate reconciliation</t>
  </si>
  <si>
    <t>A reconciliation of the statutory federal income tax rate to the effective income tax rate is as follows: 2017 2016 2015 Tax computed at U.S. federal statutory rate 35.0 % 35.0 % 35.0 % Increase (decrease) in income taxes resulting from: State tax expense, net of federal benefit 2.8 % 3.0 % 1.1 % U.S. credits and incentives (12.4 %) (24.0 %) (30.7 %) Foreign earnings 4.1 % 10.2 % 3.7 % Stock-based compensation (9.9 %) (4.8 %) 5.7 % U.S. Tax Cuts and Jobs Act 7.7 % — % — % Intra-entity asset transfer (17.2 %) — % — % Other 4.9 % 2.9 % 1.7 % Effective tax rate 15.0 % 22.3 % 16.5 %</t>
  </si>
  <si>
    <t>Schedule of deferred tax assets and liabilities</t>
  </si>
  <si>
    <t>As of December 31, 2017 and 2016 , the components of deferred tax assets (liabilities) are as follows (in thousands): December 31, 2017 2016 Assets: Net operating loss carryforwards $ 4,066 $ 11,956 Alternative minimum tax credit 770 686 Stock-based compensation 11,629 15,180 Federal and state research and development tax credits 27,120 21,986 Foreign tax credit 3,809 2,753 Deferred rent 4,138 6,779 Wire transaction loss/recovery 57 1,916 Capitalized research and development 8,604 — Other 3,191 3,979 Gross deferred tax assets 63,384 65,235 Liabilities: Depreciable and amortizable assets (12,658 ) (9,815 ) Convertible notes (2,155 ) (8,448 ) Accrued bonus (4,128 ) — Other (459 ) (343 ) Gross deferred tax liabilities (19,400 ) (18,606 ) Less: valuation allowance (3,236 ) — Net deferred tax assets $ 40,748 $ 46,629 Net current deferred tax assets $ — $ 6,536 Net long-term deferred tax assets 40,847 40,415 Net long-term deferred tax liabilities (99 ) (322 ) Net deferred tax assets $ 40,748 $ 46,629</t>
  </si>
  <si>
    <t>Rollforward of unrecognized tax benefits</t>
  </si>
  <si>
    <t>The Company has recorded unrecognized tax benefits in other long-term liabilities on its consolidated balance sheets. The aggregate changes in the balance of the Company's gross unrecognized tax benefits for the three years ended December 31, 2017 are as follows (in thousands): 2017 2016 2015 Gross unrecognized tax benefits as of beginning of period $ 2,935 $ 8,069 $ 4,992 Increases based on tax positions related to the current year 1,247 922 1,678 Increases related to tax positions from prior fiscal years — 65 1,444 Reductions related to tax positions from prior fiscal years (40 ) (1,906 ) — Settlements with tax authority — (4,215 ) (45 ) Total gross unrecognized tax benefits as of end of period $ 4,142 $ 2,935 $ 8,069</t>
  </si>
  <si>
    <t>Summary of Significant Accounting Policies (Details) - USD ($) $ in Thousands</t>
  </si>
  <si>
    <t>Revenues from External Customers and Long-Lived Assets [Line Items]</t>
  </si>
  <si>
    <t>Long-term assets</t>
  </si>
  <si>
    <t>United States of America [Member]</t>
  </si>
  <si>
    <t>United Kingdom [Member]</t>
  </si>
  <si>
    <t>Japan [Member]</t>
  </si>
  <si>
    <t>Korea [Member]</t>
  </si>
  <si>
    <t>Germany [Member]</t>
  </si>
  <si>
    <t>China [Member]</t>
  </si>
  <si>
    <t>Singapore [Member]</t>
  </si>
  <si>
    <t>Other [Member]</t>
  </si>
  <si>
    <t>Summary of Significant Accounting Policies (Details 1) - USD ($) $ / shares in Units, $ in Thousands</t>
  </si>
  <si>
    <t>3 Months Ended</t>
  </si>
  <si>
    <t>Sep. 30, 2017</t>
  </si>
  <si>
    <t>Mar. 31, 2017</t>
  </si>
  <si>
    <t>Sep. 30, 2016</t>
  </si>
  <si>
    <t>Jun. 30, 2016</t>
  </si>
  <si>
    <t>Mar. 31, 2016</t>
  </si>
  <si>
    <t>Item Effected [Line Items]</t>
  </si>
  <si>
    <t>Basic earnings per share</t>
  </si>
  <si>
    <t>Diluted earnings per share</t>
  </si>
  <si>
    <t>ASC 606 [Member]</t>
  </si>
  <si>
    <t>Change from ASC 605 to ASC 606 [Member]</t>
  </si>
  <si>
    <t>The change in provision for income taxes is largely the result of the revaluation of the Company's deferred tax assets and liabilities to reflect the lower statutory tax rate enacted on December 22, 2017 as part of the U.S. Tax Cuts and Jobs Act.</t>
  </si>
  <si>
    <t>Summary of Significant Accounting Policies (Details Textual) - USD ($) $ in Millions</t>
  </si>
  <si>
    <t>[Line Items]</t>
  </si>
  <si>
    <t>Reimbursable expenses included in professional services revenues</t>
  </si>
  <si>
    <t>Typical invoice payment terms</t>
  </si>
  <si>
    <t>Payment terms are typically net 30 or 45 days, but in some cases longer</t>
  </si>
  <si>
    <t>Capitalized costs for internal-use software</t>
  </si>
  <si>
    <t>Unbilled receivables</t>
  </si>
  <si>
    <t>Commissions expensed</t>
  </si>
  <si>
    <t>Disclosure of major customers</t>
  </si>
  <si>
    <t>no single customer generated more than 10% of the Company's total revenues</t>
  </si>
  <si>
    <t>Concentration risk, AR percentage</t>
  </si>
  <si>
    <t>13.00%</t>
  </si>
  <si>
    <t>Cash in foreign banks</t>
  </si>
  <si>
    <t>Furniture and fixtures [Member]</t>
  </si>
  <si>
    <t>Useful life (years)</t>
  </si>
  <si>
    <t>5 years</t>
  </si>
  <si>
    <t>Minimum [Member] | Computer equipment [Member]</t>
  </si>
  <si>
    <t>3 years</t>
  </si>
  <si>
    <t>Minimum [Member] | Computer software [Member]</t>
  </si>
  <si>
    <t>Maximum [Member] | Computer equipment [Member]</t>
  </si>
  <si>
    <t>Maximum [Member] | Computer software [Member]</t>
  </si>
  <si>
    <t>Developed technology [Member] | Minimum [Member]</t>
  </si>
  <si>
    <t>Intangible amortization period, years</t>
  </si>
  <si>
    <t>4 years</t>
  </si>
  <si>
    <t>Developed technology [Member] | Maximum [Member]</t>
  </si>
  <si>
    <t>Noncompete agreements and customer relationships [Member] | Minimum [Member]</t>
  </si>
  <si>
    <t>Noncompete agreements and customer relationships [Member] | Maximum [Member]</t>
  </si>
  <si>
    <t>6 years</t>
  </si>
  <si>
    <t>Wire Transaction Recovery (Details) - USD ($) $ in Millions</t>
  </si>
  <si>
    <t>Dec. 31, 2014</t>
  </si>
  <si>
    <t>Sep. 30, 2014</t>
  </si>
  <si>
    <t>Description of wire transaction loss and recovery</t>
  </si>
  <si>
    <t>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In light of this ruling, the Company's operating costs and expenses for the year ended December 31, 2017 include recognition of the amount that is probable to be recovered, up to the amount of the originally recorded $4.8 million loss.</t>
  </si>
  <si>
    <t>In September 2014, the Company was the victim of a crime involving the transfer of $4.8 million to an overseas account.</t>
  </si>
  <si>
    <t>Wire transaction (loss) recovery</t>
  </si>
  <si>
    <t>Stockholders' Equity (Details) - $ / shares</t>
  </si>
  <si>
    <t>Shares paid for tax withholding for share based compensation</t>
  </si>
  <si>
    <t>Shares paid for tax withholding for share based compensation, average price</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Thousands</t>
  </si>
  <si>
    <t>Investments (Textual)</t>
  </si>
  <si>
    <t>Net realized gains (losses) from the sale of marketable securities</t>
  </si>
  <si>
    <t>Syapse Series D [Member]</t>
  </si>
  <si>
    <t>Schedule of Cost-method Investments [Line Items]</t>
  </si>
  <si>
    <t>Cost method investment, original cost</t>
  </si>
  <si>
    <t>Cost method investment, description</t>
  </si>
  <si>
    <t>In October 2017, the Company purchased shares of Series D Preferred Stock of Syapse Inc. ("Syapse") via a private placement. This investment is accounted for under the cost method and is included in other assets on the Company's consolidated balance sheet as of December 31, 2017 at its purchase price</t>
  </si>
  <si>
    <t>Shyft Series Seed [Member]</t>
  </si>
  <si>
    <t>In November 2017, the Company purchased shares of Series Seed Preferred Stock of SHYFT Analytics, Inc. ("SHYFT") via a private placement. This investment is accounted for under the cost method and is included in other assets on the Company's consolidated balance sheet as of December 31, 2017 at its purchase price</t>
  </si>
  <si>
    <t>Shyft Series B [Member]</t>
  </si>
  <si>
    <t>The Company also holds previously purchased shares of Series B Preferred Stock of SHYFT, which are included in other assets on the Company's consolidated balance sheet as of December 31, 2017 at their carrying value</t>
  </si>
  <si>
    <t>Fair Value (Details) - Fair value, recurring [Member] - USD ($) $ in Thousands</t>
  </si>
  <si>
    <t>Assets</t>
  </si>
  <si>
    <t>Financial assets</t>
  </si>
  <si>
    <t>Cash [Member]</t>
  </si>
  <si>
    <t>Money market funds [Member]</t>
  </si>
  <si>
    <t>Level 1 [Member]</t>
  </si>
  <si>
    <t>Level 1 [Member] | Cash [Member]</t>
  </si>
  <si>
    <t>Level 1 [Member] | Money market funds [Member]</t>
  </si>
  <si>
    <t>Level 1 [Member] | Commercial paper and corporate bonds [Member]</t>
  </si>
  <si>
    <t>Level 1 [Member] | U.S. government agency debt securities [Member]</t>
  </si>
  <si>
    <t>Level 2 [Member]</t>
  </si>
  <si>
    <t>Level 2 [Member] | Cash [Member]</t>
  </si>
  <si>
    <t>Level 2 [Member] | Money market funds [Member]</t>
  </si>
  <si>
    <t>Level 2 [Member] | Commercial paper and corporate bonds [Member]</t>
  </si>
  <si>
    <t>Level 2 [Member] | U.S. government agency debt securities [Member]</t>
  </si>
  <si>
    <t>Level 3 [Member]</t>
  </si>
  <si>
    <t>Level 3 [Member] | Cash [Member]</t>
  </si>
  <si>
    <t>Level 3 [Member] | Money market funds [Member]</t>
  </si>
  <si>
    <t>Level 3 [Member] | Commercial paper and corporate bonds [Member]</t>
  </si>
  <si>
    <t>Level 3 [Member] | U.S. government agency debt securities [Member]</t>
  </si>
  <si>
    <t>Contingent consideration [Member]</t>
  </si>
  <si>
    <t>Liabilities</t>
  </si>
  <si>
    <t>Contingent consideration - short term</t>
  </si>
  <si>
    <t>Contingent consideration - long term</t>
  </si>
  <si>
    <t>Total financial liabilities</t>
  </si>
  <si>
    <t>Contingent consideration [Member] | Level 1 [Member]</t>
  </si>
  <si>
    <t>Contingent consideration [Member] | Level 2 [Member]</t>
  </si>
  <si>
    <t>Contingent consideration [Member] | Level 3 [Member]</t>
  </si>
  <si>
    <t>Fair Value (Details 1) $ in Thousands</t>
  </si>
  <si>
    <t>Dec. 31, 2017USD ($)</t>
  </si>
  <si>
    <t>Fair Value, Liabilities Measured on Recurring Basis, Unobservable Input Reconciliation [Line Items]</t>
  </si>
  <si>
    <t>Contingent consideration, fair value - beginning of period</t>
  </si>
  <si>
    <t>Contingent consideration, acquisition</t>
  </si>
  <si>
    <t>Contingent consideration, due to sellers</t>
  </si>
  <si>
    <t>Contingent consideration, fair value adjustment</t>
  </si>
  <si>
    <t>Contingent consideration, fair value - end of period</t>
  </si>
  <si>
    <t>Fair Value (Details Textual) - USD ($)</t>
  </si>
  <si>
    <t>Fair value (Textual) [Abstract]</t>
  </si>
  <si>
    <t>Transfers of financial assets between Level 1 and Level 2</t>
  </si>
  <si>
    <t>Level 2 [Member] | Commercial paper and corporate bonds [Member] | Fair value, recurring [Member]</t>
  </si>
  <si>
    <t>Fair Value, Assets and Liabilities Measured on Recurring and Nonrecurring Basis [Line Items]</t>
  </si>
  <si>
    <t>Fair value inputs and techniques</t>
  </si>
  <si>
    <t>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fair value was derived from accretion of purchase price to face value over the term of maturity or quoted market prices for similar instruments if available.</t>
  </si>
  <si>
    <t>Contingent consideration [Member] | Level 3 [Member] | Fair value, recurring [Member]</t>
  </si>
  <si>
    <t>Contingent consideration liabilities associated with acquisition-related earn-out payments are classified as Level 3 in the fair value hierarchy because they rely significantly on inputs that are unobservable in the market. The fair value of short-term contingent consideration, which is related to the achievement of a technical milestone, has been estimated using situation-based modeling, which considers the probability-weighted present value of the expected payout amount. The fair value of long-term contingent consideration, which is related to the achievement of revenue targets, has been estimated using a Monte Carlo model to simulate future performance of the acquired business under a risk-neutral framework; significant assumptions include a risk-adjusted discount rate of 10.2% and revenue volatility of 8.0%.</t>
  </si>
  <si>
    <t>Acquisitions (Details) - USD ($) $ in Thousands</t>
  </si>
  <si>
    <t>CHITA and Mytrus in aggregate [Member]</t>
  </si>
  <si>
    <t>Finite-lived intangible assets acquired</t>
  </si>
  <si>
    <t>CHITA and Mytrus in aggregate [Member] | Developed technology [Member]</t>
  </si>
  <si>
    <t>Useful life</t>
  </si>
  <si>
    <t>CHITA and Mytrus in aggregate [Member] | Customer relationships [Member]</t>
  </si>
  <si>
    <t>CHITA and Mytrus in aggregate [Member] | Noncompete agreements [Member]</t>
  </si>
  <si>
    <t>3 years 6 months</t>
  </si>
  <si>
    <t>Intelemage [Member]</t>
  </si>
  <si>
    <t>Intelemage [Member] | Developed technology [Member]</t>
  </si>
  <si>
    <t>Intelemage [Member] | Customer relationships [Member]</t>
  </si>
  <si>
    <t>Acquisitions (Details Textual) - USD ($) $ in Millions</t>
  </si>
  <si>
    <t>Feb. 17, 2017</t>
  </si>
  <si>
    <t>Mytrus [Member]</t>
  </si>
  <si>
    <t>Business Acquisition [Line Items]</t>
  </si>
  <si>
    <t>Name of acquiree</t>
  </si>
  <si>
    <t>Mytrus, Incorporated ("Mytrus")</t>
  </si>
  <si>
    <t>Acquisition date</t>
  </si>
  <si>
    <t>Apr. 18,
		2017</t>
  </si>
  <si>
    <t>Description of acquiree</t>
  </si>
  <si>
    <t>Mytrus provides cloud-based software for electronic informed consent ("eConsent"), which replaces paper patient consent forms.</t>
  </si>
  <si>
    <t>CHITA [Member]</t>
  </si>
  <si>
    <t>CHITA Inc. ("CHITA")</t>
  </si>
  <si>
    <t>Feb. 17,
		2017</t>
  </si>
  <si>
    <t>CHITA provides regulated content management for the life sciences industry.</t>
  </si>
  <si>
    <t>Control obtained description</t>
  </si>
  <si>
    <t>acquired all outstanding equity interests</t>
  </si>
  <si>
    <t>Reason for business combinations</t>
  </si>
  <si>
    <t>Through these acquisitions, the Company adds regulated document and standard operating procedure ("SOP") management, electronic trial master file ("eTMF"), and eConsent capabilities to its platform.</t>
  </si>
  <si>
    <t>Consideration transferred</t>
  </si>
  <si>
    <t>Contingent consideration</t>
  </si>
  <si>
    <t>Deferred tax liabilities recognized</t>
  </si>
  <si>
    <t>Net tangible assets or liabilities acquired</t>
  </si>
  <si>
    <t>acquired all outstanding membership interests</t>
  </si>
  <si>
    <t>Intelemage, LLC ("Intelemage")</t>
  </si>
  <si>
    <t>a medical image sharing and workflow management company.</t>
  </si>
  <si>
    <t>Goodwill and Intangible Assets (Details) - USD ($) $ in Thousands</t>
  </si>
  <si>
    <t>Beginning balance</t>
  </si>
  <si>
    <t>Additions related to acquisition</t>
  </si>
  <si>
    <t>Ending balance</t>
  </si>
  <si>
    <t>Goodwill and Intangible Assets (Details 1) - USD ($) $ in Thousands</t>
  </si>
  <si>
    <t>Gross carrying amount</t>
  </si>
  <si>
    <t>Accumulated amortization</t>
  </si>
  <si>
    <t>Net carrying amount</t>
  </si>
  <si>
    <t>Developed technology [Member]</t>
  </si>
  <si>
    <t>Customer relationships [Member]</t>
  </si>
  <si>
    <t>Noncompete agreements [Member]</t>
  </si>
  <si>
    <t>Goodwill and Intangible Assets (Details 2) $ in Thousands</t>
  </si>
  <si>
    <t>After year five</t>
  </si>
  <si>
    <t>Furniture, Fixtures and Equipment (Details) - USD ($) $ in Thousands</t>
  </si>
  <si>
    <t>Property, Plant and Equipment [Line Items]</t>
  </si>
  <si>
    <t>Funiture, fixtures and equipment, gross</t>
  </si>
  <si>
    <t>Accumulated depreciation and amortization</t>
  </si>
  <si>
    <t>Computer equipment [Member]</t>
  </si>
  <si>
    <t>Computer software [Member]</t>
  </si>
  <si>
    <t>Leasehold improvements [Member]</t>
  </si>
  <si>
    <t>Construction in progress [Member]</t>
  </si>
  <si>
    <t>Furniture, Fixtures and Equipment (Details Textual) - USD ($) $ in Millions</t>
  </si>
  <si>
    <t>Depreciation</t>
  </si>
  <si>
    <t>Debt (Details) - 1.00% convertible senior notes [Member] - USD ($) $ in Thousands</t>
  </si>
  <si>
    <t>Debt Instrument [Line Items]</t>
  </si>
  <si>
    <t>Convertible senior notes, equity component net of equity issue costs</t>
  </si>
  <si>
    <t>Principal amount</t>
  </si>
  <si>
    <t>Convertible senior notes, unamortized discount</t>
  </si>
  <si>
    <t>Convertible senior notes, unamortized debt issuance costs</t>
  </si>
  <si>
    <t>Convertible senior notes, net carrying amount</t>
  </si>
  <si>
    <t>Debt (Details 1) - USD ($) $ in Thousands</t>
  </si>
  <si>
    <t>1.00% convertible senior notes [Member]</t>
  </si>
  <si>
    <t>Contractual interest expense</t>
  </si>
  <si>
    <t>Total interest expense</t>
  </si>
  <si>
    <t>Effective interest rate</t>
  </si>
  <si>
    <t>6.50%</t>
  </si>
  <si>
    <t>Debt (Details 2) - Credit facility [Member]</t>
  </si>
  <si>
    <t>Base rate - Term loans and revolving commitments [Member] | Net leverage ratio greater than or equal to 3.00 : 1.00 [Member]</t>
  </si>
  <si>
    <t>Variable interest rate</t>
  </si>
  <si>
    <t>0.75%</t>
  </si>
  <si>
    <t>Base rate - Term loans and revolving commitments [Member] | Net leverage ratio greater than or equal to 2.25 : 1.00 but less than 3.00 : 1.00</t>
  </si>
  <si>
    <t>0.50%</t>
  </si>
  <si>
    <t>Base rate - Term loans and revolving commitments [Member] | Net leverage ratio greater than or equal to 1.50 : 1.00 but less than 2.25 : 1.00</t>
  </si>
  <si>
    <t>0.375%</t>
  </si>
  <si>
    <t>Base rate - Term loans and revolving commitments [Member] | Net leverage ratio greater than or equal to 0.75 : 1.00 but less than 1.50 : 1.00 [Member]</t>
  </si>
  <si>
    <t>0.25%</t>
  </si>
  <si>
    <t>Base rate - Term loans and revolving commitments [Member] | Net leverage ratio less than 0.75 : 1.00 [Member]</t>
  </si>
  <si>
    <t>0.125%</t>
  </si>
  <si>
    <t>Eurodollar margin - Term loans and revolving commitments [Member] | Net leverage ratio greater than or equal to 3.00 : 1.00 [Member]</t>
  </si>
  <si>
    <t>1.75%</t>
  </si>
  <si>
    <t>Eurodollar margin - Term loans and revolving commitments [Member] | Net leverage ratio greater than or equal to 2.25 : 1.00 but less than 3.00 : 1.00</t>
  </si>
  <si>
    <t>1.50%</t>
  </si>
  <si>
    <t>Eurodollar margin - Term loans and revolving commitments [Member] | Net leverage ratio greater than or equal to 1.50 : 1.00 but less than 2.25 : 1.00</t>
  </si>
  <si>
    <t>1.375%</t>
  </si>
  <si>
    <t>Eurodollar margin - Term loans and revolving commitments [Member] | Net leverage ratio greater than or equal to 0.75 : 1.00 but less than 1.50 : 1.00 [Member]</t>
  </si>
  <si>
    <t>1.25%</t>
  </si>
  <si>
    <t>Eurodollar margin - Term loans and revolving commitments [Member] | Net leverage ratio less than 0.75 : 1.00 [Member]</t>
  </si>
  <si>
    <t>1.125%</t>
  </si>
  <si>
    <t>Commitment fee rate [Member] | Net leverage ratio greater than or equal to 3.00 : 1.00 [Member]</t>
  </si>
  <si>
    <t>Commitment fee rate [Member] | Net leverage ratio greater than or equal to 2.25 : 1.00 but less than 3.00 : 1.00</t>
  </si>
  <si>
    <t>0.225%</t>
  </si>
  <si>
    <t>Commitment fee rate [Member] | Net leverage ratio greater than or equal to 1.50 : 1.00 but less than 2.25 : 1.00</t>
  </si>
  <si>
    <t>0.20%</t>
  </si>
  <si>
    <t>Commitment fee rate [Member] | Net leverage ratio greater than or equal to 0.75 : 1.00 but less than 1.50 : 1.00 [Member]</t>
  </si>
  <si>
    <t>0.175%</t>
  </si>
  <si>
    <t>Commitment fee rate [Member] | Net leverage ratio less than 0.75 : 1.00 [Member]</t>
  </si>
  <si>
    <t>0.15%</t>
  </si>
  <si>
    <t>Debt (Details 3) - Term loans (under credit facility) [Member] $ in Thousands</t>
  </si>
  <si>
    <t>Term loans, unamortized debt issuance costs</t>
  </si>
  <si>
    <t>Term loan, net</t>
  </si>
  <si>
    <t>Debt (Details 4) - Term loans (under credit facility) [Member] $ in Thousands</t>
  </si>
  <si>
    <t>Maturities, year 1</t>
  </si>
  <si>
    <t>Maturities, year 2</t>
  </si>
  <si>
    <t>Maturities, year 3</t>
  </si>
  <si>
    <t>Maturities, year 4</t>
  </si>
  <si>
    <t>Maturities, year 5</t>
  </si>
  <si>
    <t>Debt (Details Textual) $ / shares in Units, $ in Thousands</t>
  </si>
  <si>
    <t>Dec. 31, 2017USD ($)$ / shares</t>
  </si>
  <si>
    <t>Dec. 31, 2016USD ($)</t>
  </si>
  <si>
    <t>Closing price of the Company's common stock | $ / shares</t>
  </si>
  <si>
    <t>Current maturities of long-term debt</t>
  </si>
  <si>
    <t>Issuance date</t>
  </si>
  <si>
    <t>Aug. 12,
		2013</t>
  </si>
  <si>
    <t>Stated interest rate</t>
  </si>
  <si>
    <t>1.00%</t>
  </si>
  <si>
    <t>Maturity description</t>
  </si>
  <si>
    <t>The Notes mature on August 1, 2018 unless repurchased or converted in accordance with their terms prior to such date. The Company may not redeem the Notes prior to their maturity date.</t>
  </si>
  <si>
    <t>Trigger, consecutive trading days</t>
  </si>
  <si>
    <t>Threshold percentage of stock price trigger</t>
  </si>
  <si>
    <t>130.00%</t>
  </si>
  <si>
    <t>Terms of conversion feature</t>
  </si>
  <si>
    <t>Holders may convert their Notes at their option at any time prior to the close of business on the business day immediately preceding February 1, 2018 only under the following circumstances: (1)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3)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t>
  </si>
  <si>
    <t>Interest payment terms</t>
  </si>
  <si>
    <t>Interest is payable semi-annually in arrears on August 1 and February 1 of each year.</t>
  </si>
  <si>
    <t>Conversion ratio, shares per $1,000 face value</t>
  </si>
  <si>
    <t>Conversion price | $ / shares</t>
  </si>
  <si>
    <t>Settlement terms</t>
  </si>
  <si>
    <t xml:space="preserve">Upon conversion of the Notes, the Company has elected to pay cash for the principal amount of the notes and to deliver shares of common stock for any amounts in excess of principal. </t>
  </si>
  <si>
    <t>If-converted value in excess of principal</t>
  </si>
  <si>
    <t>Approximate remaining life</t>
  </si>
  <si>
    <t>7 months</t>
  </si>
  <si>
    <t>Credit facility [Member]</t>
  </si>
  <si>
    <t>Dec. 21,
		2017</t>
  </si>
  <si>
    <t>Variable interest rate terms</t>
  </si>
  <si>
    <t>Interest rates for borrowing under the Credit Facility are dependent on the Company's total net leverage ratio (total funded indebtedness, less unrestricted domestic cash and cash equivalents not to exceed $150.0 million, to EBITDA) and are based, at the Company's election, on whether the borrowing is a base rate loan or a Eurodollar loan. Base rate loans will bear interest at a rate per annum equal to the sum of: (1) the greatest of: (a) the Administrative Agent's prime rate; (b) the federal funds effective rate published by the Federal Reserve Bank of New York plus 0.5%; (c) an adjusted London Interbank Offered ("LIBO") rate for a one-month interested period plus 1.0%; (d) 1.0%; and (2) an applicable margin from 0.125% to 0.750% depending on the Company's total net leverage ratio. Eurodollar loans will bear interest at an adjusted LIBO rate plus an applicable margin ranging from 1.125% to 1.750%, depending on the Company's total net leverage ratio. Commitment fees on the unused portion of the Revolving Commitments accrue at an annual rate ranging from 0.150% to 0.250% depending upon the Company's total net leverage ratio. The initial interest margins on base rate and Eurodollar loans are 0.375% and 1.375%, respectively, and the initial commitment fee is 0.200%.</t>
  </si>
  <si>
    <t>Each of the Term Loans and the Revolving Commitments is scheduled to mature on December 21, 2022, with the principal amount of the Term Loans payable in quarterly installments.</t>
  </si>
  <si>
    <t>Credit facility borrowing capacity</t>
  </si>
  <si>
    <t>60 months</t>
  </si>
  <si>
    <t>Line of credit facility additional borrowing capacity</t>
  </si>
  <si>
    <t>Description of covenants</t>
  </si>
  <si>
    <t>The Credit Agreement contains representations, warranties, and affirmative and negative covenants, including financial covenants, that are customary in similar financings. The negative covenants restrict or limit the ability of the Company to, among other things, incur indebtedness, create liens on assets, engage in certain fundamental corporate changes, sell or otherwise dispose of assets, make certain investments or acquisitions, enter into hedging agreements, and pay dividends. The financial covenants require: (1) an interest coverage ratio of 3.50 to 1.00 or greater; and (2) a total net leverage ratio of: (a) not greater than 3.50 to 1.00 through 2019; (b) not greater than 3.25 to 1.00 in 2020; and (c) not greater than 3.00 to 1.00 thereafter.</t>
  </si>
  <si>
    <t>Revolving commitments (under credit facility) [Member]</t>
  </si>
  <si>
    <t>Letters of credit obtainable under revolving commitments</t>
  </si>
  <si>
    <t>Term loans (under credit facility) [Member]</t>
  </si>
  <si>
    <t>Fair Value, Inputs, Level 2 [Member] | 1.00% convertible senior notes [Member]</t>
  </si>
  <si>
    <t>Approximate fair value</t>
  </si>
  <si>
    <t>Lease Commitments (Details) $ in Thousands</t>
  </si>
  <si>
    <t>Future minimum lease payments</t>
  </si>
  <si>
    <t>Operating leases, year 1</t>
  </si>
  <si>
    <t>Operating leases, year 2</t>
  </si>
  <si>
    <t>Operating leases, year 3</t>
  </si>
  <si>
    <t>Operating leases, year 4</t>
  </si>
  <si>
    <t>Operating leases, year 5</t>
  </si>
  <si>
    <t>Operating leases, thereafter</t>
  </si>
  <si>
    <t>Operating leases, total future minimum payments</t>
  </si>
  <si>
    <t>Lease Commitments (Details Textual) - USD ($) $ in Millions</t>
  </si>
  <si>
    <t>Operating leases, rent expense</t>
  </si>
  <si>
    <t>Letters of credit in connection with office leases</t>
  </si>
  <si>
    <t>Stock-Based Compensation (Details) - USD ($) $ in Thousands</t>
  </si>
  <si>
    <t>Stock options [Member]</t>
  </si>
  <si>
    <t>Restricted stock awards and units [Member]</t>
  </si>
  <si>
    <t>Performance-based restricted stock units [Member]</t>
  </si>
  <si>
    <t>Employee stock purchase plan [Member]</t>
  </si>
  <si>
    <t>Stock-Based Compensation (Details 1) - Stock options [Member]</t>
  </si>
  <si>
    <t>Weighted-average Black-Scholes assumptions used to estimate fair value of share-based awards</t>
  </si>
  <si>
    <t>Expected volatility</t>
  </si>
  <si>
    <t>43.00%</t>
  </si>
  <si>
    <t>44.00%</t>
  </si>
  <si>
    <t>Expected life</t>
  </si>
  <si>
    <t>Risk-free interest rate</t>
  </si>
  <si>
    <t>2.09%</t>
  </si>
  <si>
    <t>1.42%</t>
  </si>
  <si>
    <t>1.68%</t>
  </si>
  <si>
    <t>Dividend yield</t>
  </si>
  <si>
    <t>0.00%</t>
  </si>
  <si>
    <t>Stock-Based Compensation (Details 2) - Stock options [Member] $ / shares in Units, shares in Thousands, $ in Thousands</t>
  </si>
  <si>
    <t>Dec. 31, 2017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4 years 2 months 16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3 years 5 months 12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4 years 1 month 15 days</t>
  </si>
  <si>
    <t>Aggregate intrinsic value vested and expected to vest at end of period | $</t>
  </si>
  <si>
    <t>Stock-Based Compensation (Details 3) - Restricted stock awards and units [Member] shares in Thousands</t>
  </si>
  <si>
    <t>Dec. 31, 2017$ / sharesshares</t>
  </si>
  <si>
    <t>Nonvested number of shares/units at beginning of period | shares</t>
  </si>
  <si>
    <t>Nonvested weighted-average grant-date fair value at beginning of period | $ / shares</t>
  </si>
  <si>
    <t>Granted number of shares/unit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and Long-Term PBRSUs</t>
  </si>
  <si>
    <t>Expected volatility, Medidata</t>
  </si>
  <si>
    <t>42.00%</t>
  </si>
  <si>
    <t>48.00%</t>
  </si>
  <si>
    <t>46.00%</t>
  </si>
  <si>
    <t>Expected volatility, comparison index</t>
  </si>
  <si>
    <t>41.00%</t>
  </si>
  <si>
    <t>1.40%</t>
  </si>
  <si>
    <t>0.91%</t>
  </si>
  <si>
    <t>0.99%</t>
  </si>
  <si>
    <t>Expected term</t>
  </si>
  <si>
    <t>2 years 10 months 5 days</t>
  </si>
  <si>
    <t>2 years 10 months 4 days</t>
  </si>
  <si>
    <t>2 years 10 months 17 days</t>
  </si>
  <si>
    <t>Stock-Based Compensation (Details 5) - Performance-based restricted stock units [Member] shares in Thousands</t>
  </si>
  <si>
    <t>Summary of performance based restricted stock units based upon expected performance</t>
  </si>
  <si>
    <t>Nonvested number of shares/units at beginning of period</t>
  </si>
  <si>
    <t>Granted number of shares/units (based on performance at 100% of targeted levels)</t>
  </si>
  <si>
    <t>Adjustment due to expected performance</t>
  </si>
  <si>
    <t>Adjustment due to expected performance weighted average grant-date fair value | $ / shares</t>
  </si>
  <si>
    <t>Vested number of shares/units</t>
  </si>
  <si>
    <t>Forfeited number of shares/units</t>
  </si>
  <si>
    <t>Nonvested number of shares/units at end of period</t>
  </si>
  <si>
    <t>TSR [Member]</t>
  </si>
  <si>
    <t>Net income [Member]</t>
  </si>
  <si>
    <t>Share-Based Compensation (Details 6) - Employee stock purchase plan [Member]</t>
  </si>
  <si>
    <t>39.00%</t>
  </si>
  <si>
    <t>52.00%</t>
  </si>
  <si>
    <t>1 year 5 months 28 days</t>
  </si>
  <si>
    <t>1 year 5 months 8 days</t>
  </si>
  <si>
    <t>1 year 4 months 18 days</t>
  </si>
  <si>
    <t>0.67%</t>
  </si>
  <si>
    <t>0.52%</t>
  </si>
  <si>
    <t>0.31%</t>
  </si>
  <si>
    <t>Stock-Based Compensation (Details Textual) - USD ($) $ / shares in Units, shares in Thousands, $ in Millions</t>
  </si>
  <si>
    <t>Stock based compensation (Textual) [Abstract]</t>
  </si>
  <si>
    <t>Tax benefit related to stock-based compensation expense</t>
  </si>
  <si>
    <t>Equity modification, incremental expense</t>
  </si>
  <si>
    <t>2000 Stock Option Plan [Member]</t>
  </si>
  <si>
    <t>Plan description</t>
  </si>
  <si>
    <t>In 2000, the Company adopted the 2000 Stock Option Plan (the “2000 Plan”). Options granted under the 2000 Plan were incentive stock options and nonqualified stock options. The majority of the options vested 25% on the first anniversary of the grant date and monthly over the next three years, expiring after ten years. Stock options were issued with an exercise price equal to the market price on the date of the grant. The Company will not grant any additional stock options under the 2000 Plan</t>
  </si>
  <si>
    <t>2009 Long-Term Incentive Plan [Member]</t>
  </si>
  <si>
    <t>In May 2009, the Company adopted the 2009 Plan which became effective upon the completion of its initial public offering in June 2009. Under this plan, the Company granted a variety of equity-based incentive awards including incentive stock options, nonqualified stock options, nonvested RSAs, nonvested RSUs, and PBRSUs. Stock options were issued with an exercise price equal to the current market price on the date of the grant, generally vest 25% on the first anniversary of the grant date and monthly over the next three years, and expire after ten years. Nonvested RSAs are not eligible for disposition but entitle the holder to all rights of a holder of common stock, including dividends and voting rights. Nonvested RSAs and their associated dividends are subject to forfeiture under certain circumstances. The company will not grant any additional equity awards under the 2009 Plan.</t>
  </si>
  <si>
    <t>2014 Employee Stock Purchase Plan [Member]</t>
  </si>
  <si>
    <t>The Company's Secon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0.8 million shares of common stock is reserved for issuance under the ESPP as of December 31, 2017.</t>
  </si>
  <si>
    <t>2017 Long-Term Incentive Plan [Member]</t>
  </si>
  <si>
    <t>In May 2017, the Company adopted the 2017 Plan, a comprehensive incentive plan under which the Company can grant equity-based incentive awards to employees, directors, consultants, and advisors, including stock options, nonvested RSAs and RSUs, PBRSUs, and other awards. The number of shares initially reserved for issuance under the 2017 plan is 1.2 million plus the number of shares subject to outstanding awards under the 2009 plan that are forfeited, settled in cash, or otherwise terminated without issuance after the effective date of the 2017 Plan.</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5 months</t>
  </si>
  <si>
    <t>Total fair value of shares vested</t>
  </si>
  <si>
    <t>2 years 4 months 18 days</t>
  </si>
  <si>
    <t>1 year 6 months 12 days</t>
  </si>
  <si>
    <t>Performance-based restricted stock units [Member] | TSR [Member]</t>
  </si>
  <si>
    <t>Target number of performance based restricted stock units granted during the period</t>
  </si>
  <si>
    <t>Award terms</t>
  </si>
  <si>
    <t>market conditions based on the Company's total stockholder return ("TSR") relative to that of the Russell 2000 Index over the three-year period ending December 31, 2019, vesting in full in three years with the number of shares ultimately earned ranging from zero to 200% of the target number of shares</t>
  </si>
  <si>
    <t>market conditions based on the Company's TSR relative to that of the Russell 2000 Index over the three-year period ending December 31, 2018, vesting in full in three years with the number of shares ultimately earned ranging from zero to 200% of the target number of shares</t>
  </si>
  <si>
    <t>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t>
  </si>
  <si>
    <t>Performance-based restricted stock units [Member] | Net income [Member]</t>
  </si>
  <si>
    <t>performance conditions based on the compound annual growth rate of net income over the three-year period ending December 31, 2019, vesting in full in three years with the number of shares ultimately earned ranging from zero to 200% of the target number of shares.</t>
  </si>
  <si>
    <t>Performance-based restricted stock units [Member] | Other [Member]</t>
  </si>
  <si>
    <t>performance conditions based on achievement of certain individual and team objectives.</t>
  </si>
  <si>
    <t>11 months 15 days</t>
  </si>
  <si>
    <t>Shares issued during period under employee stock purchase plan</t>
  </si>
  <si>
    <t>Weighted average purchase price of shares issued under employee stock purchase plan during period</t>
  </si>
  <si>
    <t>Accumulated Other Comprehensive Loss (Details) - USD ($) $ in Thousands</t>
  </si>
  <si>
    <t>Accumulated other comprehensive loss</t>
  </si>
  <si>
    <t>Unrealized gains (losses) on available for sale securities</t>
  </si>
  <si>
    <t>Accumulated Other Comprehensive Loss (Details Textual) - USD ($) $ in Thousands</t>
  </si>
  <si>
    <t>Reclassifications from accumulated other comprehensive income</t>
  </si>
  <si>
    <t>Earnings Per Share (Details) - USD ($) $ / shares in Units, shares in Thousands, $ in Thousands</t>
  </si>
  <si>
    <t>Numerator</t>
  </si>
  <si>
    <t>Denominator for basic earnings per share:</t>
  </si>
  <si>
    <t>Weighted average common shares outstanding</t>
  </si>
  <si>
    <t>Denominator for diluted earnings per share:</t>
  </si>
  <si>
    <t>Stock options</t>
  </si>
  <si>
    <t>Restricted stock awards and units</t>
  </si>
  <si>
    <t>Performance-based restricted stock units</t>
  </si>
  <si>
    <t>Employee stock purchase plan</t>
  </si>
  <si>
    <t>Convertible senior notes</t>
  </si>
  <si>
    <t>Diluted weighted average common shares outstanding</t>
  </si>
  <si>
    <t>Earnings Per Share (Details 1) - shares shares in Thousands</t>
  </si>
  <si>
    <t>Antidilutive securities excluded from computation of diluted earnings per share</t>
  </si>
  <si>
    <t>Antidilutive securities excluded from calculation of diluted earnings per share</t>
  </si>
  <si>
    <t>Income Taxes (Details) - USD ($) $ in Thousands</t>
  </si>
  <si>
    <t>Components of income before income tax expense</t>
  </si>
  <si>
    <t>U.S. income</t>
  </si>
  <si>
    <t>Non-U.S. income (loss)</t>
  </si>
  <si>
    <t>Income Taxes (Details 1) - USD ($) $ in Thousands</t>
  </si>
  <si>
    <t>Current expense:</t>
  </si>
  <si>
    <t>Federal and state</t>
  </si>
  <si>
    <t>Foreign</t>
  </si>
  <si>
    <t>Current expense</t>
  </si>
  <si>
    <t>Deferred expense (benefit):</t>
  </si>
  <si>
    <t>Valuation allowance</t>
  </si>
  <si>
    <t>Deferred expense (benefit)</t>
  </si>
  <si>
    <t>Total income tax expense (benefit)</t>
  </si>
  <si>
    <t>Income Taxes (Details 2)</t>
  </si>
  <si>
    <t>Reconciliation of income taxes computed at federal statutory rate</t>
  </si>
  <si>
    <t>Tax computed at U.S. federal statutory rate</t>
  </si>
  <si>
    <t>35.00%</t>
  </si>
  <si>
    <t>Increase (decrease) in effective tax rate resulting from:</t>
  </si>
  <si>
    <t>State tax expense, net of federal benefit</t>
  </si>
  <si>
    <t>2.80%</t>
  </si>
  <si>
    <t>3.00%</t>
  </si>
  <si>
    <t>1.10%</t>
  </si>
  <si>
    <t>U.S. credits and incentives</t>
  </si>
  <si>
    <t>(12.40%)</t>
  </si>
  <si>
    <t>(24.00%)</t>
  </si>
  <si>
    <t>(30.70%)</t>
  </si>
  <si>
    <t>Foreign earnings</t>
  </si>
  <si>
    <t>4.10%</t>
  </si>
  <si>
    <t>10.20%</t>
  </si>
  <si>
    <t>3.70%</t>
  </si>
  <si>
    <t>(9.90%)</t>
  </si>
  <si>
    <t>(4.80%)</t>
  </si>
  <si>
    <t>5.70%</t>
  </si>
  <si>
    <t>U.S. Tax Cuts and Jobs Act</t>
  </si>
  <si>
    <t>7.70%</t>
  </si>
  <si>
    <t>Intra-entity asset transfer</t>
  </si>
  <si>
    <t>(17.20%)</t>
  </si>
  <si>
    <t>Other</t>
  </si>
  <si>
    <t>4.90%</t>
  </si>
  <si>
    <t>2.90%</t>
  </si>
  <si>
    <t>1.70%</t>
  </si>
  <si>
    <t>Effective tax rate</t>
  </si>
  <si>
    <t>15.00%</t>
  </si>
  <si>
    <t>22.30%</t>
  </si>
  <si>
    <t>16.50%</t>
  </si>
  <si>
    <t>Income Taxes (Details 3) - USD ($) $ in Thousands</t>
  </si>
  <si>
    <t>Assets:</t>
  </si>
  <si>
    <t>Net operating loss carryforwards</t>
  </si>
  <si>
    <t>Alternative minimum tax credit</t>
  </si>
  <si>
    <t>Federal and state research and development tax credits</t>
  </si>
  <si>
    <t>Foreign tax credit</t>
  </si>
  <si>
    <t>Deferred rent</t>
  </si>
  <si>
    <t>Wire transaction loss</t>
  </si>
  <si>
    <t>Capitalized research and development</t>
  </si>
  <si>
    <t>Gross deferred tax assets</t>
  </si>
  <si>
    <t>Liabilities:</t>
  </si>
  <si>
    <t>Depreciatble and amortizable assets</t>
  </si>
  <si>
    <t>Accrued bonus</t>
  </si>
  <si>
    <t>Gross deferred tax liabilities</t>
  </si>
  <si>
    <t>Net deferred tax assets (liabilities)</t>
  </si>
  <si>
    <t>Net current deferred tax assets</t>
  </si>
  <si>
    <t>Net long-term deferred tax assets</t>
  </si>
  <si>
    <t>Net long-term deferred tax liabilities</t>
  </si>
  <si>
    <t>Income Taxes (Details 4) - USD ($) $ in Thousands</t>
  </si>
  <si>
    <t>Unrecognized tax benefits roll forward</t>
  </si>
  <si>
    <t>Gross unrecognized tax benefits as of beginning of period</t>
  </si>
  <si>
    <t>Increases based on tax positions related to the current year</t>
  </si>
  <si>
    <t>Increases related to tax positions from prior fiscal years</t>
  </si>
  <si>
    <t>Reductions related to tax positions from prior fiscal years</t>
  </si>
  <si>
    <t>Settlements with tax authority</t>
  </si>
  <si>
    <t>Gross unrecognized tax benefits as of end of period</t>
  </si>
  <si>
    <t>Income Taxes (Details Textual) - USD ($) $ in Millions</t>
  </si>
  <si>
    <t>Income taxes [Line Items]</t>
  </si>
  <si>
    <t>Provisional liability for one time transition tax under U.S. Tax Cuts ans Jobs Act</t>
  </si>
  <si>
    <t>Provisional benefit for deferred income taxes statutory rate reduction under U.S. Tax Cuts and Jobs Act</t>
  </si>
  <si>
    <t>Unrecognized tax benefits that would impact effective tax rate</t>
  </si>
  <si>
    <t>Recognized interest and penalties</t>
  </si>
  <si>
    <t>Description of tax examinations</t>
  </si>
  <si>
    <t>The Company is open to audit in various jurisdictions for tax returns related to years after 2010. The Company has recorded changes in the liability for unrecognized tax benefits for current and prior year tax positions related to both ongoing and concluded income tax audits in various jurisdictions.</t>
  </si>
  <si>
    <t>Deferred taxes not recognized, description, undistributed earnings of foreign subsidiaries</t>
  </si>
  <si>
    <t>the Company has not provided for deferred taxes on investments in its foreign subsidiaries as there is no excess of financial reporting basis over tax basis with regard to these subsidiaries</t>
  </si>
  <si>
    <t>Deferred taxes not recognized, events that would cause temporary difference to be taxable, undistributed earnings of foreign subsidiaries</t>
  </si>
  <si>
    <t>If financial reporting basis exceeds tax basis in the future and the Company does not intend to permanently reinvest the earnings of its foreign subsidiaries, deferred taxes will be provided</t>
  </si>
  <si>
    <t>U.S. Federal [Member]</t>
  </si>
  <si>
    <t>Operating loss carryforwards</t>
  </si>
  <si>
    <t>Operating loss carryforwards, limitations on use</t>
  </si>
  <si>
    <t>Certain NOLs are subject to limitations under Section 382 of the Internal Revenue Code</t>
  </si>
  <si>
    <t>U.S. Federal [Member] | Minimum [Member]</t>
  </si>
  <si>
    <t>Operating loss carryforwards, expiration date</t>
  </si>
  <si>
    <t>Jan. 1,
		2024</t>
  </si>
  <si>
    <t>U.S. Federal [Member] | Maximum [Member]</t>
  </si>
  <si>
    <t>Dec. 31,
		2037</t>
  </si>
  <si>
    <t>State and local [Member]</t>
  </si>
  <si>
    <t>State and local [Member] | Minimum [Member]</t>
  </si>
  <si>
    <t>Commitments and Contingencies (Details) - USD ($) $ in Millions</t>
  </si>
  <si>
    <t>Commitments and Contingencies (Textual) [Abstract]</t>
  </si>
  <si>
    <t>Description of 401(k) plan</t>
  </si>
  <si>
    <t>As of 2017, the Company provides a 50% match of the first 6% of eligible compensation contributed each period by the employees. The maximum match by the Company is therefore 3% of eligible compensation.</t>
  </si>
  <si>
    <t>Company 401(k) matching contributions</t>
  </si>
  <si>
    <t>Legal matters</t>
  </si>
  <si>
    <t>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Wire transaction claim description</t>
  </si>
  <si>
    <t xml:space="preserve">In September 2014, the Company discovered that it had been the victim of a crime involving the fraudulently induced transfer of $4.8 million.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Federal filed a Notice of Appeal with the United States Court of Appeals for the Second Circuit on August 11, 2017. That appeal is pending. </t>
  </si>
  <si>
    <t>Unaudited Selected Quarterly Financial Data (Details) - USD ($) $ / shares in Units, shares in Thousands, $ in Thousands</t>
  </si>
  <si>
    <t>Valuation and Qualifying Accounts (Details) - Allowance for doubtful accounts, current [Member] - USD ($) $ in Thousands</t>
  </si>
  <si>
    <t>Movement in valuation allowances and reserves</t>
  </si>
  <si>
    <t>Balance at beginning of period</t>
  </si>
  <si>
    <t>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Year &quot;#,##0_);_(&quot;Yea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8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59233261</v>
      </c>
    </row>
    <row r="16" spans="1:4">
      <c r="A16" s="4" t="s">
        <v>26</v>
      </c>
      <c r="B16" s="4" t="s">
        <v>27</v>
      </c>
    </row>
    <row r="17" spans="1:4">
      <c r="A17" s="4" t="s">
        <v>28</v>
      </c>
      <c r="D17" s="6" t="n">
        <v>3445964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6" t="n">
        <v>237325</v>
      </c>
      <c r="C3" s="6" t="n">
        <v>93519</v>
      </c>
    </row>
    <row r="4" spans="1:3">
      <c r="A4" s="4" t="s">
        <v>33</v>
      </c>
      <c r="B4" s="5" t="n">
        <v>246967</v>
      </c>
      <c r="C4" s="5" t="n">
        <v>281285</v>
      </c>
    </row>
    <row r="5" spans="1:3">
      <c r="A5" s="4" t="s">
        <v>34</v>
      </c>
      <c r="B5" s="5" t="n">
        <v>110685</v>
      </c>
      <c r="C5" s="5" t="n">
        <v>115216</v>
      </c>
    </row>
    <row r="6" spans="1:3">
      <c r="A6" s="4" t="s">
        <v>35</v>
      </c>
      <c r="B6" s="5" t="n">
        <v>5352</v>
      </c>
      <c r="C6" s="5" t="n">
        <v>1842</v>
      </c>
    </row>
    <row r="7" spans="1:3">
      <c r="A7" s="4" t="s">
        <v>36</v>
      </c>
      <c r="B7" s="5" t="n">
        <v>37287</v>
      </c>
      <c r="C7" s="5" t="n">
        <v>20382</v>
      </c>
    </row>
    <row r="8" spans="1:3">
      <c r="A8" s="4" t="s">
        <v>37</v>
      </c>
      <c r="B8" s="5" t="n">
        <v>0</v>
      </c>
      <c r="C8" s="5" t="n">
        <v>6536</v>
      </c>
    </row>
    <row r="9" spans="1:3">
      <c r="A9" s="4" t="s">
        <v>38</v>
      </c>
      <c r="B9" s="5" t="n">
        <v>637616</v>
      </c>
      <c r="C9" s="5" t="n">
        <v>518780</v>
      </c>
    </row>
    <row r="10" spans="1:3">
      <c r="A10" s="4" t="s">
        <v>39</v>
      </c>
      <c r="B10" s="5" t="n">
        <v>5518</v>
      </c>
      <c r="C10" s="5" t="n">
        <v>5760</v>
      </c>
    </row>
    <row r="11" spans="1:3">
      <c r="A11" s="4" t="s">
        <v>40</v>
      </c>
      <c r="B11" s="5" t="n">
        <v>88091</v>
      </c>
      <c r="C11" s="5" t="n">
        <v>58461</v>
      </c>
    </row>
    <row r="12" spans="1:3">
      <c r="A12" s="4" t="s">
        <v>41</v>
      </c>
      <c r="B12" s="5" t="n">
        <v>179041</v>
      </c>
      <c r="C12" s="5" t="n">
        <v>140418</v>
      </c>
    </row>
    <row r="13" spans="1:3">
      <c r="A13" s="4" t="s">
        <v>42</v>
      </c>
      <c r="B13" s="5" t="n">
        <v>47435</v>
      </c>
      <c r="C13" s="5" t="n">
        <v>30780</v>
      </c>
    </row>
    <row r="14" spans="1:3">
      <c r="A14" s="4" t="s">
        <v>43</v>
      </c>
      <c r="B14" s="5" t="n">
        <v>17587</v>
      </c>
      <c r="C14" s="5" t="n">
        <v>5090</v>
      </c>
    </row>
    <row r="15" spans="1:3">
      <c r="A15" s="4" t="s">
        <v>44</v>
      </c>
      <c r="B15" s="5" t="n">
        <v>40847</v>
      </c>
      <c r="C15" s="5" t="n">
        <v>40415</v>
      </c>
    </row>
    <row r="16" spans="1:3">
      <c r="A16" s="4" t="s">
        <v>45</v>
      </c>
      <c r="B16" s="5" t="n">
        <v>29979</v>
      </c>
      <c r="C16" s="5" t="n">
        <v>18181</v>
      </c>
    </row>
    <row r="17" spans="1:3">
      <c r="A17" s="4" t="s">
        <v>46</v>
      </c>
      <c r="B17" s="5" t="n">
        <v>1046114</v>
      </c>
      <c r="C17" s="5" t="n">
        <v>817885</v>
      </c>
    </row>
    <row r="18" spans="1:3">
      <c r="A18" s="3" t="s">
        <v>47</v>
      </c>
    </row>
    <row r="19" spans="1:3">
      <c r="A19" s="4" t="s">
        <v>48</v>
      </c>
      <c r="B19" s="5" t="n">
        <v>5009</v>
      </c>
      <c r="C19" s="5" t="n">
        <v>6202</v>
      </c>
    </row>
    <row r="20" spans="1:3">
      <c r="A20" s="4" t="s">
        <v>49</v>
      </c>
      <c r="B20" s="5" t="n">
        <v>32537</v>
      </c>
      <c r="C20" s="5" t="n">
        <v>29260</v>
      </c>
    </row>
    <row r="21" spans="1:3">
      <c r="A21" s="4" t="s">
        <v>50</v>
      </c>
      <c r="B21" s="5" t="n">
        <v>36041</v>
      </c>
      <c r="C21" s="5" t="n">
        <v>20958</v>
      </c>
    </row>
    <row r="22" spans="1:3">
      <c r="A22" s="4" t="s">
        <v>51</v>
      </c>
      <c r="B22" s="5" t="n">
        <v>77434</v>
      </c>
      <c r="C22" s="5" t="n">
        <v>75911</v>
      </c>
    </row>
    <row r="23" spans="1:3">
      <c r="A23" s="4" t="s">
        <v>52</v>
      </c>
      <c r="B23" s="5" t="n">
        <v>278094</v>
      </c>
      <c r="C23" s="5" t="n">
        <v>0</v>
      </c>
    </row>
    <row r="24" spans="1:3">
      <c r="A24" s="4" t="s">
        <v>53</v>
      </c>
      <c r="B24" s="5" t="n">
        <v>429115</v>
      </c>
      <c r="C24" s="5" t="n">
        <v>132331</v>
      </c>
    </row>
    <row r="25" spans="1:3">
      <c r="A25" s="3" t="s">
        <v>54</v>
      </c>
    </row>
    <row r="26" spans="1:3">
      <c r="A26" s="4" t="s">
        <v>52</v>
      </c>
      <c r="B26" s="5" t="n">
        <v>0</v>
      </c>
      <c r="C26" s="5" t="n">
        <v>263401</v>
      </c>
    </row>
    <row r="27" spans="1:3">
      <c r="A27" s="4" t="s">
        <v>55</v>
      </c>
      <c r="B27" s="5" t="n">
        <v>92841</v>
      </c>
      <c r="C27" s="5" t="n">
        <v>0</v>
      </c>
    </row>
    <row r="28" spans="1:3">
      <c r="A28" s="4" t="s">
        <v>56</v>
      </c>
      <c r="B28" s="5" t="n">
        <v>5256</v>
      </c>
      <c r="C28" s="5" t="n">
        <v>1703</v>
      </c>
    </row>
    <row r="29" spans="1:3">
      <c r="A29" s="4" t="s">
        <v>57</v>
      </c>
      <c r="B29" s="5" t="n">
        <v>99</v>
      </c>
      <c r="C29" s="5" t="n">
        <v>322</v>
      </c>
    </row>
    <row r="30" spans="1:3">
      <c r="A30" s="4" t="s">
        <v>58</v>
      </c>
      <c r="B30" s="5" t="n">
        <v>21371</v>
      </c>
      <c r="C30" s="5" t="n">
        <v>18138</v>
      </c>
    </row>
    <row r="31" spans="1:3">
      <c r="A31" s="4" t="s">
        <v>59</v>
      </c>
      <c r="B31" s="5" t="n">
        <v>119567</v>
      </c>
      <c r="C31" s="5" t="n">
        <v>283564</v>
      </c>
    </row>
    <row r="32" spans="1:3">
      <c r="A32" s="4" t="s">
        <v>60</v>
      </c>
      <c r="B32" s="5" t="n">
        <v>548682</v>
      </c>
      <c r="C32" s="5" t="n">
        <v>415895</v>
      </c>
    </row>
    <row r="33" spans="1:3">
      <c r="A33" s="4" t="s">
        <v>61</v>
      </c>
      <c r="B33" s="4" t="s">
        <v>62</v>
      </c>
      <c r="C33" s="4" t="s">
        <v>62</v>
      </c>
    </row>
    <row r="34" spans="1:3">
      <c r="A34" s="3" t="s">
        <v>63</v>
      </c>
    </row>
    <row r="35" spans="1:3">
      <c r="A35" s="4" t="s">
        <v>64</v>
      </c>
      <c r="B35" s="5" t="n">
        <v>0</v>
      </c>
      <c r="C35" s="5" t="n">
        <v>0</v>
      </c>
    </row>
    <row r="36" spans="1:3">
      <c r="A36" s="4" t="s">
        <v>65</v>
      </c>
      <c r="B36" s="5" t="n">
        <v>628</v>
      </c>
      <c r="C36" s="5" t="n">
        <v>614</v>
      </c>
    </row>
    <row r="37" spans="1:3">
      <c r="A37" s="4" t="s">
        <v>66</v>
      </c>
      <c r="B37" s="5" t="n">
        <v>486147</v>
      </c>
      <c r="C37" s="5" t="n">
        <v>418497</v>
      </c>
    </row>
    <row r="38" spans="1:3">
      <c r="A38" s="4" t="s">
        <v>67</v>
      </c>
      <c r="B38" s="5" t="n">
        <v>-132705</v>
      </c>
      <c r="C38" s="5" t="n">
        <v>-114204</v>
      </c>
    </row>
    <row r="39" spans="1:3">
      <c r="A39" s="4" t="s">
        <v>68</v>
      </c>
      <c r="B39" s="5" t="n">
        <v>-3377</v>
      </c>
      <c r="C39" s="5" t="n">
        <v>-5276</v>
      </c>
    </row>
    <row r="40" spans="1:3">
      <c r="A40" s="4" t="s">
        <v>69</v>
      </c>
      <c r="B40" s="5" t="n">
        <v>146739</v>
      </c>
      <c r="C40" s="5" t="n">
        <v>102359</v>
      </c>
    </row>
    <row r="41" spans="1:3">
      <c r="A41" s="4" t="s">
        <v>70</v>
      </c>
      <c r="B41" s="5" t="n">
        <v>497432</v>
      </c>
      <c r="C41" s="5" t="n">
        <v>401990</v>
      </c>
    </row>
    <row r="42" spans="1:3">
      <c r="A42" s="4" t="s">
        <v>71</v>
      </c>
      <c r="B42" s="6" t="n">
        <v>1046114</v>
      </c>
      <c r="C42" s="6" t="n">
        <v>81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89</v>
      </c>
      <c r="B7" s="4" t="s">
        <v>274</v>
      </c>
    </row>
    <row r="8" spans="1:2">
      <c r="A8" s="4" t="s">
        <v>275</v>
      </c>
      <c r="B8" s="4" t="s">
        <v>276</v>
      </c>
    </row>
    <row r="9" spans="1:2">
      <c r="A9" s="4" t="s">
        <v>141</v>
      </c>
      <c r="B9" s="4" t="s">
        <v>277</v>
      </c>
    </row>
    <row r="10" spans="1:2">
      <c r="A10" s="4" t="s">
        <v>194</v>
      </c>
      <c r="B10" s="4" t="s">
        <v>278</v>
      </c>
    </row>
    <row r="11" spans="1:2">
      <c r="A11" s="4" t="s">
        <v>32</v>
      </c>
      <c r="B11" s="4" t="s">
        <v>279</v>
      </c>
    </row>
    <row r="12" spans="1:2">
      <c r="A12" s="4" t="s">
        <v>33</v>
      </c>
      <c r="B12" s="4" t="s">
        <v>280</v>
      </c>
    </row>
    <row r="13" spans="1:2">
      <c r="A13" s="4" t="s">
        <v>170</v>
      </c>
      <c r="B13" s="4" t="s">
        <v>281</v>
      </c>
    </row>
    <row r="14" spans="1:2">
      <c r="A14" s="4" t="s">
        <v>35</v>
      </c>
      <c r="B14" s="4" t="s">
        <v>282</v>
      </c>
    </row>
    <row r="15" spans="1:2">
      <c r="A15" s="4" t="s">
        <v>39</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67</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6" t="n">
        <v>1454</v>
      </c>
      <c r="C2" s="6" t="n">
        <v>1041</v>
      </c>
    </row>
    <row r="3" spans="1:3">
      <c r="A3" s="4" t="s">
        <v>74</v>
      </c>
      <c r="B3" s="7" t="n">
        <v>0.01</v>
      </c>
      <c r="C3" s="7" t="n">
        <v>0.01</v>
      </c>
    </row>
    <row r="4" spans="1:3">
      <c r="A4" s="4" t="s">
        <v>75</v>
      </c>
      <c r="B4" s="5" t="n">
        <v>5000</v>
      </c>
      <c r="C4" s="5" t="n">
        <v>5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200000</v>
      </c>
      <c r="C8" s="5" t="n">
        <v>200000</v>
      </c>
    </row>
    <row r="9" spans="1:3">
      <c r="A9" s="4" t="s">
        <v>80</v>
      </c>
      <c r="B9" s="5" t="n">
        <v>62801</v>
      </c>
      <c r="C9" s="5" t="n">
        <v>61393</v>
      </c>
    </row>
    <row r="10" spans="1:3">
      <c r="A10" s="4" t="s">
        <v>81</v>
      </c>
      <c r="B10" s="5" t="n">
        <v>58607</v>
      </c>
      <c r="C10" s="5" t="n">
        <v>57733</v>
      </c>
    </row>
    <row r="11" spans="1:3">
      <c r="A11" s="4" t="s">
        <v>82</v>
      </c>
      <c r="B11" s="5" t="n">
        <v>4194</v>
      </c>
      <c r="C11" s="5" t="n">
        <v>3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28</v>
      </c>
    </row>
    <row r="4" spans="1:2">
      <c r="A4" s="4" t="s">
        <v>28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9</v>
      </c>
      <c r="B1" s="2" t="s">
        <v>1</v>
      </c>
    </row>
    <row r="2" spans="1:4">
      <c r="B2" s="2" t="s">
        <v>2</v>
      </c>
      <c r="C2" s="2" t="s">
        <v>30</v>
      </c>
      <c r="D2" s="2" t="s">
        <v>84</v>
      </c>
    </row>
    <row r="3" spans="1:4">
      <c r="A3" s="3" t="s">
        <v>380</v>
      </c>
    </row>
    <row r="4" spans="1:4">
      <c r="A4" s="4" t="s">
        <v>85</v>
      </c>
      <c r="B4" s="6" t="n">
        <v>545532</v>
      </c>
      <c r="C4" s="6" t="n">
        <v>463381</v>
      </c>
      <c r="D4" s="6" t="n">
        <v>392506</v>
      </c>
    </row>
    <row r="5" spans="1:4">
      <c r="A5" s="4" t="s">
        <v>381</v>
      </c>
      <c r="B5" s="5" t="n">
        <v>408498</v>
      </c>
      <c r="C5" s="5" t="n">
        <v>299105</v>
      </c>
      <c r="D5" s="5" t="n">
        <v>300979</v>
      </c>
    </row>
    <row r="6" spans="1:4">
      <c r="A6" s="4" t="s">
        <v>382</v>
      </c>
    </row>
    <row r="7" spans="1:4">
      <c r="A7" s="3" t="s">
        <v>380</v>
      </c>
    </row>
    <row r="8" spans="1:4">
      <c r="A8" s="4" t="s">
        <v>85</v>
      </c>
      <c r="B8" s="5" t="n">
        <v>413231</v>
      </c>
      <c r="C8" s="5" t="n">
        <v>358815</v>
      </c>
      <c r="D8" s="5" t="n">
        <v>297735</v>
      </c>
    </row>
    <row r="9" spans="1:4">
      <c r="A9" s="4" t="s">
        <v>381</v>
      </c>
      <c r="B9" s="5" t="n">
        <v>382809</v>
      </c>
      <c r="C9" s="5" t="n">
        <v>285420</v>
      </c>
      <c r="D9" s="5" t="n">
        <v>289399</v>
      </c>
    </row>
    <row r="10" spans="1:4">
      <c r="A10" s="4" t="s">
        <v>383</v>
      </c>
    </row>
    <row r="11" spans="1:4">
      <c r="A11" s="3" t="s">
        <v>380</v>
      </c>
    </row>
    <row r="12" spans="1:4">
      <c r="A12" s="4" t="s">
        <v>381</v>
      </c>
      <c r="B12" s="5" t="n">
        <v>15594</v>
      </c>
      <c r="C12" s="5" t="n">
        <v>9932</v>
      </c>
      <c r="D12" s="5" t="n">
        <v>7753</v>
      </c>
    </row>
    <row r="13" spans="1:4">
      <c r="A13" s="4" t="s">
        <v>384</v>
      </c>
    </row>
    <row r="14" spans="1:4">
      <c r="A14" s="3" t="s">
        <v>380</v>
      </c>
    </row>
    <row r="15" spans="1:4">
      <c r="A15" s="4" t="s">
        <v>85</v>
      </c>
      <c r="B15" s="5" t="n">
        <v>36089</v>
      </c>
      <c r="C15" s="5" t="n">
        <v>32049</v>
      </c>
      <c r="D15" s="5" t="n">
        <v>31595</v>
      </c>
    </row>
    <row r="16" spans="1:4">
      <c r="A16" s="4" t="s">
        <v>381</v>
      </c>
      <c r="B16" s="5" t="n">
        <v>3298</v>
      </c>
      <c r="C16" s="5" t="n">
        <v>3445</v>
      </c>
      <c r="D16" s="5" t="n">
        <v>3795</v>
      </c>
    </row>
    <row r="17" spans="1:4">
      <c r="A17" s="4" t="s">
        <v>385</v>
      </c>
    </row>
    <row r="18" spans="1:4">
      <c r="A18" s="3" t="s">
        <v>380</v>
      </c>
    </row>
    <row r="19" spans="1:4">
      <c r="A19" s="4" t="s">
        <v>381</v>
      </c>
      <c r="B19" s="5" t="n">
        <v>3562</v>
      </c>
      <c r="C19" s="5" t="n">
        <v>204</v>
      </c>
      <c r="D19" s="5" t="n">
        <v>32</v>
      </c>
    </row>
    <row r="20" spans="1:4">
      <c r="A20" s="4" t="s">
        <v>386</v>
      </c>
    </row>
    <row r="21" spans="1:4">
      <c r="A21" s="3" t="s">
        <v>380</v>
      </c>
    </row>
    <row r="22" spans="1:4">
      <c r="A22" s="4" t="s">
        <v>381</v>
      </c>
      <c r="B22" s="5" t="n">
        <v>3000</v>
      </c>
      <c r="C22" s="5" t="n">
        <v>0</v>
      </c>
      <c r="D22" s="5" t="n">
        <v>0</v>
      </c>
    </row>
    <row r="23" spans="1:4">
      <c r="A23" s="4" t="s">
        <v>387</v>
      </c>
    </row>
    <row r="24" spans="1:4">
      <c r="A24" s="3" t="s">
        <v>380</v>
      </c>
    </row>
    <row r="25" spans="1:4">
      <c r="A25" s="4" t="s">
        <v>381</v>
      </c>
      <c r="B25" s="5" t="n">
        <v>199</v>
      </c>
      <c r="C25" s="5" t="n">
        <v>91</v>
      </c>
      <c r="D25" s="5" t="n">
        <v>0</v>
      </c>
    </row>
    <row r="26" spans="1:4">
      <c r="A26" s="4" t="s">
        <v>388</v>
      </c>
    </row>
    <row r="27" spans="1:4">
      <c r="A27" s="3" t="s">
        <v>380</v>
      </c>
    </row>
    <row r="28" spans="1:4">
      <c r="A28" s="4" t="s">
        <v>381</v>
      </c>
      <c r="B28" s="5" t="n">
        <v>36</v>
      </c>
      <c r="C28" s="5" t="n">
        <v>13</v>
      </c>
      <c r="D28" s="5" t="n">
        <v>0</v>
      </c>
    </row>
    <row r="29" spans="1:4">
      <c r="A29" s="4" t="s">
        <v>389</v>
      </c>
    </row>
    <row r="30" spans="1:4">
      <c r="A30" s="3" t="s">
        <v>380</v>
      </c>
    </row>
    <row r="31" spans="1:4">
      <c r="A31" s="4" t="s">
        <v>85</v>
      </c>
      <c r="B31" s="6" t="n">
        <v>96212</v>
      </c>
      <c r="C31" s="6" t="n">
        <v>72517</v>
      </c>
      <c r="D31" s="6" t="n">
        <v>631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390</v>
      </c>
      <c r="C1" s="2" t="s">
        <v>391</v>
      </c>
      <c r="K1" s="2" t="s">
        <v>1</v>
      </c>
    </row>
    <row r="2" spans="1:14">
      <c r="C2" s="2" t="s">
        <v>2</v>
      </c>
      <c r="D2" s="2" t="s">
        <v>392</v>
      </c>
      <c r="E2" s="2" t="s">
        <v>4</v>
      </c>
      <c r="F2" s="2" t="s">
        <v>393</v>
      </c>
      <c r="G2" s="2" t="s">
        <v>30</v>
      </c>
      <c r="H2" s="2" t="s">
        <v>394</v>
      </c>
      <c r="I2" s="2" t="s">
        <v>395</v>
      </c>
      <c r="J2" s="2" t="s">
        <v>396</v>
      </c>
      <c r="K2" s="2" t="s">
        <v>2</v>
      </c>
      <c r="M2" s="2" t="s">
        <v>30</v>
      </c>
      <c r="N2" s="2" t="s">
        <v>84</v>
      </c>
    </row>
    <row r="3" spans="1:14">
      <c r="A3" s="3" t="s">
        <v>397</v>
      </c>
    </row>
    <row r="4" spans="1:14">
      <c r="A4" s="4" t="s">
        <v>86</v>
      </c>
      <c r="K4" s="6" t="n">
        <v>459528</v>
      </c>
      <c r="M4" s="6" t="n">
        <v>394269</v>
      </c>
      <c r="N4" s="6" t="n">
        <v>336195</v>
      </c>
    </row>
    <row r="5" spans="1:14">
      <c r="A5" s="4" t="s">
        <v>87</v>
      </c>
      <c r="K5" s="5" t="n">
        <v>86004</v>
      </c>
      <c r="M5" s="5" t="n">
        <v>69112</v>
      </c>
      <c r="N5" s="5" t="n">
        <v>56311</v>
      </c>
    </row>
    <row r="6" spans="1:14">
      <c r="A6" s="4" t="s">
        <v>88</v>
      </c>
      <c r="C6" s="6" t="n">
        <v>141217</v>
      </c>
      <c r="D6" s="6" t="n">
        <v>140080</v>
      </c>
      <c r="E6" s="6" t="n">
        <v>137414</v>
      </c>
      <c r="F6" s="6" t="n">
        <v>126821</v>
      </c>
      <c r="G6" s="6" t="n">
        <v>124472</v>
      </c>
      <c r="H6" s="6" t="n">
        <v>120061</v>
      </c>
      <c r="I6" s="6" t="n">
        <v>114610</v>
      </c>
      <c r="J6" s="6" t="n">
        <v>104238</v>
      </c>
      <c r="K6" s="5" t="n">
        <v>545532</v>
      </c>
      <c r="M6" s="5" t="n">
        <v>463381</v>
      </c>
      <c r="N6" s="5" t="n">
        <v>392506</v>
      </c>
    </row>
    <row r="7" spans="1:14">
      <c r="A7" s="4" t="s">
        <v>96</v>
      </c>
      <c r="B7" s="4" t="s">
        <v>91</v>
      </c>
      <c r="K7" s="5" t="n">
        <v>126273</v>
      </c>
      <c r="M7" s="5" t="n">
        <v>109290</v>
      </c>
      <c r="N7" s="5" t="n">
        <v>103153</v>
      </c>
    </row>
    <row r="8" spans="1:14">
      <c r="A8" s="4" t="s">
        <v>101</v>
      </c>
      <c r="C8" s="5" t="n">
        <v>16472</v>
      </c>
      <c r="D8" s="5" t="n">
        <v>21960</v>
      </c>
      <c r="E8" s="5" t="n">
        <v>13743</v>
      </c>
      <c r="F8" s="5" t="n">
        <v>12173</v>
      </c>
      <c r="G8" s="5" t="n">
        <v>17498</v>
      </c>
      <c r="H8" s="5" t="n">
        <v>14927</v>
      </c>
      <c r="I8" s="5" t="n">
        <v>11146</v>
      </c>
      <c r="J8" s="5" t="n">
        <v>6638</v>
      </c>
      <c r="K8" s="5" t="n">
        <v>64348</v>
      </c>
      <c r="M8" s="5" t="n">
        <v>50209</v>
      </c>
      <c r="N8" s="5" t="n">
        <v>29232</v>
      </c>
    </row>
    <row r="9" spans="1:14">
      <c r="A9" s="4" t="s">
        <v>108</v>
      </c>
      <c r="K9" s="5" t="n">
        <v>7847</v>
      </c>
      <c r="M9" s="5" t="n">
        <v>8331</v>
      </c>
      <c r="N9" s="5" t="n">
        <v>2608</v>
      </c>
    </row>
    <row r="10" spans="1:14">
      <c r="A10" s="4" t="s">
        <v>109</v>
      </c>
      <c r="C10" s="6" t="n">
        <v>13768</v>
      </c>
      <c r="D10" s="6" t="n">
        <v>12844</v>
      </c>
      <c r="E10" s="6" t="n">
        <v>8250</v>
      </c>
      <c r="F10" s="6" t="n">
        <v>9518</v>
      </c>
      <c r="G10" s="6" t="n">
        <v>10840</v>
      </c>
      <c r="H10" s="6" t="n">
        <v>7358</v>
      </c>
      <c r="I10" s="6" t="n">
        <v>6210</v>
      </c>
      <c r="J10" s="6" t="n">
        <v>4575</v>
      </c>
      <c r="K10" s="6" t="n">
        <v>44380</v>
      </c>
      <c r="M10" s="6" t="n">
        <v>28983</v>
      </c>
      <c r="N10" s="6" t="n">
        <v>13167</v>
      </c>
    </row>
    <row r="11" spans="1:14">
      <c r="A11" s="4" t="s">
        <v>398</v>
      </c>
      <c r="C11" s="7" t="n">
        <v>0.24</v>
      </c>
      <c r="D11" s="7" t="n">
        <v>0.23</v>
      </c>
      <c r="E11" s="7" t="n">
        <v>0.15</v>
      </c>
      <c r="F11" s="7" t="n">
        <v>0.17</v>
      </c>
      <c r="G11" s="7" t="n">
        <v>0.19</v>
      </c>
      <c r="H11" s="7" t="n">
        <v>0.13</v>
      </c>
      <c r="I11" s="7" t="n">
        <v>0.11</v>
      </c>
      <c r="J11" s="7" t="n">
        <v>0.08</v>
      </c>
      <c r="K11" s="7" t="n">
        <v>0.79</v>
      </c>
      <c r="M11" s="7" t="n">
        <v>0.52</v>
      </c>
      <c r="N11" s="7" t="n">
        <v>0.25</v>
      </c>
    </row>
    <row r="12" spans="1:14">
      <c r="A12" s="4" t="s">
        <v>399</v>
      </c>
      <c r="C12" s="7" t="n">
        <v>0.23</v>
      </c>
      <c r="D12" s="7" t="n">
        <v>0.21</v>
      </c>
      <c r="E12" s="7" t="n">
        <v>0.14</v>
      </c>
      <c r="F12" s="7" t="n">
        <v>0.16</v>
      </c>
      <c r="G12" s="7" t="n">
        <v>0.19</v>
      </c>
      <c r="H12" s="7" t="n">
        <v>0.13</v>
      </c>
      <c r="I12" s="7" t="n">
        <v>0.11</v>
      </c>
      <c r="J12" s="7" t="n">
        <v>0.08</v>
      </c>
      <c r="K12" s="7" t="n">
        <v>0.74</v>
      </c>
      <c r="M12" s="7" t="n">
        <v>0.51</v>
      </c>
      <c r="N12" s="7" t="n">
        <v>0.23</v>
      </c>
    </row>
    <row r="13" spans="1:14">
      <c r="A13" s="4" t="s">
        <v>35</v>
      </c>
      <c r="C13" s="6" t="n">
        <v>5352</v>
      </c>
      <c r="G13" s="6" t="n">
        <v>1842</v>
      </c>
      <c r="K13" s="6" t="n">
        <v>5352</v>
      </c>
      <c r="M13" s="6" t="n">
        <v>1842</v>
      </c>
    </row>
    <row r="14" spans="1:14">
      <c r="A14" s="4" t="s">
        <v>36</v>
      </c>
      <c r="C14" s="5" t="n">
        <v>37287</v>
      </c>
      <c r="G14" s="5" t="n">
        <v>20382</v>
      </c>
      <c r="K14" s="5" t="n">
        <v>37287</v>
      </c>
      <c r="M14" s="5" t="n">
        <v>20382</v>
      </c>
    </row>
    <row r="15" spans="1:14">
      <c r="A15" s="4" t="s">
        <v>44</v>
      </c>
      <c r="C15" s="5" t="n">
        <v>40847</v>
      </c>
      <c r="G15" s="5" t="n">
        <v>40415</v>
      </c>
      <c r="K15" s="5" t="n">
        <v>40847</v>
      </c>
      <c r="M15" s="5" t="n">
        <v>40415</v>
      </c>
    </row>
    <row r="16" spans="1:14">
      <c r="A16" s="4" t="s">
        <v>45</v>
      </c>
      <c r="C16" s="5" t="n">
        <v>29979</v>
      </c>
      <c r="G16" s="5" t="n">
        <v>18181</v>
      </c>
      <c r="K16" s="5" t="n">
        <v>29979</v>
      </c>
      <c r="M16" s="5" t="n">
        <v>18181</v>
      </c>
    </row>
    <row r="17" spans="1:14">
      <c r="A17" s="4" t="s">
        <v>51</v>
      </c>
      <c r="C17" s="5" t="n">
        <v>77434</v>
      </c>
      <c r="G17" s="5" t="n">
        <v>75911</v>
      </c>
      <c r="K17" s="5" t="n">
        <v>77434</v>
      </c>
      <c r="M17" s="5" t="n">
        <v>75911</v>
      </c>
    </row>
    <row r="18" spans="1:14">
      <c r="A18" s="4" t="s">
        <v>400</v>
      </c>
    </row>
    <row r="19" spans="1:14">
      <c r="A19" s="3" t="s">
        <v>397</v>
      </c>
    </row>
    <row r="20" spans="1:14">
      <c r="A20" s="4" t="s">
        <v>86</v>
      </c>
      <c r="K20" s="5" t="n">
        <v>457824</v>
      </c>
      <c r="M20" s="5" t="n">
        <v>388997</v>
      </c>
    </row>
    <row r="21" spans="1:14">
      <c r="A21" s="4" t="s">
        <v>87</v>
      </c>
      <c r="K21" s="5" t="n">
        <v>86381</v>
      </c>
      <c r="M21" s="5" t="n">
        <v>69496</v>
      </c>
    </row>
    <row r="22" spans="1:14">
      <c r="A22" s="4" t="s">
        <v>88</v>
      </c>
      <c r="K22" s="5" t="n">
        <v>544205</v>
      </c>
      <c r="M22" s="5" t="n">
        <v>458493</v>
      </c>
    </row>
    <row r="23" spans="1:14">
      <c r="A23" s="4" t="s">
        <v>96</v>
      </c>
      <c r="B23" s="4" t="s">
        <v>91</v>
      </c>
      <c r="K23" s="5" t="n">
        <v>124138</v>
      </c>
      <c r="M23" s="5" t="n">
        <v>105925</v>
      </c>
    </row>
    <row r="24" spans="1:14">
      <c r="A24" s="4" t="s">
        <v>101</v>
      </c>
      <c r="K24" s="5" t="n">
        <v>65156</v>
      </c>
      <c r="M24" s="5" t="n">
        <v>48686</v>
      </c>
    </row>
    <row r="25" spans="1:14">
      <c r="A25" s="4" t="s">
        <v>108</v>
      </c>
      <c r="K25" s="5" t="n">
        <v>5459</v>
      </c>
      <c r="M25" s="5" t="n">
        <v>7782</v>
      </c>
    </row>
    <row r="26" spans="1:14">
      <c r="A26" s="4" t="s">
        <v>109</v>
      </c>
      <c r="K26" s="6" t="n">
        <v>47576</v>
      </c>
      <c r="M26" s="6" t="n">
        <v>28009</v>
      </c>
    </row>
    <row r="27" spans="1:14">
      <c r="A27" s="4" t="s">
        <v>398</v>
      </c>
      <c r="K27" s="7" t="n">
        <v>0.84</v>
      </c>
      <c r="M27" s="7" t="n">
        <v>0.5</v>
      </c>
    </row>
    <row r="28" spans="1:14">
      <c r="A28" s="4" t="s">
        <v>399</v>
      </c>
      <c r="K28" s="7" t="n">
        <v>0.8</v>
      </c>
      <c r="M28" s="7" t="n">
        <v>0.49</v>
      </c>
    </row>
    <row r="29" spans="1:14">
      <c r="A29" s="4" t="s">
        <v>35</v>
      </c>
      <c r="C29" s="5" t="n">
        <v>12404</v>
      </c>
      <c r="G29" s="5" t="n">
        <v>4355</v>
      </c>
      <c r="K29" s="6" t="n">
        <v>12404</v>
      </c>
      <c r="M29" s="6" t="n">
        <v>4355</v>
      </c>
    </row>
    <row r="30" spans="1:14">
      <c r="A30" s="4" t="s">
        <v>36</v>
      </c>
      <c r="C30" s="5" t="n">
        <v>33636</v>
      </c>
      <c r="G30" s="5" t="n">
        <v>19058</v>
      </c>
      <c r="K30" s="5" t="n">
        <v>33636</v>
      </c>
      <c r="M30" s="5" t="n">
        <v>19058</v>
      </c>
    </row>
    <row r="31" spans="1:14">
      <c r="A31" s="4" t="s">
        <v>44</v>
      </c>
      <c r="C31" s="5" t="n">
        <v>35789</v>
      </c>
      <c r="G31" s="5" t="n">
        <v>32968</v>
      </c>
      <c r="K31" s="5" t="n">
        <v>35789</v>
      </c>
      <c r="M31" s="5" t="n">
        <v>32968</v>
      </c>
    </row>
    <row r="32" spans="1:14">
      <c r="A32" s="4" t="s">
        <v>45</v>
      </c>
      <c r="C32" s="5" t="n">
        <v>46755</v>
      </c>
      <c r="G32" s="5" t="n">
        <v>34656</v>
      </c>
      <c r="K32" s="5" t="n">
        <v>46755</v>
      </c>
      <c r="M32" s="5" t="n">
        <v>34656</v>
      </c>
    </row>
    <row r="33" spans="1:14">
      <c r="A33" s="4" t="s">
        <v>51</v>
      </c>
      <c r="C33" s="5" t="n">
        <v>77374</v>
      </c>
      <c r="G33" s="5" t="n">
        <v>74147</v>
      </c>
      <c r="K33" s="5" t="n">
        <v>77374</v>
      </c>
      <c r="M33" s="5" t="n">
        <v>74147</v>
      </c>
    </row>
    <row r="34" spans="1:14">
      <c r="A34" s="4" t="s">
        <v>401</v>
      </c>
    </row>
    <row r="35" spans="1:14">
      <c r="A35" s="3" t="s">
        <v>397</v>
      </c>
    </row>
    <row r="36" spans="1:14">
      <c r="A36" s="4" t="s">
        <v>86</v>
      </c>
      <c r="K36" s="5" t="n">
        <v>-1704</v>
      </c>
      <c r="M36" s="5" t="n">
        <v>-5272</v>
      </c>
    </row>
    <row r="37" spans="1:14">
      <c r="A37" s="4" t="s">
        <v>87</v>
      </c>
      <c r="K37" s="5" t="n">
        <v>377</v>
      </c>
      <c r="M37" s="5" t="n">
        <v>384</v>
      </c>
    </row>
    <row r="38" spans="1:14">
      <c r="A38" s="4" t="s">
        <v>88</v>
      </c>
      <c r="K38" s="5" t="n">
        <v>-1327</v>
      </c>
      <c r="M38" s="5" t="n">
        <v>-4888</v>
      </c>
    </row>
    <row r="39" spans="1:14">
      <c r="A39" s="4" t="s">
        <v>96</v>
      </c>
      <c r="B39" s="4" t="s">
        <v>91</v>
      </c>
      <c r="K39" s="5" t="n">
        <v>-2135</v>
      </c>
      <c r="M39" s="5" t="n">
        <v>-3365</v>
      </c>
    </row>
    <row r="40" spans="1:14">
      <c r="A40" s="4" t="s">
        <v>101</v>
      </c>
      <c r="K40" s="5" t="n">
        <v>808</v>
      </c>
      <c r="M40" s="5" t="n">
        <v>-1523</v>
      </c>
    </row>
    <row r="41" spans="1:14">
      <c r="A41" s="4" t="s">
        <v>108</v>
      </c>
      <c r="K41" s="5" t="n">
        <v>-2388</v>
      </c>
      <c r="L41" s="4" t="s">
        <v>99</v>
      </c>
      <c r="M41" s="5" t="n">
        <v>-549</v>
      </c>
    </row>
    <row r="42" spans="1:14">
      <c r="A42" s="4" t="s">
        <v>109</v>
      </c>
      <c r="K42" s="6" t="n">
        <v>3196</v>
      </c>
      <c r="M42" s="6" t="n">
        <v>-974</v>
      </c>
    </row>
    <row r="43" spans="1:14">
      <c r="A43" s="4" t="s">
        <v>398</v>
      </c>
      <c r="K43" s="7" t="n">
        <v>0.05</v>
      </c>
      <c r="M43" s="7" t="n">
        <v>-0.02</v>
      </c>
    </row>
    <row r="44" spans="1:14">
      <c r="A44" s="4" t="s">
        <v>399</v>
      </c>
      <c r="K44" s="7" t="n">
        <v>0.06</v>
      </c>
      <c r="M44" s="7" t="n">
        <v>-0.02</v>
      </c>
    </row>
    <row r="45" spans="1:14">
      <c r="A45" s="4" t="s">
        <v>35</v>
      </c>
      <c r="C45" s="5" t="n">
        <v>7052</v>
      </c>
      <c r="G45" s="5" t="n">
        <v>2513</v>
      </c>
      <c r="K45" s="6" t="n">
        <v>7052</v>
      </c>
      <c r="M45" s="6" t="n">
        <v>2513</v>
      </c>
    </row>
    <row r="46" spans="1:14">
      <c r="A46" s="4" t="s">
        <v>36</v>
      </c>
      <c r="C46" s="5" t="n">
        <v>-3651</v>
      </c>
      <c r="G46" s="5" t="n">
        <v>-1324</v>
      </c>
      <c r="K46" s="5" t="n">
        <v>-3651</v>
      </c>
      <c r="M46" s="5" t="n">
        <v>-1324</v>
      </c>
    </row>
    <row r="47" spans="1:14">
      <c r="A47" s="4" t="s">
        <v>44</v>
      </c>
      <c r="C47" s="5" t="n">
        <v>-5058</v>
      </c>
      <c r="G47" s="5" t="n">
        <v>-7447</v>
      </c>
      <c r="K47" s="5" t="n">
        <v>-5058</v>
      </c>
      <c r="M47" s="5" t="n">
        <v>-7447</v>
      </c>
    </row>
    <row r="48" spans="1:14">
      <c r="A48" s="4" t="s">
        <v>45</v>
      </c>
      <c r="C48" s="5" t="n">
        <v>16776</v>
      </c>
      <c r="G48" s="5" t="n">
        <v>16475</v>
      </c>
      <c r="K48" s="5" t="n">
        <v>16776</v>
      </c>
      <c r="M48" s="5" t="n">
        <v>16475</v>
      </c>
    </row>
    <row r="49" spans="1:14">
      <c r="A49" s="4" t="s">
        <v>51</v>
      </c>
      <c r="C49" s="6" t="n">
        <v>-60</v>
      </c>
      <c r="G49" s="6" t="n">
        <v>-1764</v>
      </c>
      <c r="K49" s="6" t="n">
        <v>-60</v>
      </c>
      <c r="M49" s="6" t="n">
        <v>-1764</v>
      </c>
    </row>
    <row r="50" spans="1:14"/>
    <row r="51" spans="1:14">
      <c r="A51" s="4" t="s">
        <v>116</v>
      </c>
      <c r="B51" s="4" t="s">
        <v>117</v>
      </c>
    </row>
    <row r="52" spans="1:14">
      <c r="A52" s="4" t="s">
        <v>95</v>
      </c>
      <c r="B52" s="4" t="s">
        <v>118</v>
      </c>
    </row>
    <row r="53" spans="1:14">
      <c r="A53" s="4" t="s">
        <v>99</v>
      </c>
      <c r="B53" s="4" t="s">
        <v>402</v>
      </c>
    </row>
  </sheetData>
  <mergeCells count="8">
    <mergeCell ref="A1:B2"/>
    <mergeCell ref="C1:J1"/>
    <mergeCell ref="K1:N1"/>
    <mergeCell ref="K2:L2"/>
    <mergeCell ref="A50:M50"/>
    <mergeCell ref="B51:M51"/>
    <mergeCell ref="B52:M52"/>
    <mergeCell ref="B53:M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0</v>
      </c>
      <c r="E2" s="2" t="s">
        <v>84</v>
      </c>
    </row>
    <row r="3" spans="1:5">
      <c r="A3" s="3" t="s">
        <v>85</v>
      </c>
    </row>
    <row r="4" spans="1:5">
      <c r="A4" s="4" t="s">
        <v>86</v>
      </c>
      <c r="C4" s="6" t="n">
        <v>459528</v>
      </c>
      <c r="D4" s="6" t="n">
        <v>394269</v>
      </c>
      <c r="E4" s="6" t="n">
        <v>336195</v>
      </c>
    </row>
    <row r="5" spans="1:5">
      <c r="A5" s="4" t="s">
        <v>87</v>
      </c>
      <c r="C5" s="5" t="n">
        <v>86004</v>
      </c>
      <c r="D5" s="5" t="n">
        <v>69112</v>
      </c>
      <c r="E5" s="5" t="n">
        <v>56311</v>
      </c>
    </row>
    <row r="6" spans="1:5">
      <c r="A6" s="4" t="s">
        <v>88</v>
      </c>
      <c r="C6" s="5" t="n">
        <v>545532</v>
      </c>
      <c r="D6" s="5" t="n">
        <v>463381</v>
      </c>
      <c r="E6" s="5" t="n">
        <v>392506</v>
      </c>
    </row>
    <row r="7" spans="1:5">
      <c r="A7" s="3" t="s">
        <v>89</v>
      </c>
    </row>
    <row r="8" spans="1:5">
      <c r="A8" s="4" t="s">
        <v>86</v>
      </c>
      <c r="C8" s="5" t="n">
        <v>69235</v>
      </c>
      <c r="D8" s="5" t="n">
        <v>62136</v>
      </c>
      <c r="E8" s="5" t="n">
        <v>47795</v>
      </c>
    </row>
    <row r="9" spans="1:5">
      <c r="A9" s="4" t="s">
        <v>87</v>
      </c>
      <c r="C9" s="5" t="n">
        <v>57558</v>
      </c>
      <c r="D9" s="5" t="n">
        <v>50473</v>
      </c>
      <c r="E9" s="5" t="n">
        <v>41993</v>
      </c>
    </row>
    <row r="10" spans="1:5">
      <c r="A10" s="4" t="s">
        <v>90</v>
      </c>
      <c r="B10" s="4" t="s">
        <v>91</v>
      </c>
      <c r="C10" s="5" t="n">
        <v>126793</v>
      </c>
      <c r="D10" s="5" t="n">
        <v>112609</v>
      </c>
      <c r="E10" s="5" t="n">
        <v>89788</v>
      </c>
    </row>
    <row r="11" spans="1:5">
      <c r="A11" s="4" t="s">
        <v>92</v>
      </c>
      <c r="C11" s="5" t="n">
        <v>418739</v>
      </c>
      <c r="D11" s="5" t="n">
        <v>350772</v>
      </c>
      <c r="E11" s="5" t="n">
        <v>302718</v>
      </c>
    </row>
    <row r="12" spans="1:5">
      <c r="A12" s="3" t="s">
        <v>93</v>
      </c>
    </row>
    <row r="13" spans="1:5">
      <c r="A13" s="4" t="s">
        <v>94</v>
      </c>
      <c r="B13" s="4" t="s">
        <v>95</v>
      </c>
      <c r="C13" s="5" t="n">
        <v>138564</v>
      </c>
      <c r="D13" s="5" t="n">
        <v>112595</v>
      </c>
      <c r="E13" s="5" t="n">
        <v>92319</v>
      </c>
    </row>
    <row r="14" spans="1:5">
      <c r="A14" s="4" t="s">
        <v>96</v>
      </c>
      <c r="B14" s="4" t="s">
        <v>91</v>
      </c>
      <c r="C14" s="5" t="n">
        <v>126273</v>
      </c>
      <c r="D14" s="5" t="n">
        <v>109290</v>
      </c>
      <c r="E14" s="5" t="n">
        <v>103153</v>
      </c>
    </row>
    <row r="15" spans="1:5">
      <c r="A15" s="4" t="s">
        <v>97</v>
      </c>
      <c r="B15" s="4" t="s">
        <v>95</v>
      </c>
      <c r="C15" s="5" t="n">
        <v>94324</v>
      </c>
      <c r="D15" s="5" t="n">
        <v>78678</v>
      </c>
      <c r="E15" s="5" t="n">
        <v>78014</v>
      </c>
    </row>
    <row r="16" spans="1:5">
      <c r="A16" s="4" t="s">
        <v>98</v>
      </c>
      <c r="B16" s="4" t="s">
        <v>99</v>
      </c>
      <c r="C16" s="5" t="n">
        <v>-4770</v>
      </c>
      <c r="D16" s="5" t="n">
        <v>0</v>
      </c>
      <c r="E16" s="5" t="n">
        <v>0</v>
      </c>
    </row>
    <row r="17" spans="1:5">
      <c r="A17" s="4" t="s">
        <v>100</v>
      </c>
      <c r="C17" s="5" t="n">
        <v>354391</v>
      </c>
      <c r="D17" s="5" t="n">
        <v>300563</v>
      </c>
      <c r="E17" s="5" t="n">
        <v>273486</v>
      </c>
    </row>
    <row r="18" spans="1:5">
      <c r="A18" s="4" t="s">
        <v>101</v>
      </c>
      <c r="C18" s="5" t="n">
        <v>64348</v>
      </c>
      <c r="D18" s="5" t="n">
        <v>50209</v>
      </c>
      <c r="E18" s="5" t="n">
        <v>29232</v>
      </c>
    </row>
    <row r="19" spans="1:5">
      <c r="A19" s="3" t="s">
        <v>102</v>
      </c>
    </row>
    <row r="20" spans="1:5">
      <c r="A20" s="4" t="s">
        <v>103</v>
      </c>
      <c r="C20" s="5" t="n">
        <v>-17765</v>
      </c>
      <c r="D20" s="5" t="n">
        <v>-17288</v>
      </c>
      <c r="E20" s="5" t="n">
        <v>-16192</v>
      </c>
    </row>
    <row r="21" spans="1:5">
      <c r="A21" s="4" t="s">
        <v>104</v>
      </c>
      <c r="C21" s="5" t="n">
        <v>5717</v>
      </c>
      <c r="D21" s="5" t="n">
        <v>4382</v>
      </c>
      <c r="E21" s="5" t="n">
        <v>2799</v>
      </c>
    </row>
    <row r="22" spans="1:5">
      <c r="A22" s="4" t="s">
        <v>105</v>
      </c>
      <c r="C22" s="5" t="n">
        <v>-73</v>
      </c>
      <c r="D22" s="5" t="n">
        <v>11</v>
      </c>
      <c r="E22" s="5" t="n">
        <v>-64</v>
      </c>
    </row>
    <row r="23" spans="1:5">
      <c r="A23" s="4" t="s">
        <v>106</v>
      </c>
      <c r="C23" s="5" t="n">
        <v>-12121</v>
      </c>
      <c r="D23" s="5" t="n">
        <v>-12895</v>
      </c>
      <c r="E23" s="5" t="n">
        <v>-13457</v>
      </c>
    </row>
    <row r="24" spans="1:5">
      <c r="A24" s="4" t="s">
        <v>107</v>
      </c>
      <c r="C24" s="5" t="n">
        <v>52227</v>
      </c>
      <c r="D24" s="5" t="n">
        <v>37314</v>
      </c>
      <c r="E24" s="5" t="n">
        <v>15775</v>
      </c>
    </row>
    <row r="25" spans="1:5">
      <c r="A25" s="4" t="s">
        <v>108</v>
      </c>
      <c r="C25" s="5" t="n">
        <v>7847</v>
      </c>
      <c r="D25" s="5" t="n">
        <v>8331</v>
      </c>
      <c r="E25" s="5" t="n">
        <v>2608</v>
      </c>
    </row>
    <row r="26" spans="1:5">
      <c r="A26" s="4" t="s">
        <v>109</v>
      </c>
      <c r="C26" s="6" t="n">
        <v>44380</v>
      </c>
      <c r="D26" s="6" t="n">
        <v>28983</v>
      </c>
      <c r="E26" s="6" t="n">
        <v>13167</v>
      </c>
    </row>
    <row r="27" spans="1:5">
      <c r="A27" s="3" t="s">
        <v>110</v>
      </c>
    </row>
    <row r="28" spans="1:5">
      <c r="A28" s="4" t="s">
        <v>111</v>
      </c>
      <c r="C28" s="7" t="n">
        <v>0.79</v>
      </c>
      <c r="D28" s="7" t="n">
        <v>0.52</v>
      </c>
      <c r="E28" s="7" t="n">
        <v>0.25</v>
      </c>
    </row>
    <row r="29" spans="1:5">
      <c r="A29" s="4" t="s">
        <v>112</v>
      </c>
      <c r="C29" s="7" t="n">
        <v>0.74</v>
      </c>
      <c r="D29" s="7" t="n">
        <v>0.51</v>
      </c>
      <c r="E29" s="7" t="n">
        <v>0.23</v>
      </c>
    </row>
    <row r="30" spans="1:5">
      <c r="A30" s="3" t="s">
        <v>113</v>
      </c>
    </row>
    <row r="31" spans="1:5">
      <c r="A31" s="4" t="s">
        <v>111</v>
      </c>
      <c r="C31" s="5" t="n">
        <v>56473</v>
      </c>
      <c r="D31" s="5" t="n">
        <v>55492</v>
      </c>
      <c r="E31" s="5" t="n">
        <v>53717</v>
      </c>
    </row>
    <row r="32" spans="1:5">
      <c r="A32" s="4" t="s">
        <v>112</v>
      </c>
      <c r="C32" s="5" t="n">
        <v>59765</v>
      </c>
      <c r="D32" s="5" t="n">
        <v>57249</v>
      </c>
      <c r="E32" s="5" t="n">
        <v>56540</v>
      </c>
    </row>
    <row r="33" spans="1:5">
      <c r="A33" s="4" t="s">
        <v>114</v>
      </c>
      <c r="B33" s="4" t="s">
        <v>95</v>
      </c>
      <c r="C33" s="6" t="n">
        <v>47813</v>
      </c>
      <c r="D33" s="6" t="n">
        <v>41158</v>
      </c>
      <c r="E33" s="6" t="n">
        <v>48987</v>
      </c>
    </row>
    <row r="34" spans="1:5">
      <c r="A34" s="4" t="s">
        <v>115</v>
      </c>
      <c r="B34" s="4" t="s">
        <v>116</v>
      </c>
      <c r="C34" s="5" t="n">
        <v>4105</v>
      </c>
      <c r="D34" s="5" t="n">
        <v>1297</v>
      </c>
      <c r="E34" s="5" t="n">
        <v>636</v>
      </c>
    </row>
    <row r="35" spans="1:5">
      <c r="A35" s="4" t="s">
        <v>89</v>
      </c>
    </row>
    <row r="36" spans="1:5">
      <c r="A36" s="3" t="s">
        <v>113</v>
      </c>
    </row>
    <row r="37" spans="1:5">
      <c r="A37" s="4" t="s">
        <v>114</v>
      </c>
      <c r="B37" s="4" t="s">
        <v>95</v>
      </c>
      <c r="C37" s="5" t="n">
        <v>4873</v>
      </c>
      <c r="D37" s="5" t="n">
        <v>4425</v>
      </c>
      <c r="E37" s="5" t="n">
        <v>5040</v>
      </c>
    </row>
    <row r="38" spans="1:5">
      <c r="A38" s="4" t="s">
        <v>115</v>
      </c>
      <c r="B38" s="4" t="s">
        <v>116</v>
      </c>
      <c r="C38" s="5" t="n">
        <v>3664</v>
      </c>
      <c r="D38" s="5" t="n">
        <v>1021</v>
      </c>
      <c r="E38" s="5" t="n">
        <v>517</v>
      </c>
    </row>
    <row r="39" spans="1:5">
      <c r="A39" s="4" t="s">
        <v>94</v>
      </c>
    </row>
    <row r="40" spans="1:5">
      <c r="A40" s="3" t="s">
        <v>113</v>
      </c>
    </row>
    <row r="41" spans="1:5">
      <c r="A41" s="4" t="s">
        <v>114</v>
      </c>
      <c r="B41" s="4" t="s">
        <v>95</v>
      </c>
      <c r="C41" s="5" t="n">
        <v>13314</v>
      </c>
      <c r="D41" s="5" t="n">
        <v>9223</v>
      </c>
      <c r="E41" s="5" t="n">
        <v>7907</v>
      </c>
    </row>
    <row r="42" spans="1:5">
      <c r="A42" s="4" t="s">
        <v>96</v>
      </c>
    </row>
    <row r="43" spans="1:5">
      <c r="A43" s="3" t="s">
        <v>113</v>
      </c>
    </row>
    <row r="44" spans="1:5">
      <c r="A44" s="4" t="s">
        <v>114</v>
      </c>
      <c r="B44" s="4" t="s">
        <v>95</v>
      </c>
      <c r="C44" s="5" t="n">
        <v>6833</v>
      </c>
      <c r="D44" s="5" t="n">
        <v>7074</v>
      </c>
      <c r="E44" s="5" t="n">
        <v>9171</v>
      </c>
    </row>
    <row r="45" spans="1:5">
      <c r="A45" s="4" t="s">
        <v>115</v>
      </c>
      <c r="B45" s="4" t="s">
        <v>116</v>
      </c>
      <c r="C45" s="5" t="n">
        <v>441</v>
      </c>
      <c r="D45" s="5" t="n">
        <v>276</v>
      </c>
      <c r="E45" s="5" t="n">
        <v>119</v>
      </c>
    </row>
    <row r="46" spans="1:5">
      <c r="A46" s="4" t="s">
        <v>97</v>
      </c>
    </row>
    <row r="47" spans="1:5">
      <c r="A47" s="3" t="s">
        <v>113</v>
      </c>
    </row>
    <row r="48" spans="1:5">
      <c r="A48" s="4" t="s">
        <v>114</v>
      </c>
      <c r="B48" s="4" t="s">
        <v>95</v>
      </c>
      <c r="C48" s="6" t="n">
        <v>22793</v>
      </c>
      <c r="D48" s="6" t="n">
        <v>20436</v>
      </c>
      <c r="E48" s="6" t="n">
        <v>26869</v>
      </c>
    </row>
    <row r="49" spans="1:5"/>
    <row r="50" spans="1:5">
      <c r="A50" s="4" t="s">
        <v>116</v>
      </c>
      <c r="B50" s="4" t="s">
        <v>117</v>
      </c>
    </row>
    <row r="51" spans="1:5">
      <c r="A51" s="4" t="s">
        <v>95</v>
      </c>
      <c r="B51" s="4" t="s">
        <v>118</v>
      </c>
    </row>
    <row r="52" spans="1:5">
      <c r="A52" s="4" t="s">
        <v>99</v>
      </c>
      <c r="B52" s="4" t="s">
        <v>119</v>
      </c>
    </row>
  </sheetData>
  <mergeCells count="6">
    <mergeCell ref="A1:B2"/>
    <mergeCell ref="C1:E1"/>
    <mergeCell ref="A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5"/>
    <col customWidth="1" max="3" min="3" width="75"/>
    <col customWidth="1" max="4" min="4" width="75"/>
  </cols>
  <sheetData>
    <row r="1" spans="1:4">
      <c r="A1" s="1" t="s">
        <v>403</v>
      </c>
      <c r="B1" s="2" t="s">
        <v>1</v>
      </c>
    </row>
    <row r="2" spans="1:4">
      <c r="B2" s="2" t="s">
        <v>2</v>
      </c>
      <c r="C2" s="2" t="s">
        <v>30</v>
      </c>
      <c r="D2" s="2" t="s">
        <v>84</v>
      </c>
    </row>
    <row r="3" spans="1:4">
      <c r="A3" s="3" t="s">
        <v>404</v>
      </c>
    </row>
    <row r="4" spans="1:4">
      <c r="A4" s="4" t="s">
        <v>405</v>
      </c>
      <c r="B4" s="6" t="n">
        <v>1</v>
      </c>
      <c r="C4" s="6" t="n">
        <v>1</v>
      </c>
      <c r="D4" s="8" t="n">
        <v>0.7</v>
      </c>
    </row>
    <row r="5" spans="1:4">
      <c r="A5" s="4" t="s">
        <v>406</v>
      </c>
      <c r="B5" s="4" t="s">
        <v>407</v>
      </c>
    </row>
    <row r="6" spans="1:4">
      <c r="A6" s="4" t="s">
        <v>408</v>
      </c>
      <c r="B6" s="6" t="n">
        <v>19</v>
      </c>
      <c r="C6" s="9" t="n">
        <v>3.3</v>
      </c>
    </row>
    <row r="7" spans="1:4">
      <c r="A7" s="4" t="s">
        <v>409</v>
      </c>
      <c r="B7" s="9" t="n">
        <v>12.5</v>
      </c>
      <c r="C7" s="9" t="n">
        <v>14.1</v>
      </c>
    </row>
    <row r="8" spans="1:4">
      <c r="A8" s="4" t="s">
        <v>410</v>
      </c>
      <c r="B8" s="8" t="n">
        <v>13.2</v>
      </c>
      <c r="C8" s="8" t="n">
        <v>14.2</v>
      </c>
      <c r="D8" s="8" t="n">
        <v>13.7</v>
      </c>
    </row>
    <row r="9" spans="1:4">
      <c r="A9" s="4" t="s">
        <v>411</v>
      </c>
      <c r="B9" s="4" t="s">
        <v>412</v>
      </c>
      <c r="C9" s="4" t="s">
        <v>412</v>
      </c>
      <c r="D9" s="4" t="s">
        <v>412</v>
      </c>
    </row>
    <row r="10" spans="1:4">
      <c r="A10" s="4" t="s">
        <v>413</v>
      </c>
      <c r="C10" s="4" t="s">
        <v>414</v>
      </c>
    </row>
    <row r="11" spans="1:4">
      <c r="A11" s="4" t="s">
        <v>415</v>
      </c>
      <c r="B11" s="8" t="n">
        <v>3.7</v>
      </c>
      <c r="C11" s="8" t="n">
        <v>2.1</v>
      </c>
    </row>
    <row r="12" spans="1:4">
      <c r="A12" s="4" t="s">
        <v>416</v>
      </c>
    </row>
    <row r="13" spans="1:4">
      <c r="A13" s="3" t="s">
        <v>404</v>
      </c>
    </row>
    <row r="14" spans="1:4">
      <c r="A14" s="4" t="s">
        <v>417</v>
      </c>
      <c r="B14" s="4" t="s">
        <v>418</v>
      </c>
    </row>
    <row r="15" spans="1:4">
      <c r="A15" s="4" t="s">
        <v>419</v>
      </c>
    </row>
    <row r="16" spans="1:4">
      <c r="A16" s="3" t="s">
        <v>404</v>
      </c>
    </row>
    <row r="17" spans="1:4">
      <c r="A17" s="4" t="s">
        <v>417</v>
      </c>
      <c r="B17" s="4" t="s">
        <v>420</v>
      </c>
    </row>
    <row r="18" spans="1:4">
      <c r="A18" s="4" t="s">
        <v>421</v>
      </c>
    </row>
    <row r="19" spans="1:4">
      <c r="A19" s="3" t="s">
        <v>404</v>
      </c>
    </row>
    <row r="20" spans="1:4">
      <c r="A20" s="4" t="s">
        <v>417</v>
      </c>
      <c r="B20" s="4" t="s">
        <v>420</v>
      </c>
    </row>
    <row r="21" spans="1:4">
      <c r="A21" s="4" t="s">
        <v>422</v>
      </c>
    </row>
    <row r="22" spans="1:4">
      <c r="A22" s="3" t="s">
        <v>404</v>
      </c>
    </row>
    <row r="23" spans="1:4">
      <c r="A23" s="4" t="s">
        <v>417</v>
      </c>
      <c r="B23" s="4" t="s">
        <v>418</v>
      </c>
    </row>
    <row r="24" spans="1:4">
      <c r="A24" s="4" t="s">
        <v>423</v>
      </c>
    </row>
    <row r="25" spans="1:4">
      <c r="A25" s="3" t="s">
        <v>404</v>
      </c>
    </row>
    <row r="26" spans="1:4">
      <c r="A26" s="4" t="s">
        <v>417</v>
      </c>
      <c r="B26" s="4" t="s">
        <v>418</v>
      </c>
    </row>
    <row r="27" spans="1:4">
      <c r="A27" s="4" t="s">
        <v>424</v>
      </c>
    </row>
    <row r="28" spans="1:4">
      <c r="A28" s="3" t="s">
        <v>404</v>
      </c>
    </row>
    <row r="29" spans="1:4">
      <c r="A29" s="4" t="s">
        <v>425</v>
      </c>
      <c r="B29" s="4" t="s">
        <v>426</v>
      </c>
    </row>
    <row r="30" spans="1:4">
      <c r="A30" s="4" t="s">
        <v>427</v>
      </c>
    </row>
    <row r="31" spans="1:4">
      <c r="A31" s="3" t="s">
        <v>404</v>
      </c>
    </row>
    <row r="32" spans="1:4">
      <c r="A32" s="4" t="s">
        <v>425</v>
      </c>
      <c r="B32" s="4" t="s">
        <v>418</v>
      </c>
    </row>
    <row r="33" spans="1:4">
      <c r="A33" s="4" t="s">
        <v>428</v>
      </c>
    </row>
    <row r="34" spans="1:4">
      <c r="A34" s="3" t="s">
        <v>404</v>
      </c>
    </row>
    <row r="35" spans="1:4">
      <c r="A35" s="4" t="s">
        <v>425</v>
      </c>
      <c r="B35" s="4" t="s">
        <v>420</v>
      </c>
    </row>
    <row r="36" spans="1:4">
      <c r="A36" s="4" t="s">
        <v>429</v>
      </c>
    </row>
    <row r="37" spans="1:4">
      <c r="A37" s="3" t="s">
        <v>404</v>
      </c>
    </row>
    <row r="38" spans="1:4">
      <c r="A38" s="4" t="s">
        <v>425</v>
      </c>
      <c r="B38" s="4" t="s">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80"/>
  </cols>
  <sheetData>
    <row r="1" spans="1:5">
      <c r="A1" s="1" t="s">
        <v>431</v>
      </c>
      <c r="B1" s="2" t="s">
        <v>391</v>
      </c>
      <c r="D1" s="2" t="s">
        <v>1</v>
      </c>
    </row>
    <row r="2" spans="1:5">
      <c r="B2" s="2" t="s">
        <v>432</v>
      </c>
      <c r="C2" s="2" t="s">
        <v>433</v>
      </c>
      <c r="D2" s="2" t="s">
        <v>2</v>
      </c>
      <c r="E2" s="2" t="s">
        <v>432</v>
      </c>
    </row>
    <row r="3" spans="1:5">
      <c r="A3" s="3" t="s">
        <v>204</v>
      </c>
    </row>
    <row r="4" spans="1:5">
      <c r="A4" s="4" t="s">
        <v>434</v>
      </c>
      <c r="D4" s="4" t="s">
        <v>435</v>
      </c>
      <c r="E4" s="4" t="s">
        <v>436</v>
      </c>
    </row>
    <row r="5" spans="1:5">
      <c r="A5" s="4" t="s">
        <v>437</v>
      </c>
      <c r="B5" s="8" t="n">
        <v>-0.9</v>
      </c>
      <c r="C5" s="8" t="n">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8</v>
      </c>
      <c r="B1" s="2" t="s">
        <v>1</v>
      </c>
    </row>
    <row r="2" spans="1:3">
      <c r="B2" s="2" t="s">
        <v>2</v>
      </c>
      <c r="C2" s="2" t="s">
        <v>30</v>
      </c>
    </row>
    <row r="3" spans="1:3">
      <c r="A3" s="3" t="s">
        <v>208</v>
      </c>
    </row>
    <row r="4" spans="1:3">
      <c r="A4" s="4" t="s">
        <v>439</v>
      </c>
      <c r="B4" s="5" t="n">
        <v>308820</v>
      </c>
      <c r="C4" s="5" t="n">
        <v>359733</v>
      </c>
    </row>
    <row r="5" spans="1:3">
      <c r="A5" s="4" t="s">
        <v>440</v>
      </c>
      <c r="B5" s="7" t="n">
        <v>59.9</v>
      </c>
      <c r="C5" s="7" t="n">
        <v>3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1</v>
      </c>
      <c r="B1" s="2" t="s">
        <v>2</v>
      </c>
      <c r="C1" s="2" t="s">
        <v>30</v>
      </c>
    </row>
    <row r="2" spans="1:3">
      <c r="A2" s="3" t="s">
        <v>313</v>
      </c>
    </row>
    <row r="3" spans="1:3">
      <c r="A3" s="4" t="s">
        <v>442</v>
      </c>
      <c r="B3" s="6" t="n">
        <v>427497</v>
      </c>
      <c r="C3" s="6" t="n">
        <v>422591</v>
      </c>
    </row>
    <row r="4" spans="1:3">
      <c r="A4" s="4" t="s">
        <v>443</v>
      </c>
      <c r="B4" s="5" t="n">
        <v>0</v>
      </c>
      <c r="C4" s="5" t="n">
        <v>4</v>
      </c>
    </row>
    <row r="5" spans="1:3">
      <c r="A5" s="4" t="s">
        <v>444</v>
      </c>
      <c r="B5" s="5" t="n">
        <v>-1489</v>
      </c>
      <c r="C5" s="5" t="n">
        <v>-892</v>
      </c>
    </row>
    <row r="6" spans="1:3">
      <c r="A6" s="4" t="s">
        <v>445</v>
      </c>
      <c r="B6" s="5" t="n">
        <v>426008</v>
      </c>
      <c r="C6" s="5" t="n">
        <v>421703</v>
      </c>
    </row>
    <row r="7" spans="1:3">
      <c r="A7" s="4" t="s">
        <v>446</v>
      </c>
    </row>
    <row r="8" spans="1:3">
      <c r="A8" s="3" t="s">
        <v>313</v>
      </c>
    </row>
    <row r="9" spans="1:3">
      <c r="A9" s="4" t="s">
        <v>442</v>
      </c>
      <c r="B9" s="5" t="n">
        <v>392481</v>
      </c>
      <c r="C9" s="5" t="n">
        <v>389459</v>
      </c>
    </row>
    <row r="10" spans="1:3">
      <c r="A10" s="4" t="s">
        <v>443</v>
      </c>
      <c r="B10" s="5" t="n">
        <v>0</v>
      </c>
      <c r="C10" s="5" t="n">
        <v>4</v>
      </c>
    </row>
    <row r="11" spans="1:3">
      <c r="A11" s="4" t="s">
        <v>444</v>
      </c>
      <c r="B11" s="5" t="n">
        <v>-1334</v>
      </c>
      <c r="C11" s="5" t="n">
        <v>-827</v>
      </c>
    </row>
    <row r="12" spans="1:3">
      <c r="A12" s="4" t="s">
        <v>445</v>
      </c>
      <c r="B12" s="5" t="n">
        <v>391147</v>
      </c>
      <c r="C12" s="5" t="n">
        <v>388636</v>
      </c>
    </row>
    <row r="13" spans="1:3">
      <c r="A13" s="4" t="s">
        <v>447</v>
      </c>
    </row>
    <row r="14" spans="1:3">
      <c r="A14" s="3" t="s">
        <v>313</v>
      </c>
    </row>
    <row r="15" spans="1:3">
      <c r="A15" s="4" t="s">
        <v>442</v>
      </c>
      <c r="B15" s="5" t="n">
        <v>35016</v>
      </c>
      <c r="C15" s="5" t="n">
        <v>33132</v>
      </c>
    </row>
    <row r="16" spans="1:3">
      <c r="A16" s="4" t="s">
        <v>443</v>
      </c>
      <c r="B16" s="5" t="n">
        <v>0</v>
      </c>
      <c r="C16" s="5" t="n">
        <v>0</v>
      </c>
    </row>
    <row r="17" spans="1:3">
      <c r="A17" s="4" t="s">
        <v>444</v>
      </c>
      <c r="B17" s="5" t="n">
        <v>-155</v>
      </c>
      <c r="C17" s="5" t="n">
        <v>-65</v>
      </c>
    </row>
    <row r="18" spans="1:3">
      <c r="A18" s="4" t="s">
        <v>445</v>
      </c>
      <c r="B18" s="6" t="n">
        <v>34861</v>
      </c>
      <c r="C18" s="6" t="n">
        <v>33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8</v>
      </c>
      <c r="B1" s="2" t="s">
        <v>2</v>
      </c>
      <c r="C1" s="2" t="s">
        <v>30</v>
      </c>
    </row>
    <row r="2" spans="1:3">
      <c r="A2" s="3" t="s">
        <v>449</v>
      </c>
    </row>
    <row r="3" spans="1:3">
      <c r="A3" s="4" t="s">
        <v>442</v>
      </c>
      <c r="B3" s="6" t="n">
        <v>427497</v>
      </c>
      <c r="C3" s="6" t="n">
        <v>422591</v>
      </c>
    </row>
    <row r="4" spans="1:3">
      <c r="A4" s="4" t="s">
        <v>445</v>
      </c>
      <c r="B4" s="5" t="n">
        <v>426008</v>
      </c>
      <c r="C4" s="5" t="n">
        <v>421703</v>
      </c>
    </row>
    <row r="5" spans="1:3">
      <c r="A5" s="4" t="s">
        <v>450</v>
      </c>
    </row>
    <row r="6" spans="1:3">
      <c r="A6" s="3" t="s">
        <v>449</v>
      </c>
    </row>
    <row r="7" spans="1:3">
      <c r="A7" s="4" t="s">
        <v>442</v>
      </c>
      <c r="B7" s="5" t="n">
        <v>247495</v>
      </c>
      <c r="C7" s="5" t="n">
        <v>281591</v>
      </c>
    </row>
    <row r="8" spans="1:3">
      <c r="A8" s="4" t="s">
        <v>445</v>
      </c>
      <c r="B8" s="5" t="n">
        <v>246967</v>
      </c>
      <c r="C8" s="5" t="n">
        <v>281285</v>
      </c>
    </row>
    <row r="9" spans="1:3">
      <c r="A9" s="4" t="s">
        <v>451</v>
      </c>
    </row>
    <row r="10" spans="1:3">
      <c r="A10" s="3" t="s">
        <v>449</v>
      </c>
    </row>
    <row r="11" spans="1:3">
      <c r="A11" s="4" t="s">
        <v>442</v>
      </c>
      <c r="B11" s="5" t="n">
        <v>180002</v>
      </c>
      <c r="C11" s="5" t="n">
        <v>141000</v>
      </c>
    </row>
    <row r="12" spans="1:3">
      <c r="A12" s="4" t="s">
        <v>445</v>
      </c>
      <c r="B12" s="6" t="n">
        <v>179041</v>
      </c>
      <c r="C12" s="6" t="n">
        <v>140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2</v>
      </c>
      <c r="B1" s="2" t="s">
        <v>2</v>
      </c>
      <c r="C1" s="2" t="s">
        <v>30</v>
      </c>
    </row>
    <row r="2" spans="1:3">
      <c r="A2" s="3" t="s">
        <v>317</v>
      </c>
    </row>
    <row r="3" spans="1:3">
      <c r="A3" s="4" t="s">
        <v>453</v>
      </c>
      <c r="B3" s="6" t="n">
        <v>313655</v>
      </c>
      <c r="C3" s="6" t="n">
        <v>327981</v>
      </c>
    </row>
    <row r="4" spans="1:3">
      <c r="A4" s="4" t="s">
        <v>454</v>
      </c>
      <c r="B4" s="5" t="n">
        <v>-1223</v>
      </c>
      <c r="C4" s="5" t="n">
        <v>-830</v>
      </c>
    </row>
    <row r="5" spans="1:3">
      <c r="A5" s="4" t="s">
        <v>455</v>
      </c>
      <c r="B5" s="5" t="n">
        <v>112353</v>
      </c>
      <c r="C5" s="5" t="n">
        <v>72952</v>
      </c>
    </row>
    <row r="6" spans="1:3">
      <c r="A6" s="4" t="s">
        <v>456</v>
      </c>
      <c r="B6" s="5" t="n">
        <v>-266</v>
      </c>
      <c r="C6" s="5" t="n">
        <v>-62</v>
      </c>
    </row>
    <row r="7" spans="1:3">
      <c r="A7" s="4" t="s">
        <v>446</v>
      </c>
    </row>
    <row r="8" spans="1:3">
      <c r="A8" s="3" t="s">
        <v>317</v>
      </c>
    </row>
    <row r="9" spans="1:3">
      <c r="A9" s="4" t="s">
        <v>453</v>
      </c>
      <c r="B9" s="5" t="n">
        <v>295224</v>
      </c>
      <c r="C9" s="5" t="n">
        <v>299708</v>
      </c>
    </row>
    <row r="10" spans="1:3">
      <c r="A10" s="4" t="s">
        <v>454</v>
      </c>
      <c r="B10" s="5" t="n">
        <v>-1137</v>
      </c>
      <c r="C10" s="5" t="n">
        <v>-771</v>
      </c>
    </row>
    <row r="11" spans="1:3">
      <c r="A11" s="4" t="s">
        <v>455</v>
      </c>
      <c r="B11" s="5" t="n">
        <v>95923</v>
      </c>
      <c r="C11" s="5" t="n">
        <v>68158</v>
      </c>
    </row>
    <row r="12" spans="1:3">
      <c r="A12" s="4" t="s">
        <v>456</v>
      </c>
      <c r="B12" s="5" t="n">
        <v>-197</v>
      </c>
      <c r="C12" s="5" t="n">
        <v>-56</v>
      </c>
    </row>
    <row r="13" spans="1:3">
      <c r="A13" s="4" t="s">
        <v>447</v>
      </c>
    </row>
    <row r="14" spans="1:3">
      <c r="A14" s="3" t="s">
        <v>317</v>
      </c>
    </row>
    <row r="15" spans="1:3">
      <c r="A15" s="4" t="s">
        <v>453</v>
      </c>
      <c r="B15" s="5" t="n">
        <v>18431</v>
      </c>
      <c r="C15" s="5" t="n">
        <v>28273</v>
      </c>
    </row>
    <row r="16" spans="1:3">
      <c r="A16" s="4" t="s">
        <v>454</v>
      </c>
      <c r="B16" s="5" t="n">
        <v>-86</v>
      </c>
      <c r="C16" s="5" t="n">
        <v>-59</v>
      </c>
    </row>
    <row r="17" spans="1:3">
      <c r="A17" s="4" t="s">
        <v>455</v>
      </c>
      <c r="B17" s="5" t="n">
        <v>16430</v>
      </c>
      <c r="C17" s="5" t="n">
        <v>4794</v>
      </c>
    </row>
    <row r="18" spans="1:3">
      <c r="A18" s="4" t="s">
        <v>456</v>
      </c>
      <c r="B18" s="6" t="n">
        <v>-69</v>
      </c>
      <c r="C18"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57</v>
      </c>
      <c r="B1" s="2" t="s">
        <v>1</v>
      </c>
    </row>
    <row r="2" spans="1:4">
      <c r="B2" s="2" t="s">
        <v>2</v>
      </c>
      <c r="C2" s="2" t="s">
        <v>30</v>
      </c>
      <c r="D2" s="2" t="s">
        <v>84</v>
      </c>
    </row>
    <row r="3" spans="1:4">
      <c r="A3" s="3" t="s">
        <v>458</v>
      </c>
    </row>
    <row r="4" spans="1:4">
      <c r="A4" s="4" t="s">
        <v>459</v>
      </c>
      <c r="B4" s="6" t="n">
        <v>-1</v>
      </c>
      <c r="C4" s="6" t="n">
        <v>8</v>
      </c>
      <c r="D4" s="6" t="n">
        <v>24</v>
      </c>
    </row>
    <row r="5" spans="1:4">
      <c r="A5" s="4" t="s">
        <v>460</v>
      </c>
    </row>
    <row r="6" spans="1:4">
      <c r="A6" s="3" t="s">
        <v>461</v>
      </c>
    </row>
    <row r="7" spans="1:4">
      <c r="A7" s="4" t="s">
        <v>462</v>
      </c>
      <c r="B7" s="6" t="n">
        <v>3000</v>
      </c>
    </row>
    <row r="8" spans="1:4">
      <c r="A8" s="4" t="s">
        <v>463</v>
      </c>
      <c r="B8" s="4" t="s">
        <v>464</v>
      </c>
    </row>
    <row r="9" spans="1:4">
      <c r="A9" s="4" t="s">
        <v>465</v>
      </c>
    </row>
    <row r="10" spans="1:4">
      <c r="A10" s="3" t="s">
        <v>461</v>
      </c>
    </row>
    <row r="11" spans="1:4">
      <c r="A11" s="4" t="s">
        <v>462</v>
      </c>
      <c r="B11" s="6" t="n">
        <v>1100</v>
      </c>
    </row>
    <row r="12" spans="1:4">
      <c r="A12" s="4" t="s">
        <v>463</v>
      </c>
      <c r="B12" s="4" t="s">
        <v>466</v>
      </c>
    </row>
    <row r="13" spans="1:4">
      <c r="A13" s="4" t="s">
        <v>467</v>
      </c>
    </row>
    <row r="14" spans="1:4">
      <c r="A14" s="3" t="s">
        <v>461</v>
      </c>
    </row>
    <row r="15" spans="1:4">
      <c r="A15" s="4" t="s">
        <v>462</v>
      </c>
      <c r="B15" s="6" t="n">
        <v>4000</v>
      </c>
    </row>
    <row r="16" spans="1:4">
      <c r="A16" s="4" t="s">
        <v>463</v>
      </c>
      <c r="B16" s="4" t="s">
        <v>4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9</v>
      </c>
      <c r="B1" s="2" t="s">
        <v>2</v>
      </c>
      <c r="C1" s="2" t="s">
        <v>30</v>
      </c>
    </row>
    <row r="2" spans="1:3">
      <c r="A2" s="3" t="s">
        <v>470</v>
      </c>
    </row>
    <row r="3" spans="1:3">
      <c r="A3" s="4" t="s">
        <v>32</v>
      </c>
      <c r="B3" s="6" t="n">
        <v>237325</v>
      </c>
      <c r="C3" s="6" t="n">
        <v>93519</v>
      </c>
    </row>
    <row r="4" spans="1:3">
      <c r="A4" s="4" t="s">
        <v>33</v>
      </c>
      <c r="B4" s="5" t="n">
        <v>426008</v>
      </c>
      <c r="C4" s="5" t="n">
        <v>421703</v>
      </c>
    </row>
    <row r="5" spans="1:3">
      <c r="A5" s="4" t="s">
        <v>471</v>
      </c>
      <c r="B5" s="5" t="n">
        <v>663333</v>
      </c>
      <c r="C5" s="5" t="n">
        <v>515222</v>
      </c>
    </row>
    <row r="6" spans="1:3">
      <c r="A6" s="4" t="s">
        <v>472</v>
      </c>
    </row>
    <row r="7" spans="1:3">
      <c r="A7" s="3" t="s">
        <v>470</v>
      </c>
    </row>
    <row r="8" spans="1:3">
      <c r="A8" s="4" t="s">
        <v>32</v>
      </c>
      <c r="B8" s="5" t="n">
        <v>237149</v>
      </c>
      <c r="C8" s="5" t="n">
        <v>93384</v>
      </c>
    </row>
    <row r="9" spans="1:3">
      <c r="A9" s="4" t="s">
        <v>473</v>
      </c>
    </row>
    <row r="10" spans="1:3">
      <c r="A10" s="3" t="s">
        <v>470</v>
      </c>
    </row>
    <row r="11" spans="1:3">
      <c r="A11" s="4" t="s">
        <v>32</v>
      </c>
      <c r="B11" s="5" t="n">
        <v>176</v>
      </c>
      <c r="C11" s="5" t="n">
        <v>135</v>
      </c>
    </row>
    <row r="12" spans="1:3">
      <c r="A12" s="4" t="s">
        <v>446</v>
      </c>
    </row>
    <row r="13" spans="1:3">
      <c r="A13" s="3" t="s">
        <v>470</v>
      </c>
    </row>
    <row r="14" spans="1:3">
      <c r="A14" s="4" t="s">
        <v>33</v>
      </c>
      <c r="B14" s="5" t="n">
        <v>391147</v>
      </c>
      <c r="C14" s="5" t="n">
        <v>388636</v>
      </c>
    </row>
    <row r="15" spans="1:3">
      <c r="A15" s="4" t="s">
        <v>447</v>
      </c>
    </row>
    <row r="16" spans="1:3">
      <c r="A16" s="3" t="s">
        <v>470</v>
      </c>
    </row>
    <row r="17" spans="1:3">
      <c r="A17" s="4" t="s">
        <v>33</v>
      </c>
      <c r="B17" s="5" t="n">
        <v>34861</v>
      </c>
      <c r="C17" s="5" t="n">
        <v>33067</v>
      </c>
    </row>
    <row r="18" spans="1:3">
      <c r="A18" s="4" t="s">
        <v>474</v>
      </c>
    </row>
    <row r="19" spans="1:3">
      <c r="A19" s="3" t="s">
        <v>470</v>
      </c>
    </row>
    <row r="20" spans="1:3">
      <c r="A20" s="4" t="s">
        <v>32</v>
      </c>
      <c r="B20" s="5" t="n">
        <v>237325</v>
      </c>
      <c r="C20" s="5" t="n">
        <v>93519</v>
      </c>
    </row>
    <row r="21" spans="1:3">
      <c r="A21" s="4" t="s">
        <v>33</v>
      </c>
      <c r="B21" s="5" t="n">
        <v>0</v>
      </c>
      <c r="C21" s="5" t="n">
        <v>0</v>
      </c>
    </row>
    <row r="22" spans="1:3">
      <c r="A22" s="4" t="s">
        <v>471</v>
      </c>
      <c r="B22" s="5" t="n">
        <v>237325</v>
      </c>
      <c r="C22" s="5" t="n">
        <v>93519</v>
      </c>
    </row>
    <row r="23" spans="1:3">
      <c r="A23" s="4" t="s">
        <v>475</v>
      </c>
    </row>
    <row r="24" spans="1:3">
      <c r="A24" s="3" t="s">
        <v>470</v>
      </c>
    </row>
    <row r="25" spans="1:3">
      <c r="A25" s="4" t="s">
        <v>32</v>
      </c>
      <c r="B25" s="5" t="n">
        <v>237149</v>
      </c>
      <c r="C25" s="5" t="n">
        <v>93384</v>
      </c>
    </row>
    <row r="26" spans="1:3">
      <c r="A26" s="4" t="s">
        <v>476</v>
      </c>
    </row>
    <row r="27" spans="1:3">
      <c r="A27" s="3" t="s">
        <v>470</v>
      </c>
    </row>
    <row r="28" spans="1:3">
      <c r="A28" s="4" t="s">
        <v>32</v>
      </c>
      <c r="B28" s="5" t="n">
        <v>176</v>
      </c>
      <c r="C28" s="5" t="n">
        <v>135</v>
      </c>
    </row>
    <row r="29" spans="1:3">
      <c r="A29" s="4" t="s">
        <v>477</v>
      </c>
    </row>
    <row r="30" spans="1:3">
      <c r="A30" s="3" t="s">
        <v>470</v>
      </c>
    </row>
    <row r="31" spans="1:3">
      <c r="A31" s="4" t="s">
        <v>33</v>
      </c>
      <c r="B31" s="5" t="n">
        <v>0</v>
      </c>
      <c r="C31" s="5" t="n">
        <v>0</v>
      </c>
    </row>
    <row r="32" spans="1:3">
      <c r="A32" s="4" t="s">
        <v>478</v>
      </c>
    </row>
    <row r="33" spans="1:3">
      <c r="A33" s="3" t="s">
        <v>470</v>
      </c>
    </row>
    <row r="34" spans="1:3">
      <c r="A34" s="4" t="s">
        <v>33</v>
      </c>
      <c r="B34" s="5" t="n">
        <v>0</v>
      </c>
      <c r="C34" s="5" t="n">
        <v>0</v>
      </c>
    </row>
    <row r="35" spans="1:3">
      <c r="A35" s="4" t="s">
        <v>479</v>
      </c>
    </row>
    <row r="36" spans="1:3">
      <c r="A36" s="3" t="s">
        <v>470</v>
      </c>
    </row>
    <row r="37" spans="1:3">
      <c r="A37" s="4" t="s">
        <v>32</v>
      </c>
      <c r="B37" s="5" t="n">
        <v>0</v>
      </c>
      <c r="C37" s="5" t="n">
        <v>0</v>
      </c>
    </row>
    <row r="38" spans="1:3">
      <c r="A38" s="4" t="s">
        <v>33</v>
      </c>
      <c r="B38" s="5" t="n">
        <v>426008</v>
      </c>
      <c r="C38" s="5" t="n">
        <v>421703</v>
      </c>
    </row>
    <row r="39" spans="1:3">
      <c r="A39" s="4" t="s">
        <v>471</v>
      </c>
      <c r="B39" s="5" t="n">
        <v>426008</v>
      </c>
      <c r="C39" s="5" t="n">
        <v>421703</v>
      </c>
    </row>
    <row r="40" spans="1:3">
      <c r="A40" s="4" t="s">
        <v>480</v>
      </c>
    </row>
    <row r="41" spans="1:3">
      <c r="A41" s="3" t="s">
        <v>470</v>
      </c>
    </row>
    <row r="42" spans="1:3">
      <c r="A42" s="4" t="s">
        <v>32</v>
      </c>
      <c r="B42" s="5" t="n">
        <v>0</v>
      </c>
      <c r="C42" s="5" t="n">
        <v>0</v>
      </c>
    </row>
    <row r="43" spans="1:3">
      <c r="A43" s="4" t="s">
        <v>481</v>
      </c>
    </row>
    <row r="44" spans="1:3">
      <c r="A44" s="3" t="s">
        <v>470</v>
      </c>
    </row>
    <row r="45" spans="1:3">
      <c r="A45" s="4" t="s">
        <v>32</v>
      </c>
      <c r="B45" s="5" t="n">
        <v>0</v>
      </c>
      <c r="C45" s="5" t="n">
        <v>0</v>
      </c>
    </row>
    <row r="46" spans="1:3">
      <c r="A46" s="4" t="s">
        <v>482</v>
      </c>
    </row>
    <row r="47" spans="1:3">
      <c r="A47" s="3" t="s">
        <v>470</v>
      </c>
    </row>
    <row r="48" spans="1:3">
      <c r="A48" s="4" t="s">
        <v>33</v>
      </c>
      <c r="B48" s="5" t="n">
        <v>391147</v>
      </c>
      <c r="C48" s="5" t="n">
        <v>388636</v>
      </c>
    </row>
    <row r="49" spans="1:3">
      <c r="A49" s="4" t="s">
        <v>483</v>
      </c>
    </row>
    <row r="50" spans="1:3">
      <c r="A50" s="3" t="s">
        <v>470</v>
      </c>
    </row>
    <row r="51" spans="1:3">
      <c r="A51" s="4" t="s">
        <v>33</v>
      </c>
      <c r="B51" s="5" t="n">
        <v>34861</v>
      </c>
      <c r="C51" s="5" t="n">
        <v>33067</v>
      </c>
    </row>
    <row r="52" spans="1:3">
      <c r="A52" s="4" t="s">
        <v>484</v>
      </c>
    </row>
    <row r="53" spans="1:3">
      <c r="A53" s="3" t="s">
        <v>470</v>
      </c>
    </row>
    <row r="54" spans="1:3">
      <c r="A54" s="4" t="s">
        <v>32</v>
      </c>
      <c r="B54" s="5" t="n">
        <v>0</v>
      </c>
      <c r="C54" s="5" t="n">
        <v>0</v>
      </c>
    </row>
    <row r="55" spans="1:3">
      <c r="A55" s="4" t="s">
        <v>33</v>
      </c>
      <c r="B55" s="5" t="n">
        <v>0</v>
      </c>
      <c r="C55" s="5" t="n">
        <v>0</v>
      </c>
    </row>
    <row r="56" spans="1:3">
      <c r="A56" s="4" t="s">
        <v>471</v>
      </c>
      <c r="B56" s="5" t="n">
        <v>0</v>
      </c>
      <c r="C56" s="5" t="n">
        <v>0</v>
      </c>
    </row>
    <row r="57" spans="1:3">
      <c r="A57" s="4" t="s">
        <v>485</v>
      </c>
    </row>
    <row r="58" spans="1:3">
      <c r="A58" s="3" t="s">
        <v>470</v>
      </c>
    </row>
    <row r="59" spans="1:3">
      <c r="A59" s="4" t="s">
        <v>32</v>
      </c>
      <c r="B59" s="5" t="n">
        <v>0</v>
      </c>
      <c r="C59" s="5" t="n">
        <v>0</v>
      </c>
    </row>
    <row r="60" spans="1:3">
      <c r="A60" s="4" t="s">
        <v>486</v>
      </c>
    </row>
    <row r="61" spans="1:3">
      <c r="A61" s="3" t="s">
        <v>470</v>
      </c>
    </row>
    <row r="62" spans="1:3">
      <c r="A62" s="4" t="s">
        <v>32</v>
      </c>
      <c r="B62" s="5" t="n">
        <v>0</v>
      </c>
      <c r="C62" s="5" t="n">
        <v>0</v>
      </c>
    </row>
    <row r="63" spans="1:3">
      <c r="A63" s="4" t="s">
        <v>487</v>
      </c>
    </row>
    <row r="64" spans="1:3">
      <c r="A64" s="3" t="s">
        <v>470</v>
      </c>
    </row>
    <row r="65" spans="1:3">
      <c r="A65" s="4" t="s">
        <v>33</v>
      </c>
      <c r="B65" s="5" t="n">
        <v>0</v>
      </c>
      <c r="C65" s="5" t="n">
        <v>0</v>
      </c>
    </row>
    <row r="66" spans="1:3">
      <c r="A66" s="4" t="s">
        <v>488</v>
      </c>
    </row>
    <row r="67" spans="1:3">
      <c r="A67" s="3" t="s">
        <v>470</v>
      </c>
    </row>
    <row r="68" spans="1:3">
      <c r="A68" s="4" t="s">
        <v>33</v>
      </c>
      <c r="B68" s="5" t="n">
        <v>0</v>
      </c>
      <c r="C68" s="5" t="n">
        <v>0</v>
      </c>
    </row>
    <row r="69" spans="1:3">
      <c r="A69" s="4" t="s">
        <v>489</v>
      </c>
    </row>
    <row r="70" spans="1:3">
      <c r="A70" s="3" t="s">
        <v>490</v>
      </c>
    </row>
    <row r="71" spans="1:3">
      <c r="A71" s="4" t="s">
        <v>491</v>
      </c>
      <c r="B71" s="5" t="n">
        <v>3993</v>
      </c>
      <c r="C71" s="5" t="n">
        <v>0</v>
      </c>
    </row>
    <row r="72" spans="1:3">
      <c r="A72" s="4" t="s">
        <v>492</v>
      </c>
      <c r="B72" s="5" t="n">
        <v>2012</v>
      </c>
      <c r="C72" s="5" t="n">
        <v>0</v>
      </c>
    </row>
    <row r="73" spans="1:3">
      <c r="A73" s="4" t="s">
        <v>493</v>
      </c>
      <c r="B73" s="5" t="n">
        <v>6005</v>
      </c>
      <c r="C73" s="5" t="n">
        <v>0</v>
      </c>
    </row>
    <row r="74" spans="1:3">
      <c r="A74" s="4" t="s">
        <v>494</v>
      </c>
    </row>
    <row r="75" spans="1:3">
      <c r="A75" s="3" t="s">
        <v>490</v>
      </c>
    </row>
    <row r="76" spans="1:3">
      <c r="A76" s="4" t="s">
        <v>491</v>
      </c>
      <c r="B76" s="5" t="n">
        <v>0</v>
      </c>
      <c r="C76" s="5" t="n">
        <v>0</v>
      </c>
    </row>
    <row r="77" spans="1:3">
      <c r="A77" s="4" t="s">
        <v>492</v>
      </c>
      <c r="B77" s="5" t="n">
        <v>0</v>
      </c>
      <c r="C77" s="5" t="n">
        <v>0</v>
      </c>
    </row>
    <row r="78" spans="1:3">
      <c r="A78" s="4" t="s">
        <v>493</v>
      </c>
      <c r="B78" s="5" t="n">
        <v>0</v>
      </c>
      <c r="C78" s="5" t="n">
        <v>0</v>
      </c>
    </row>
    <row r="79" spans="1:3">
      <c r="A79" s="4" t="s">
        <v>495</v>
      </c>
    </row>
    <row r="80" spans="1:3">
      <c r="A80" s="3" t="s">
        <v>490</v>
      </c>
    </row>
    <row r="81" spans="1:3">
      <c r="A81" s="4" t="s">
        <v>491</v>
      </c>
      <c r="B81" s="5" t="n">
        <v>0</v>
      </c>
      <c r="C81" s="5" t="n">
        <v>0</v>
      </c>
    </row>
    <row r="82" spans="1:3">
      <c r="A82" s="4" t="s">
        <v>492</v>
      </c>
      <c r="B82" s="5" t="n">
        <v>0</v>
      </c>
      <c r="C82" s="5" t="n">
        <v>0</v>
      </c>
    </row>
    <row r="83" spans="1:3">
      <c r="A83" s="4" t="s">
        <v>493</v>
      </c>
      <c r="B83" s="5" t="n">
        <v>0</v>
      </c>
      <c r="C83" s="5" t="n">
        <v>0</v>
      </c>
    </row>
    <row r="84" spans="1:3">
      <c r="A84" s="4" t="s">
        <v>496</v>
      </c>
    </row>
    <row r="85" spans="1:3">
      <c r="A85" s="3" t="s">
        <v>490</v>
      </c>
    </row>
    <row r="86" spans="1:3">
      <c r="A86" s="4" t="s">
        <v>491</v>
      </c>
      <c r="B86" s="5" t="n">
        <v>3993</v>
      </c>
      <c r="C86" s="5" t="n">
        <v>0</v>
      </c>
    </row>
    <row r="87" spans="1:3">
      <c r="A87" s="4" t="s">
        <v>492</v>
      </c>
      <c r="B87" s="5" t="n">
        <v>2012</v>
      </c>
      <c r="C87" s="5" t="n">
        <v>0</v>
      </c>
    </row>
    <row r="88" spans="1:3">
      <c r="A88" s="4" t="s">
        <v>493</v>
      </c>
      <c r="B88" s="6" t="n">
        <v>6005</v>
      </c>
      <c r="C8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499</v>
      </c>
    </row>
    <row r="4" spans="1:2">
      <c r="A4" s="4" t="s">
        <v>500</v>
      </c>
      <c r="B4" s="6" t="n">
        <v>0</v>
      </c>
    </row>
    <row r="5" spans="1:2">
      <c r="A5" s="4" t="s">
        <v>501</v>
      </c>
      <c r="B5" s="5" t="n">
        <v>5697</v>
      </c>
    </row>
    <row r="6" spans="1:2">
      <c r="A6" s="4" t="s">
        <v>502</v>
      </c>
      <c r="B6" s="5" t="n">
        <v>-11</v>
      </c>
    </row>
    <row r="7" spans="1:2">
      <c r="A7" s="4" t="s">
        <v>503</v>
      </c>
      <c r="B7" s="5" t="n">
        <v>319</v>
      </c>
    </row>
    <row r="8" spans="1:2">
      <c r="A8" s="4" t="s">
        <v>504</v>
      </c>
      <c r="B8" s="6" t="n">
        <v>60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5</v>
      </c>
      <c r="B1" s="2" t="s">
        <v>1</v>
      </c>
    </row>
    <row r="2" spans="1:3">
      <c r="B2" s="2" t="s">
        <v>2</v>
      </c>
      <c r="C2" s="2" t="s">
        <v>30</v>
      </c>
    </row>
    <row r="3" spans="1:3">
      <c r="A3" s="3" t="s">
        <v>506</v>
      </c>
    </row>
    <row r="4" spans="1:3">
      <c r="A4" s="4" t="s">
        <v>507</v>
      </c>
      <c r="B4" s="6" t="n">
        <v>0</v>
      </c>
      <c r="C4" s="6" t="n">
        <v>0</v>
      </c>
    </row>
    <row r="5" spans="1:3">
      <c r="A5" s="4" t="s">
        <v>508</v>
      </c>
    </row>
    <row r="6" spans="1:3">
      <c r="A6" s="3" t="s">
        <v>509</v>
      </c>
    </row>
    <row r="7" spans="1:3">
      <c r="A7" s="4" t="s">
        <v>510</v>
      </c>
      <c r="B7" s="4" t="s">
        <v>511</v>
      </c>
    </row>
    <row r="8" spans="1:3">
      <c r="A8" s="4" t="s">
        <v>512</v>
      </c>
    </row>
    <row r="9" spans="1:3">
      <c r="A9" s="3" t="s">
        <v>509</v>
      </c>
    </row>
    <row r="10" spans="1:3">
      <c r="A10" s="4" t="s">
        <v>510</v>
      </c>
      <c r="B10"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4</v>
      </c>
    </row>
    <row r="3" spans="1:4">
      <c r="A3" s="4" t="s">
        <v>109</v>
      </c>
      <c r="B3" s="6" t="n">
        <v>44380</v>
      </c>
      <c r="C3" s="6" t="n">
        <v>28983</v>
      </c>
      <c r="D3" s="6" t="n">
        <v>13167</v>
      </c>
    </row>
    <row r="4" spans="1:4">
      <c r="A4" s="3" t="s">
        <v>121</v>
      </c>
    </row>
    <row r="5" spans="1:4">
      <c r="A5" s="4" t="s">
        <v>122</v>
      </c>
      <c r="B5" s="5" t="n">
        <v>2270</v>
      </c>
      <c r="C5" s="5" t="n">
        <v>-2324</v>
      </c>
      <c r="D5" s="5" t="n">
        <v>-938</v>
      </c>
    </row>
    <row r="6" spans="1:4">
      <c r="A6" s="4" t="s">
        <v>123</v>
      </c>
      <c r="B6" s="5" t="n">
        <v>-601</v>
      </c>
      <c r="C6" s="5" t="n">
        <v>728</v>
      </c>
      <c r="D6" s="5" t="n">
        <v>-896</v>
      </c>
    </row>
    <row r="7" spans="1:4">
      <c r="A7" s="4" t="s">
        <v>124</v>
      </c>
      <c r="B7" s="5" t="n">
        <v>1669</v>
      </c>
      <c r="C7" s="5" t="n">
        <v>-1596</v>
      </c>
      <c r="D7" s="5" t="n">
        <v>-1834</v>
      </c>
    </row>
    <row r="8" spans="1:4">
      <c r="A8" s="4" t="s">
        <v>125</v>
      </c>
      <c r="B8" s="5" t="n">
        <v>230</v>
      </c>
      <c r="C8" s="5" t="n">
        <v>-276</v>
      </c>
      <c r="D8" s="5" t="n">
        <v>342</v>
      </c>
    </row>
    <row r="9" spans="1:4">
      <c r="A9" s="4" t="s">
        <v>126</v>
      </c>
      <c r="B9" s="5" t="n">
        <v>1899</v>
      </c>
      <c r="C9" s="5" t="n">
        <v>-1872</v>
      </c>
      <c r="D9" s="5" t="n">
        <v>-1492</v>
      </c>
    </row>
    <row r="10" spans="1:4">
      <c r="A10" s="4" t="s">
        <v>127</v>
      </c>
      <c r="B10" s="6" t="n">
        <v>46279</v>
      </c>
      <c r="C10" s="6" t="n">
        <v>27111</v>
      </c>
      <c r="D10" s="6" t="n">
        <v>116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514</v>
      </c>
      <c r="B1" s="2" t="s">
        <v>1</v>
      </c>
    </row>
    <row r="2" spans="1:3">
      <c r="B2" s="2" t="s">
        <v>2</v>
      </c>
      <c r="C2" s="2" t="s">
        <v>30</v>
      </c>
    </row>
    <row r="3" spans="1:3">
      <c r="A3" s="4" t="s">
        <v>515</v>
      </c>
    </row>
    <row r="4" spans="1:3">
      <c r="A4" s="3" t="s">
        <v>325</v>
      </c>
    </row>
    <row r="5" spans="1:3">
      <c r="A5" s="4" t="s">
        <v>516</v>
      </c>
      <c r="B5" s="6" t="n">
        <v>16602</v>
      </c>
    </row>
    <row r="6" spans="1:3">
      <c r="A6" s="4" t="s">
        <v>517</v>
      </c>
    </row>
    <row r="7" spans="1:3">
      <c r="A7" s="3" t="s">
        <v>325</v>
      </c>
    </row>
    <row r="8" spans="1:3">
      <c r="A8" s="4" t="s">
        <v>516</v>
      </c>
      <c r="B8" s="6" t="n">
        <v>15602</v>
      </c>
    </row>
    <row r="9" spans="1:3">
      <c r="A9" s="4" t="s">
        <v>518</v>
      </c>
      <c r="B9" s="4" t="s">
        <v>418</v>
      </c>
    </row>
    <row r="10" spans="1:3">
      <c r="A10" s="4" t="s">
        <v>519</v>
      </c>
    </row>
    <row r="11" spans="1:3">
      <c r="A11" s="3" t="s">
        <v>325</v>
      </c>
    </row>
    <row r="12" spans="1:3">
      <c r="A12" s="4" t="s">
        <v>516</v>
      </c>
      <c r="B12" s="6" t="n">
        <v>890</v>
      </c>
    </row>
    <row r="13" spans="1:3">
      <c r="A13" s="4" t="s">
        <v>518</v>
      </c>
      <c r="B13" s="4" t="s">
        <v>430</v>
      </c>
    </row>
    <row r="14" spans="1:3">
      <c r="A14" s="4" t="s">
        <v>520</v>
      </c>
    </row>
    <row r="15" spans="1:3">
      <c r="A15" s="3" t="s">
        <v>325</v>
      </c>
    </row>
    <row r="16" spans="1:3">
      <c r="A16" s="4" t="s">
        <v>516</v>
      </c>
      <c r="B16" s="6" t="n">
        <v>110</v>
      </c>
    </row>
    <row r="17" spans="1:3">
      <c r="A17" s="4" t="s">
        <v>518</v>
      </c>
      <c r="B17" s="4" t="s">
        <v>521</v>
      </c>
    </row>
    <row r="18" spans="1:3">
      <c r="A18" s="4" t="s">
        <v>522</v>
      </c>
    </row>
    <row r="19" spans="1:3">
      <c r="A19" s="3" t="s">
        <v>325</v>
      </c>
    </row>
    <row r="20" spans="1:3">
      <c r="A20" s="4" t="s">
        <v>516</v>
      </c>
      <c r="C20" s="6" t="n">
        <v>5222</v>
      </c>
    </row>
    <row r="21" spans="1:3">
      <c r="A21" s="4" t="s">
        <v>523</v>
      </c>
    </row>
    <row r="22" spans="1:3">
      <c r="A22" s="3" t="s">
        <v>325</v>
      </c>
    </row>
    <row r="23" spans="1:3">
      <c r="A23" s="4" t="s">
        <v>516</v>
      </c>
      <c r="C23" s="6" t="n">
        <v>3750</v>
      </c>
    </row>
    <row r="24" spans="1:3">
      <c r="A24" s="4" t="s">
        <v>518</v>
      </c>
      <c r="C24" s="4" t="s">
        <v>426</v>
      </c>
    </row>
    <row r="25" spans="1:3">
      <c r="A25" s="4" t="s">
        <v>524</v>
      </c>
    </row>
    <row r="26" spans="1:3">
      <c r="A26" s="3" t="s">
        <v>325</v>
      </c>
    </row>
    <row r="27" spans="1:3">
      <c r="A27" s="4" t="s">
        <v>516</v>
      </c>
      <c r="C27" s="6" t="n">
        <v>1472</v>
      </c>
    </row>
    <row r="28" spans="1:3">
      <c r="A28" s="4" t="s">
        <v>518</v>
      </c>
      <c r="C28" s="4" t="s">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57"/>
    <col customWidth="1" max="4" min="4" width="14"/>
  </cols>
  <sheetData>
    <row r="1" spans="1:4">
      <c r="A1" s="1" t="s">
        <v>525</v>
      </c>
      <c r="B1" s="2" t="s">
        <v>1</v>
      </c>
    </row>
    <row r="2" spans="1:4">
      <c r="B2" s="2" t="s">
        <v>2</v>
      </c>
      <c r="C2" s="2" t="s">
        <v>30</v>
      </c>
      <c r="D2" s="2" t="s">
        <v>526</v>
      </c>
    </row>
    <row r="3" spans="1:4">
      <c r="A3" s="4" t="s">
        <v>527</v>
      </c>
    </row>
    <row r="4" spans="1:4">
      <c r="A4" s="3" t="s">
        <v>528</v>
      </c>
    </row>
    <row r="5" spans="1:4">
      <c r="A5" s="4" t="s">
        <v>529</v>
      </c>
      <c r="B5" s="4" t="s">
        <v>530</v>
      </c>
    </row>
    <row r="6" spans="1:4">
      <c r="A6" s="4" t="s">
        <v>531</v>
      </c>
      <c r="B6" s="4" t="s">
        <v>532</v>
      </c>
    </row>
    <row r="7" spans="1:4">
      <c r="A7" s="4" t="s">
        <v>533</v>
      </c>
      <c r="B7" s="4" t="s">
        <v>534</v>
      </c>
    </row>
    <row r="8" spans="1:4">
      <c r="A8" s="4" t="s">
        <v>535</v>
      </c>
    </row>
    <row r="9" spans="1:4">
      <c r="A9" s="3" t="s">
        <v>528</v>
      </c>
    </row>
    <row r="10" spans="1:4">
      <c r="A10" s="4" t="s">
        <v>529</v>
      </c>
      <c r="B10" s="4" t="s">
        <v>536</v>
      </c>
    </row>
    <row r="11" spans="1:4">
      <c r="A11" s="4" t="s">
        <v>531</v>
      </c>
      <c r="B11" s="4" t="s">
        <v>537</v>
      </c>
    </row>
    <row r="12" spans="1:4">
      <c r="A12" s="4" t="s">
        <v>533</v>
      </c>
      <c r="B12" s="4" t="s">
        <v>538</v>
      </c>
    </row>
    <row r="13" spans="1:4">
      <c r="A13" s="4" t="s">
        <v>515</v>
      </c>
    </row>
    <row r="14" spans="1:4">
      <c r="A14" s="3" t="s">
        <v>528</v>
      </c>
    </row>
    <row r="15" spans="1:4">
      <c r="A15" s="4" t="s">
        <v>539</v>
      </c>
      <c r="B15" s="4" t="s">
        <v>540</v>
      </c>
    </row>
    <row r="16" spans="1:4">
      <c r="A16" s="4" t="s">
        <v>541</v>
      </c>
      <c r="B16" s="4" t="s">
        <v>542</v>
      </c>
    </row>
    <row r="17" spans="1:4">
      <c r="A17" s="4" t="s">
        <v>543</v>
      </c>
      <c r="B17" s="8" t="n">
        <v>28.9</v>
      </c>
    </row>
    <row r="18" spans="1:4">
      <c r="A18" s="4" t="s">
        <v>544</v>
      </c>
      <c r="D18" s="8" t="n">
        <v>5.7</v>
      </c>
    </row>
    <row r="19" spans="1:4">
      <c r="A19" s="4" t="s">
        <v>545</v>
      </c>
      <c r="B19" s="9" t="n">
        <v>2.9</v>
      </c>
    </row>
    <row r="20" spans="1:4">
      <c r="A20" s="4" t="s">
        <v>546</v>
      </c>
      <c r="B20" s="8" t="n">
        <v>2.1</v>
      </c>
    </row>
    <row r="21" spans="1:4">
      <c r="A21" s="4" t="s">
        <v>522</v>
      </c>
    </row>
    <row r="22" spans="1:4">
      <c r="A22" s="3" t="s">
        <v>528</v>
      </c>
    </row>
    <row r="23" spans="1:4">
      <c r="A23" s="4" t="s">
        <v>539</v>
      </c>
      <c r="C23" s="4" t="s">
        <v>547</v>
      </c>
    </row>
    <row r="24" spans="1:4">
      <c r="A24" s="4" t="s">
        <v>529</v>
      </c>
      <c r="C24" s="4" t="s">
        <v>548</v>
      </c>
    </row>
    <row r="25" spans="1:4">
      <c r="A25" s="4" t="s">
        <v>533</v>
      </c>
      <c r="C25" s="4" t="s">
        <v>549</v>
      </c>
    </row>
    <row r="26" spans="1:4">
      <c r="A26" s="4" t="s">
        <v>543</v>
      </c>
      <c r="C26" s="8" t="n">
        <v>17.2</v>
      </c>
    </row>
    <row r="27" spans="1:4">
      <c r="A27" s="4" t="s">
        <v>546</v>
      </c>
      <c r="C27" s="8"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0</v>
      </c>
      <c r="B1" s="2" t="s">
        <v>1</v>
      </c>
    </row>
    <row r="2" spans="1:3">
      <c r="B2" s="2" t="s">
        <v>2</v>
      </c>
      <c r="C2" s="2" t="s">
        <v>30</v>
      </c>
    </row>
    <row r="3" spans="1:3">
      <c r="A3" s="3" t="s">
        <v>329</v>
      </c>
    </row>
    <row r="4" spans="1:3">
      <c r="A4" s="4" t="s">
        <v>551</v>
      </c>
      <c r="B4" s="6" t="n">
        <v>30780</v>
      </c>
      <c r="C4" s="6" t="n">
        <v>18797</v>
      </c>
    </row>
    <row r="5" spans="1:3">
      <c r="A5" s="4" t="s">
        <v>122</v>
      </c>
      <c r="B5" s="5" t="n">
        <v>359</v>
      </c>
      <c r="C5" s="5" t="n">
        <v>-770</v>
      </c>
    </row>
    <row r="6" spans="1:3">
      <c r="A6" s="4" t="s">
        <v>552</v>
      </c>
      <c r="B6" s="5" t="n">
        <v>16296</v>
      </c>
      <c r="C6" s="5" t="n">
        <v>12753</v>
      </c>
    </row>
    <row r="7" spans="1:3">
      <c r="A7" s="4" t="s">
        <v>553</v>
      </c>
      <c r="B7" s="6" t="n">
        <v>47435</v>
      </c>
      <c r="C7" s="6" t="n">
        <v>307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4</v>
      </c>
      <c r="B1" s="2" t="s">
        <v>2</v>
      </c>
      <c r="C1" s="2" t="s">
        <v>30</v>
      </c>
    </row>
    <row r="2" spans="1:3">
      <c r="A2" s="3" t="s">
        <v>331</v>
      </c>
    </row>
    <row r="3" spans="1:3">
      <c r="A3" s="4" t="s">
        <v>555</v>
      </c>
      <c r="B3" s="6" t="n">
        <v>29185</v>
      </c>
      <c r="C3" s="6" t="n">
        <v>12430</v>
      </c>
    </row>
    <row r="4" spans="1:3">
      <c r="A4" s="4" t="s">
        <v>556</v>
      </c>
      <c r="B4" s="5" t="n">
        <v>-11598</v>
      </c>
      <c r="C4" s="5" t="n">
        <v>-7340</v>
      </c>
    </row>
    <row r="5" spans="1:3">
      <c r="A5" s="4" t="s">
        <v>557</v>
      </c>
      <c r="B5" s="5" t="n">
        <v>17587</v>
      </c>
      <c r="C5" s="5" t="n">
        <v>5090</v>
      </c>
    </row>
    <row r="6" spans="1:3">
      <c r="A6" s="4" t="s">
        <v>558</v>
      </c>
    </row>
    <row r="7" spans="1:3">
      <c r="A7" s="3" t="s">
        <v>331</v>
      </c>
    </row>
    <row r="8" spans="1:3">
      <c r="A8" s="4" t="s">
        <v>555</v>
      </c>
      <c r="B8" s="5" t="n">
        <v>24436</v>
      </c>
      <c r="C8" s="5" t="n">
        <v>8714</v>
      </c>
    </row>
    <row r="9" spans="1:3">
      <c r="A9" s="4" t="s">
        <v>556</v>
      </c>
      <c r="B9" s="5" t="n">
        <v>-8883</v>
      </c>
      <c r="C9" s="5" t="n">
        <v>-5098</v>
      </c>
    </row>
    <row r="10" spans="1:3">
      <c r="A10" s="4" t="s">
        <v>557</v>
      </c>
      <c r="B10" s="5" t="n">
        <v>15553</v>
      </c>
      <c r="C10" s="5" t="n">
        <v>3616</v>
      </c>
    </row>
    <row r="11" spans="1:3">
      <c r="A11" s="4" t="s">
        <v>559</v>
      </c>
    </row>
    <row r="12" spans="1:3">
      <c r="A12" s="3" t="s">
        <v>331</v>
      </c>
    </row>
    <row r="13" spans="1:3">
      <c r="A13" s="4" t="s">
        <v>555</v>
      </c>
      <c r="B13" s="5" t="n">
        <v>4489</v>
      </c>
      <c r="C13" s="5" t="n">
        <v>3566</v>
      </c>
    </row>
    <row r="14" spans="1:3">
      <c r="A14" s="4" t="s">
        <v>556</v>
      </c>
      <c r="B14" s="5" t="n">
        <v>-2595</v>
      </c>
      <c r="C14" s="5" t="n">
        <v>-2176</v>
      </c>
    </row>
    <row r="15" spans="1:3">
      <c r="A15" s="4" t="s">
        <v>557</v>
      </c>
      <c r="B15" s="5" t="n">
        <v>1894</v>
      </c>
      <c r="C15" s="5" t="n">
        <v>1390</v>
      </c>
    </row>
    <row r="16" spans="1:3">
      <c r="A16" s="4" t="s">
        <v>560</v>
      </c>
    </row>
    <row r="17" spans="1:3">
      <c r="A17" s="3" t="s">
        <v>331</v>
      </c>
    </row>
    <row r="18" spans="1:3">
      <c r="A18" s="4" t="s">
        <v>555</v>
      </c>
      <c r="B18" s="5" t="n">
        <v>260</v>
      </c>
      <c r="C18" s="5" t="n">
        <v>150</v>
      </c>
    </row>
    <row r="19" spans="1:3">
      <c r="A19" s="4" t="s">
        <v>556</v>
      </c>
      <c r="B19" s="5" t="n">
        <v>-120</v>
      </c>
      <c r="C19" s="5" t="n">
        <v>-66</v>
      </c>
    </row>
    <row r="20" spans="1:3">
      <c r="A20" s="4" t="s">
        <v>557</v>
      </c>
      <c r="B20" s="6" t="n">
        <v>140</v>
      </c>
      <c r="C20" s="6" t="n">
        <v>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61</v>
      </c>
      <c r="B1" s="2" t="s">
        <v>498</v>
      </c>
    </row>
    <row r="2" spans="1:2">
      <c r="A2" s="3" t="s">
        <v>333</v>
      </c>
    </row>
    <row r="3" spans="1:2">
      <c r="A3" s="10" t="n">
        <v>1</v>
      </c>
      <c r="B3" s="6" t="n">
        <v>4788</v>
      </c>
    </row>
    <row r="4" spans="1:2">
      <c r="A4" s="10" t="n">
        <v>2</v>
      </c>
      <c r="B4" s="5" t="n">
        <v>4530</v>
      </c>
    </row>
    <row r="5" spans="1:2">
      <c r="A5" s="10" t="n">
        <v>3</v>
      </c>
      <c r="B5" s="5" t="n">
        <v>3787</v>
      </c>
    </row>
    <row r="6" spans="1:2">
      <c r="A6" s="10" t="n">
        <v>4</v>
      </c>
      <c r="B6" s="5" t="n">
        <v>3517</v>
      </c>
    </row>
    <row r="7" spans="1:2">
      <c r="A7" s="10" t="n">
        <v>5</v>
      </c>
      <c r="B7" s="5" t="n">
        <v>921</v>
      </c>
    </row>
    <row r="8" spans="1:2">
      <c r="A8" s="4" t="s">
        <v>562</v>
      </c>
      <c r="B8" s="6"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3</v>
      </c>
      <c r="B1" s="2" t="s">
        <v>2</v>
      </c>
      <c r="C1" s="2" t="s">
        <v>30</v>
      </c>
    </row>
    <row r="2" spans="1:3">
      <c r="A2" s="3" t="s">
        <v>564</v>
      </c>
    </row>
    <row r="3" spans="1:3">
      <c r="A3" s="4" t="s">
        <v>565</v>
      </c>
      <c r="B3" s="6" t="n">
        <v>150688</v>
      </c>
      <c r="C3" s="6" t="n">
        <v>104663</v>
      </c>
    </row>
    <row r="4" spans="1:3">
      <c r="A4" s="4" t="s">
        <v>566</v>
      </c>
      <c r="B4" s="5" t="n">
        <v>-62597</v>
      </c>
      <c r="C4" s="5" t="n">
        <v>-46202</v>
      </c>
    </row>
    <row r="5" spans="1:3">
      <c r="A5" s="4" t="s">
        <v>40</v>
      </c>
      <c r="B5" s="5" t="n">
        <v>88091</v>
      </c>
      <c r="C5" s="5" t="n">
        <v>58461</v>
      </c>
    </row>
    <row r="6" spans="1:3">
      <c r="A6" s="4" t="s">
        <v>567</v>
      </c>
    </row>
    <row r="7" spans="1:3">
      <c r="A7" s="3" t="s">
        <v>564</v>
      </c>
    </row>
    <row r="8" spans="1:3">
      <c r="A8" s="4" t="s">
        <v>565</v>
      </c>
      <c r="B8" s="5" t="n">
        <v>52937</v>
      </c>
      <c r="C8" s="5" t="n">
        <v>38669</v>
      </c>
    </row>
    <row r="9" spans="1:3">
      <c r="A9" s="4" t="s">
        <v>568</v>
      </c>
    </row>
    <row r="10" spans="1:3">
      <c r="A10" s="3" t="s">
        <v>564</v>
      </c>
    </row>
    <row r="11" spans="1:3">
      <c r="A11" s="4" t="s">
        <v>565</v>
      </c>
      <c r="B11" s="5" t="n">
        <v>27350</v>
      </c>
      <c r="C11" s="5" t="n">
        <v>8525</v>
      </c>
    </row>
    <row r="12" spans="1:3">
      <c r="A12" s="4" t="s">
        <v>569</v>
      </c>
    </row>
    <row r="13" spans="1:3">
      <c r="A13" s="3" t="s">
        <v>564</v>
      </c>
    </row>
    <row r="14" spans="1:3">
      <c r="A14" s="4" t="s">
        <v>565</v>
      </c>
      <c r="B14" s="5" t="n">
        <v>53712</v>
      </c>
      <c r="C14" s="5" t="n">
        <v>45649</v>
      </c>
    </row>
    <row r="15" spans="1:3">
      <c r="A15" s="4" t="s">
        <v>416</v>
      </c>
    </row>
    <row r="16" spans="1:3">
      <c r="A16" s="3" t="s">
        <v>564</v>
      </c>
    </row>
    <row r="17" spans="1:3">
      <c r="A17" s="4" t="s">
        <v>565</v>
      </c>
      <c r="B17" s="5" t="n">
        <v>12242</v>
      </c>
      <c r="C17" s="5" t="n">
        <v>10616</v>
      </c>
    </row>
    <row r="18" spans="1:3">
      <c r="A18" s="4" t="s">
        <v>570</v>
      </c>
    </row>
    <row r="19" spans="1:3">
      <c r="A19" s="3" t="s">
        <v>564</v>
      </c>
    </row>
    <row r="20" spans="1:3">
      <c r="A20" s="4" t="s">
        <v>565</v>
      </c>
      <c r="B20" s="6" t="n">
        <v>4447</v>
      </c>
      <c r="C20" s="6" t="n">
        <v>1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1</v>
      </c>
      <c r="B1" s="2" t="s">
        <v>1</v>
      </c>
    </row>
    <row r="2" spans="1:4">
      <c r="B2" s="2" t="s">
        <v>2</v>
      </c>
      <c r="C2" s="2" t="s">
        <v>30</v>
      </c>
      <c r="D2" s="2" t="s">
        <v>84</v>
      </c>
    </row>
    <row r="3" spans="1:4">
      <c r="A3" s="4" t="s">
        <v>572</v>
      </c>
      <c r="B3" s="8" t="n">
        <v>19.9</v>
      </c>
      <c r="C3" s="8" t="n">
        <v>14.1</v>
      </c>
      <c r="D3" s="8" t="n">
        <v>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60222</v>
      </c>
      <c r="C3" s="6" t="n">
        <v>60222</v>
      </c>
    </row>
    <row r="4" spans="1:3">
      <c r="A4" s="4" t="s">
        <v>576</v>
      </c>
      <c r="B4" s="5" t="n">
        <v>287500</v>
      </c>
      <c r="C4" s="5" t="n">
        <v>287500</v>
      </c>
    </row>
    <row r="5" spans="1:3">
      <c r="A5" s="4" t="s">
        <v>577</v>
      </c>
      <c r="B5" s="5" t="n">
        <v>-8661</v>
      </c>
      <c r="C5" s="5" t="n">
        <v>-22076</v>
      </c>
    </row>
    <row r="6" spans="1:3">
      <c r="A6" s="4" t="s">
        <v>578</v>
      </c>
      <c r="B6" s="5" t="n">
        <v>-745</v>
      </c>
      <c r="C6" s="5" t="n">
        <v>-2023</v>
      </c>
    </row>
    <row r="7" spans="1:3">
      <c r="A7" s="4" t="s">
        <v>579</v>
      </c>
      <c r="B7" s="6" t="n">
        <v>278094</v>
      </c>
      <c r="C7" s="6" t="n">
        <v>263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80</v>
      </c>
      <c r="B1" s="2" t="s">
        <v>1</v>
      </c>
    </row>
    <row r="2" spans="1:4">
      <c r="B2" s="2" t="s">
        <v>2</v>
      </c>
      <c r="C2" s="2" t="s">
        <v>30</v>
      </c>
      <c r="D2" s="2" t="s">
        <v>84</v>
      </c>
    </row>
    <row r="3" spans="1:4">
      <c r="A3" s="3" t="s">
        <v>574</v>
      </c>
    </row>
    <row r="4" spans="1:4">
      <c r="A4" s="4" t="s">
        <v>164</v>
      </c>
      <c r="B4" s="6" t="n">
        <v>1291</v>
      </c>
      <c r="C4" s="6" t="n">
        <v>1278</v>
      </c>
      <c r="D4" s="6" t="n">
        <v>1278</v>
      </c>
    </row>
    <row r="5" spans="1:4">
      <c r="A5" s="4" t="s">
        <v>165</v>
      </c>
      <c r="B5" s="5" t="n">
        <v>13415</v>
      </c>
      <c r="C5" s="5" t="n">
        <v>12636</v>
      </c>
      <c r="D5" s="6" t="n">
        <v>11902</v>
      </c>
    </row>
    <row r="6" spans="1:4">
      <c r="A6" s="4" t="s">
        <v>581</v>
      </c>
    </row>
    <row r="7" spans="1:4">
      <c r="A7" s="3" t="s">
        <v>574</v>
      </c>
    </row>
    <row r="8" spans="1:4">
      <c r="A8" s="4" t="s">
        <v>582</v>
      </c>
      <c r="B8" s="5" t="n">
        <v>2875</v>
      </c>
      <c r="C8" s="5" t="n">
        <v>2875</v>
      </c>
    </row>
    <row r="9" spans="1:4">
      <c r="A9" s="4" t="s">
        <v>164</v>
      </c>
      <c r="B9" s="5" t="n">
        <v>1278</v>
      </c>
      <c r="C9" s="5" t="n">
        <v>1278</v>
      </c>
    </row>
    <row r="10" spans="1:4">
      <c r="A10" s="4" t="s">
        <v>165</v>
      </c>
      <c r="B10" s="5" t="n">
        <v>13415</v>
      </c>
      <c r="C10" s="5" t="n">
        <v>12636</v>
      </c>
    </row>
    <row r="11" spans="1:4">
      <c r="A11" s="4" t="s">
        <v>583</v>
      </c>
      <c r="B11" s="6" t="n">
        <v>17568</v>
      </c>
      <c r="C11" s="6" t="n">
        <v>16789</v>
      </c>
    </row>
    <row r="12" spans="1:4">
      <c r="A12" s="4" t="s">
        <v>584</v>
      </c>
      <c r="B12" s="4" t="s">
        <v>585</v>
      </c>
      <c r="C12" s="4" t="s">
        <v>5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586</v>
      </c>
      <c r="B1" s="2" t="s">
        <v>2</v>
      </c>
    </row>
    <row r="2" spans="1:2">
      <c r="A2" s="4" t="s">
        <v>587</v>
      </c>
    </row>
    <row r="3" spans="1:2">
      <c r="A3" s="3" t="s">
        <v>574</v>
      </c>
    </row>
    <row r="4" spans="1:2">
      <c r="A4" s="4" t="s">
        <v>588</v>
      </c>
      <c r="B4" s="4" t="s">
        <v>589</v>
      </c>
    </row>
    <row r="5" spans="1:2">
      <c r="A5" s="4" t="s">
        <v>590</v>
      </c>
    </row>
    <row r="6" spans="1:2">
      <c r="A6" s="3" t="s">
        <v>574</v>
      </c>
    </row>
    <row r="7" spans="1:2">
      <c r="A7" s="4" t="s">
        <v>588</v>
      </c>
      <c r="B7" s="4" t="s">
        <v>591</v>
      </c>
    </row>
    <row r="8" spans="1:2">
      <c r="A8" s="4" t="s">
        <v>592</v>
      </c>
    </row>
    <row r="9" spans="1:2">
      <c r="A9" s="3" t="s">
        <v>574</v>
      </c>
    </row>
    <row r="10" spans="1:2">
      <c r="A10" s="4" t="s">
        <v>588</v>
      </c>
      <c r="B10" s="4" t="s">
        <v>593</v>
      </c>
    </row>
    <row r="11" spans="1:2">
      <c r="A11" s="4" t="s">
        <v>594</v>
      </c>
    </row>
    <row r="12" spans="1:2">
      <c r="A12" s="3" t="s">
        <v>574</v>
      </c>
    </row>
    <row r="13" spans="1:2">
      <c r="A13" s="4" t="s">
        <v>588</v>
      </c>
      <c r="B13" s="4" t="s">
        <v>595</v>
      </c>
    </row>
    <row r="14" spans="1:2">
      <c r="A14" s="4" t="s">
        <v>596</v>
      </c>
    </row>
    <row r="15" spans="1:2">
      <c r="A15" s="3" t="s">
        <v>574</v>
      </c>
    </row>
    <row r="16" spans="1:2">
      <c r="A16" s="4" t="s">
        <v>588</v>
      </c>
      <c r="B16" s="4" t="s">
        <v>597</v>
      </c>
    </row>
    <row r="17" spans="1:2">
      <c r="A17" s="4" t="s">
        <v>598</v>
      </c>
    </row>
    <row r="18" spans="1:2">
      <c r="A18" s="3" t="s">
        <v>574</v>
      </c>
    </row>
    <row r="19" spans="1:2">
      <c r="A19" s="4" t="s">
        <v>588</v>
      </c>
      <c r="B19" s="4" t="s">
        <v>599</v>
      </c>
    </row>
    <row r="20" spans="1:2">
      <c r="A20" s="4" t="s">
        <v>600</v>
      </c>
    </row>
    <row r="21" spans="1:2">
      <c r="A21" s="3" t="s">
        <v>574</v>
      </c>
    </row>
    <row r="22" spans="1:2">
      <c r="A22" s="4" t="s">
        <v>588</v>
      </c>
      <c r="B22" s="4" t="s">
        <v>601</v>
      </c>
    </row>
    <row r="23" spans="1:2">
      <c r="A23" s="4" t="s">
        <v>602</v>
      </c>
    </row>
    <row r="24" spans="1:2">
      <c r="A24" s="3" t="s">
        <v>574</v>
      </c>
    </row>
    <row r="25" spans="1:2">
      <c r="A25" s="4" t="s">
        <v>588</v>
      </c>
      <c r="B25" s="4" t="s">
        <v>603</v>
      </c>
    </row>
    <row r="26" spans="1:2">
      <c r="A26" s="4" t="s">
        <v>604</v>
      </c>
    </row>
    <row r="27" spans="1:2">
      <c r="A27" s="3" t="s">
        <v>574</v>
      </c>
    </row>
    <row r="28" spans="1:2">
      <c r="A28" s="4" t="s">
        <v>588</v>
      </c>
      <c r="B28" s="4" t="s">
        <v>605</v>
      </c>
    </row>
    <row r="29" spans="1:2">
      <c r="A29" s="4" t="s">
        <v>606</v>
      </c>
    </row>
    <row r="30" spans="1:2">
      <c r="A30" s="3" t="s">
        <v>574</v>
      </c>
    </row>
    <row r="31" spans="1:2">
      <c r="A31" s="4" t="s">
        <v>588</v>
      </c>
      <c r="B31" s="4" t="s">
        <v>607</v>
      </c>
    </row>
    <row r="32" spans="1:2">
      <c r="A32" s="4" t="s">
        <v>608</v>
      </c>
    </row>
    <row r="33" spans="1:2">
      <c r="A33" s="3" t="s">
        <v>574</v>
      </c>
    </row>
    <row r="34" spans="1:2">
      <c r="A34" s="4" t="s">
        <v>588</v>
      </c>
      <c r="B34" s="4" t="s">
        <v>595</v>
      </c>
    </row>
    <row r="35" spans="1:2">
      <c r="A35" s="4" t="s">
        <v>609</v>
      </c>
    </row>
    <row r="36" spans="1:2">
      <c r="A36" s="3" t="s">
        <v>574</v>
      </c>
    </row>
    <row r="37" spans="1:2">
      <c r="A37" s="4" t="s">
        <v>588</v>
      </c>
      <c r="B37" s="4" t="s">
        <v>610</v>
      </c>
    </row>
    <row r="38" spans="1:2">
      <c r="A38" s="4" t="s">
        <v>611</v>
      </c>
    </row>
    <row r="39" spans="1:2">
      <c r="A39" s="3" t="s">
        <v>574</v>
      </c>
    </row>
    <row r="40" spans="1:2">
      <c r="A40" s="4" t="s">
        <v>588</v>
      </c>
      <c r="B40" s="4" t="s">
        <v>612</v>
      </c>
    </row>
    <row r="41" spans="1:2">
      <c r="A41" s="4" t="s">
        <v>613</v>
      </c>
    </row>
    <row r="42" spans="1:2">
      <c r="A42" s="3" t="s">
        <v>574</v>
      </c>
    </row>
    <row r="43" spans="1:2">
      <c r="A43" s="4" t="s">
        <v>588</v>
      </c>
      <c r="B43" s="4" t="s">
        <v>614</v>
      </c>
    </row>
    <row r="44" spans="1:2">
      <c r="A44" s="4" t="s">
        <v>615</v>
      </c>
    </row>
    <row r="45" spans="1:2">
      <c r="A45" s="3" t="s">
        <v>574</v>
      </c>
    </row>
    <row r="46" spans="1:2">
      <c r="A46" s="4" t="s">
        <v>588</v>
      </c>
      <c r="B46"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49"/>
  </cols>
  <sheetData>
    <row r="1" spans="1:7">
      <c r="A1" s="1" t="s">
        <v>128</v>
      </c>
      <c r="B1" s="2" t="s">
        <v>129</v>
      </c>
      <c r="C1" s="2" t="s">
        <v>130</v>
      </c>
      <c r="D1" s="2" t="s">
        <v>131</v>
      </c>
      <c r="E1" s="2" t="s">
        <v>132</v>
      </c>
      <c r="F1" s="2" t="s">
        <v>133</v>
      </c>
      <c r="G1" s="2" t="s">
        <v>134</v>
      </c>
    </row>
    <row r="2" spans="1:7">
      <c r="A2" s="4" t="s">
        <v>135</v>
      </c>
      <c r="C2" s="5" t="n">
        <v>56301</v>
      </c>
      <c r="E2" s="5" t="n">
        <v>1888</v>
      </c>
    </row>
    <row r="3" spans="1:7">
      <c r="A3" s="4" t="s">
        <v>136</v>
      </c>
      <c r="B3" s="6" t="n">
        <v>264699</v>
      </c>
      <c r="C3" s="6" t="n">
        <v>563</v>
      </c>
      <c r="D3" s="6" t="n">
        <v>301465</v>
      </c>
      <c r="E3" s="6" t="n">
        <v>-45049</v>
      </c>
      <c r="F3" s="6" t="n">
        <v>-1912</v>
      </c>
      <c r="G3" s="6" t="n">
        <v>9632</v>
      </c>
    </row>
    <row r="4" spans="1:7">
      <c r="A4" s="3" t="s">
        <v>137</v>
      </c>
    </row>
    <row r="5" spans="1:7">
      <c r="A5" s="4" t="s">
        <v>109</v>
      </c>
      <c r="B5" s="5" t="n">
        <v>13167</v>
      </c>
      <c r="G5" s="5" t="n">
        <v>13167</v>
      </c>
    </row>
    <row r="6" spans="1:7">
      <c r="A6" s="4" t="s">
        <v>126</v>
      </c>
      <c r="B6" s="5" t="n">
        <v>-1492</v>
      </c>
      <c r="F6" s="5" t="n">
        <v>-1492</v>
      </c>
    </row>
    <row r="7" spans="1:7">
      <c r="A7" s="4" t="s">
        <v>127</v>
      </c>
      <c r="B7" s="5" t="n">
        <v>11675</v>
      </c>
      <c r="F7" s="5" t="n">
        <v>-1492</v>
      </c>
      <c r="G7" s="5" t="n">
        <v>13167</v>
      </c>
    </row>
    <row r="8" spans="1:7">
      <c r="A8" s="4" t="s">
        <v>138</v>
      </c>
      <c r="B8" s="5" t="n">
        <v>6686</v>
      </c>
      <c r="C8" s="6" t="n">
        <v>4</v>
      </c>
      <c r="D8" s="5" t="n">
        <v>6682</v>
      </c>
    </row>
    <row r="9" spans="1:7">
      <c r="A9" s="4" t="s">
        <v>139</v>
      </c>
      <c r="C9" s="5" t="n">
        <v>454</v>
      </c>
    </row>
    <row r="10" spans="1:7">
      <c r="A10" s="4" t="s">
        <v>140</v>
      </c>
      <c r="B10" s="5" t="n">
        <v>1622</v>
      </c>
      <c r="D10" s="5" t="n">
        <v>1622</v>
      </c>
    </row>
    <row r="11" spans="1:7">
      <c r="A11" s="4" t="s">
        <v>141</v>
      </c>
      <c r="B11" s="5" t="n">
        <v>48987</v>
      </c>
      <c r="D11" s="5" t="n">
        <v>48987</v>
      </c>
    </row>
    <row r="12" spans="1:7">
      <c r="A12" s="4" t="s">
        <v>142</v>
      </c>
      <c r="B12" s="5" t="n">
        <v>0</v>
      </c>
      <c r="C12" s="6" t="n">
        <v>7</v>
      </c>
      <c r="D12" s="5" t="n">
        <v>7</v>
      </c>
    </row>
    <row r="13" spans="1:7">
      <c r="A13" s="4" t="s">
        <v>143</v>
      </c>
      <c r="C13" s="5" t="n">
        <v>704</v>
      </c>
    </row>
    <row r="14" spans="1:7">
      <c r="A14" s="4" t="s">
        <v>144</v>
      </c>
      <c r="B14" s="5" t="n">
        <v>-55756</v>
      </c>
      <c r="E14" s="6" t="n">
        <v>-55756</v>
      </c>
    </row>
    <row r="15" spans="1:7">
      <c r="A15" s="4" t="s">
        <v>145</v>
      </c>
      <c r="E15" s="5" t="n">
        <v>1127</v>
      </c>
    </row>
    <row r="16" spans="1:7">
      <c r="A16" s="4" t="s">
        <v>146</v>
      </c>
      <c r="B16" s="5" t="n">
        <v>0</v>
      </c>
      <c r="D16" s="5" t="n">
        <v>-1</v>
      </c>
      <c r="E16" s="6" t="n">
        <v>-1</v>
      </c>
    </row>
    <row r="17" spans="1:7">
      <c r="A17" s="4" t="s">
        <v>147</v>
      </c>
      <c r="E17" s="5" t="n">
        <v>129</v>
      </c>
    </row>
    <row r="18" spans="1:7">
      <c r="A18" s="4" t="s">
        <v>148</v>
      </c>
      <c r="B18" s="5" t="n">
        <v>0</v>
      </c>
      <c r="C18" s="6" t="n">
        <v>18</v>
      </c>
      <c r="D18" s="5" t="n">
        <v>18</v>
      </c>
    </row>
    <row r="19" spans="1:7">
      <c r="A19" s="4" t="s">
        <v>149</v>
      </c>
      <c r="C19" s="5" t="n">
        <v>1832</v>
      </c>
    </row>
    <row r="20" spans="1:7">
      <c r="A20" s="4" t="s">
        <v>150</v>
      </c>
      <c r="B20" s="5" t="n">
        <v>6243</v>
      </c>
      <c r="C20" s="6" t="n">
        <v>2</v>
      </c>
      <c r="D20" s="5" t="n">
        <v>6241</v>
      </c>
    </row>
    <row r="21" spans="1:7">
      <c r="A21" s="4" t="s">
        <v>151</v>
      </c>
      <c r="C21" s="5" t="n">
        <v>164</v>
      </c>
    </row>
    <row r="22" spans="1:7">
      <c r="A22" s="4" t="s">
        <v>152</v>
      </c>
      <c r="C22" s="5" t="n">
        <v>59455</v>
      </c>
      <c r="E22" s="5" t="n">
        <v>3144</v>
      </c>
    </row>
    <row r="23" spans="1:7">
      <c r="A23" s="4" t="s">
        <v>153</v>
      </c>
      <c r="B23" s="5" t="n">
        <v>284156</v>
      </c>
      <c r="C23" s="6" t="n">
        <v>594</v>
      </c>
      <c r="D23" s="5" t="n">
        <v>364973</v>
      </c>
      <c r="E23" s="6" t="n">
        <v>-100806</v>
      </c>
      <c r="F23" s="5" t="n">
        <v>-3404</v>
      </c>
      <c r="G23" s="5" t="n">
        <v>22799</v>
      </c>
    </row>
    <row r="24" spans="1:7">
      <c r="A24" s="4" t="s">
        <v>154</v>
      </c>
      <c r="B24" s="5" t="n">
        <v>50577</v>
      </c>
      <c r="G24" s="5" t="n">
        <v>50577</v>
      </c>
    </row>
    <row r="25" spans="1:7">
      <c r="A25" s="3" t="s">
        <v>137</v>
      </c>
    </row>
    <row r="26" spans="1:7">
      <c r="A26" s="4" t="s">
        <v>109</v>
      </c>
      <c r="B26" s="5" t="n">
        <v>28983</v>
      </c>
      <c r="G26" s="5" t="n">
        <v>28983</v>
      </c>
    </row>
    <row r="27" spans="1:7">
      <c r="A27" s="4" t="s">
        <v>126</v>
      </c>
      <c r="B27" s="5" t="n">
        <v>-1872</v>
      </c>
      <c r="F27" s="5" t="n">
        <v>-1872</v>
      </c>
    </row>
    <row r="28" spans="1:7">
      <c r="A28" s="4" t="s">
        <v>127</v>
      </c>
      <c r="B28" s="5" t="n">
        <v>27111</v>
      </c>
      <c r="F28" s="5" t="n">
        <v>-1872</v>
      </c>
      <c r="G28" s="5" t="n">
        <v>28983</v>
      </c>
    </row>
    <row r="29" spans="1:7">
      <c r="A29" s="4" t="s">
        <v>138</v>
      </c>
      <c r="B29" s="5" t="n">
        <v>5495</v>
      </c>
      <c r="C29" s="6" t="n">
        <v>3</v>
      </c>
      <c r="D29" s="5" t="n">
        <v>5492</v>
      </c>
    </row>
    <row r="30" spans="1:7">
      <c r="A30" s="4" t="s">
        <v>139</v>
      </c>
      <c r="C30" s="5" t="n">
        <v>279</v>
      </c>
    </row>
    <row r="31" spans="1:7">
      <c r="A31" s="4" t="s">
        <v>141</v>
      </c>
      <c r="B31" s="5" t="n">
        <v>41194</v>
      </c>
      <c r="D31" s="5" t="n">
        <v>41194</v>
      </c>
    </row>
    <row r="32" spans="1:7">
      <c r="A32" s="4" t="s">
        <v>142</v>
      </c>
      <c r="B32" s="5" t="n">
        <v>0</v>
      </c>
      <c r="C32" s="6" t="n">
        <v>12</v>
      </c>
      <c r="D32" s="5" t="n">
        <v>12</v>
      </c>
    </row>
    <row r="33" spans="1:7">
      <c r="A33" s="4" t="s">
        <v>143</v>
      </c>
      <c r="C33" s="5" t="n">
        <v>1183</v>
      </c>
    </row>
    <row r="34" spans="1:7">
      <c r="A34" s="4" t="s">
        <v>144</v>
      </c>
      <c r="B34" s="5" t="n">
        <v>-13396</v>
      </c>
      <c r="E34" s="6" t="n">
        <v>-13396</v>
      </c>
    </row>
    <row r="35" spans="1:7">
      <c r="A35" s="4" t="s">
        <v>145</v>
      </c>
      <c r="E35" s="5" t="n">
        <v>360</v>
      </c>
    </row>
    <row r="36" spans="1:7">
      <c r="A36" s="4" t="s">
        <v>146</v>
      </c>
      <c r="B36" s="5" t="n">
        <v>0</v>
      </c>
      <c r="D36" s="5" t="n">
        <v>-2</v>
      </c>
      <c r="E36" s="6" t="n">
        <v>-2</v>
      </c>
    </row>
    <row r="37" spans="1:7">
      <c r="A37" s="4" t="s">
        <v>147</v>
      </c>
      <c r="E37" s="5" t="n">
        <v>156</v>
      </c>
    </row>
    <row r="38" spans="1:7">
      <c r="A38" s="4" t="s">
        <v>148</v>
      </c>
      <c r="B38" s="5" t="n">
        <v>0</v>
      </c>
      <c r="C38" s="6" t="n">
        <v>3</v>
      </c>
      <c r="D38" s="5" t="n">
        <v>3</v>
      </c>
    </row>
    <row r="39" spans="1:7">
      <c r="A39" s="4" t="s">
        <v>149</v>
      </c>
      <c r="C39" s="5" t="n">
        <v>302</v>
      </c>
    </row>
    <row r="40" spans="1:7">
      <c r="A40" s="4" t="s">
        <v>150</v>
      </c>
      <c r="B40" s="5" t="n">
        <v>6853</v>
      </c>
      <c r="C40" s="6" t="n">
        <v>2</v>
      </c>
      <c r="D40" s="5" t="n">
        <v>6851</v>
      </c>
    </row>
    <row r="41" spans="1:7">
      <c r="A41" s="4" t="s">
        <v>151</v>
      </c>
      <c r="C41" s="5" t="n">
        <v>174</v>
      </c>
    </row>
    <row r="42" spans="1:7">
      <c r="A42" s="4" t="s">
        <v>155</v>
      </c>
      <c r="C42" s="5" t="n">
        <v>61393</v>
      </c>
      <c r="E42" s="5" t="n">
        <v>3660</v>
      </c>
    </row>
    <row r="43" spans="1:7">
      <c r="A43" s="4" t="s">
        <v>156</v>
      </c>
      <c r="B43" s="5" t="n">
        <v>401990</v>
      </c>
      <c r="C43" s="6" t="n">
        <v>614</v>
      </c>
      <c r="D43" s="5" t="n">
        <v>418497</v>
      </c>
      <c r="E43" s="6" t="n">
        <v>-114204</v>
      </c>
      <c r="F43" s="5" t="n">
        <v>-5276</v>
      </c>
      <c r="G43" s="5" t="n">
        <v>102359</v>
      </c>
    </row>
    <row r="44" spans="1:7">
      <c r="A44" s="3" t="s">
        <v>137</v>
      </c>
    </row>
    <row r="45" spans="1:7">
      <c r="A45" s="4" t="s">
        <v>109</v>
      </c>
      <c r="B45" s="5" t="n">
        <v>44380</v>
      </c>
      <c r="G45" s="5" t="n">
        <v>44380</v>
      </c>
    </row>
    <row r="46" spans="1:7">
      <c r="A46" s="4" t="s">
        <v>126</v>
      </c>
      <c r="B46" s="5" t="n">
        <v>1899</v>
      </c>
      <c r="F46" s="5" t="n">
        <v>1899</v>
      </c>
    </row>
    <row r="47" spans="1:7">
      <c r="A47" s="4" t="s">
        <v>127</v>
      </c>
      <c r="B47" s="5" t="n">
        <v>46279</v>
      </c>
      <c r="F47" s="5" t="n">
        <v>1899</v>
      </c>
      <c r="G47" s="5" t="n">
        <v>44380</v>
      </c>
    </row>
    <row r="48" spans="1:7">
      <c r="A48" s="4" t="s">
        <v>138</v>
      </c>
      <c r="B48" s="5" t="n">
        <v>10207</v>
      </c>
      <c r="C48" s="6" t="n">
        <v>3</v>
      </c>
      <c r="D48" s="5" t="n">
        <v>10204</v>
      </c>
    </row>
    <row r="49" spans="1:7">
      <c r="A49" s="4" t="s">
        <v>139</v>
      </c>
      <c r="C49" s="5" t="n">
        <v>310</v>
      </c>
    </row>
    <row r="50" spans="1:7">
      <c r="A50" s="4" t="s">
        <v>141</v>
      </c>
      <c r="B50" s="5" t="n">
        <v>48182</v>
      </c>
      <c r="D50" s="5" t="n">
        <v>48182</v>
      </c>
    </row>
    <row r="51" spans="1:7">
      <c r="A51" s="4" t="s">
        <v>142</v>
      </c>
      <c r="B51" s="5" t="n">
        <v>0</v>
      </c>
      <c r="C51" s="6" t="n">
        <v>8</v>
      </c>
      <c r="D51" s="5" t="n">
        <v>8</v>
      </c>
    </row>
    <row r="52" spans="1:7">
      <c r="A52" s="4" t="s">
        <v>143</v>
      </c>
      <c r="C52" s="5" t="n">
        <v>780</v>
      </c>
    </row>
    <row r="53" spans="1:7">
      <c r="A53" s="4" t="s">
        <v>144</v>
      </c>
      <c r="B53" s="5" t="n">
        <v>-18499</v>
      </c>
      <c r="E53" s="6" t="n">
        <v>-18499</v>
      </c>
    </row>
    <row r="54" spans="1:7">
      <c r="A54" s="4" t="s">
        <v>145</v>
      </c>
      <c r="E54" s="5" t="n">
        <v>309</v>
      </c>
    </row>
    <row r="55" spans="1:7">
      <c r="A55" s="4" t="s">
        <v>146</v>
      </c>
      <c r="B55" s="5" t="n">
        <v>0</v>
      </c>
      <c r="D55" s="5" t="n">
        <v>-2</v>
      </c>
      <c r="E55" s="6" t="n">
        <v>-2</v>
      </c>
    </row>
    <row r="56" spans="1:7">
      <c r="A56" s="4" t="s">
        <v>147</v>
      </c>
      <c r="E56" s="5" t="n">
        <v>225</v>
      </c>
    </row>
    <row r="57" spans="1:7">
      <c r="A57" s="4" t="s">
        <v>148</v>
      </c>
      <c r="B57" s="5" t="n">
        <v>0</v>
      </c>
      <c r="C57" s="6" t="n">
        <v>1</v>
      </c>
      <c r="D57" s="5" t="n">
        <v>1</v>
      </c>
    </row>
    <row r="58" spans="1:7">
      <c r="A58" s="4" t="s">
        <v>149</v>
      </c>
      <c r="C58" s="5" t="n">
        <v>95</v>
      </c>
    </row>
    <row r="59" spans="1:7">
      <c r="A59" s="4" t="s">
        <v>150</v>
      </c>
      <c r="B59" s="5" t="n">
        <v>9273</v>
      </c>
      <c r="C59" s="6" t="n">
        <v>2</v>
      </c>
      <c r="D59" s="5" t="n">
        <v>9271</v>
      </c>
    </row>
    <row r="60" spans="1:7">
      <c r="A60" s="4" t="s">
        <v>151</v>
      </c>
      <c r="C60" s="5" t="n">
        <v>223</v>
      </c>
    </row>
    <row r="61" spans="1:7">
      <c r="A61" s="4" t="s">
        <v>157</v>
      </c>
      <c r="C61" s="5" t="n">
        <v>62801</v>
      </c>
      <c r="E61" s="5" t="n">
        <v>4194</v>
      </c>
    </row>
    <row r="62" spans="1:7">
      <c r="A62" s="4" t="s">
        <v>158</v>
      </c>
      <c r="B62" s="6" t="n">
        <v>497432</v>
      </c>
      <c r="C62" s="6" t="n">
        <v>628</v>
      </c>
      <c r="D62" s="6" t="n">
        <v>486147</v>
      </c>
      <c r="E62" s="6" t="n">
        <v>-132705</v>
      </c>
      <c r="F62" s="6" t="n">
        <v>-3377</v>
      </c>
      <c r="G62" s="6" t="n">
        <v>146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17</v>
      </c>
      <c r="B1" s="2" t="s">
        <v>498</v>
      </c>
    </row>
    <row r="2" spans="1:2">
      <c r="A2" s="3" t="s">
        <v>574</v>
      </c>
    </row>
    <row r="3" spans="1:2">
      <c r="A3" s="4" t="s">
        <v>576</v>
      </c>
      <c r="B3" s="6" t="n">
        <v>100000</v>
      </c>
    </row>
    <row r="4" spans="1:2">
      <c r="A4" s="4" t="s">
        <v>618</v>
      </c>
      <c r="B4" s="5" t="n">
        <v>-2159</v>
      </c>
    </row>
    <row r="5" spans="1:2">
      <c r="A5" s="4" t="s">
        <v>619</v>
      </c>
      <c r="B5" s="6" t="n">
        <v>97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498</v>
      </c>
    </row>
    <row r="2" spans="1:2">
      <c r="A2" s="3" t="s">
        <v>574</v>
      </c>
    </row>
    <row r="3" spans="1:2">
      <c r="A3" s="4" t="s">
        <v>621</v>
      </c>
      <c r="B3" s="6" t="n">
        <v>5000</v>
      </c>
    </row>
    <row r="4" spans="1:2">
      <c r="A4" s="4" t="s">
        <v>622</v>
      </c>
      <c r="B4" s="5" t="n">
        <v>5000</v>
      </c>
    </row>
    <row r="5" spans="1:2">
      <c r="A5" s="4" t="s">
        <v>623</v>
      </c>
      <c r="B5" s="5" t="n">
        <v>7500</v>
      </c>
    </row>
    <row r="6" spans="1:2">
      <c r="A6" s="4" t="s">
        <v>624</v>
      </c>
      <c r="B6" s="5" t="n">
        <v>10000</v>
      </c>
    </row>
    <row r="7" spans="1:2">
      <c r="A7" s="4" t="s">
        <v>625</v>
      </c>
      <c r="B7" s="6" t="n">
        <v>7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626</v>
      </c>
      <c r="B1" s="2" t="s">
        <v>1</v>
      </c>
    </row>
    <row r="2" spans="1:3">
      <c r="B2" s="2" t="s">
        <v>627</v>
      </c>
      <c r="C2" s="2" t="s">
        <v>628</v>
      </c>
    </row>
    <row r="3" spans="1:3">
      <c r="A3" s="3" t="s">
        <v>574</v>
      </c>
    </row>
    <row r="4" spans="1:3">
      <c r="A4" s="4" t="s">
        <v>629</v>
      </c>
      <c r="B4" s="7" t="n">
        <v>63.37</v>
      </c>
    </row>
    <row r="5" spans="1:3">
      <c r="A5" s="4" t="s">
        <v>581</v>
      </c>
    </row>
    <row r="6" spans="1:3">
      <c r="A6" s="3" t="s">
        <v>574</v>
      </c>
    </row>
    <row r="7" spans="1:3">
      <c r="A7" s="4" t="s">
        <v>630</v>
      </c>
      <c r="B7" s="6" t="n">
        <v>287500</v>
      </c>
    </row>
    <row r="8" spans="1:3">
      <c r="A8" s="4" t="s">
        <v>631</v>
      </c>
      <c r="B8" s="4" t="s">
        <v>632</v>
      </c>
    </row>
    <row r="9" spans="1:3">
      <c r="A9" s="4" t="s">
        <v>576</v>
      </c>
      <c r="B9" s="6" t="n">
        <v>287500</v>
      </c>
      <c r="C9" s="6" t="n">
        <v>287500</v>
      </c>
    </row>
    <row r="10" spans="1:3">
      <c r="A10" s="4" t="s">
        <v>633</v>
      </c>
      <c r="B10" s="4" t="s">
        <v>634</v>
      </c>
    </row>
    <row r="11" spans="1:3">
      <c r="A11" s="4" t="s">
        <v>635</v>
      </c>
      <c r="B11" s="4" t="s">
        <v>636</v>
      </c>
    </row>
    <row r="12" spans="1:3">
      <c r="A12" s="4" t="s">
        <v>637</v>
      </c>
      <c r="B12" s="5" t="n">
        <v>20</v>
      </c>
    </row>
    <row r="13" spans="1:3">
      <c r="A13" s="4" t="s">
        <v>638</v>
      </c>
      <c r="B13" s="4" t="s">
        <v>639</v>
      </c>
    </row>
    <row r="14" spans="1:3">
      <c r="A14" s="4" t="s">
        <v>640</v>
      </c>
      <c r="B14" s="4" t="s">
        <v>641</v>
      </c>
    </row>
    <row r="15" spans="1:3">
      <c r="A15" s="4" t="s">
        <v>642</v>
      </c>
      <c r="B15" s="4" t="s">
        <v>643</v>
      </c>
    </row>
    <row r="16" spans="1:3">
      <c r="A16" s="4" t="s">
        <v>644</v>
      </c>
      <c r="B16" s="11" t="n">
        <v>17.2286</v>
      </c>
    </row>
    <row r="17" spans="1:3">
      <c r="A17" s="4" t="s">
        <v>645</v>
      </c>
      <c r="B17" s="7" t="n">
        <v>58.05</v>
      </c>
    </row>
    <row r="18" spans="1:3">
      <c r="A18" s="4" t="s">
        <v>646</v>
      </c>
      <c r="B18" s="4" t="s">
        <v>647</v>
      </c>
    </row>
    <row r="19" spans="1:3">
      <c r="A19" s="4" t="s">
        <v>648</v>
      </c>
      <c r="B19" s="6" t="n">
        <v>26400</v>
      </c>
    </row>
    <row r="20" spans="1:3">
      <c r="A20" s="4" t="s">
        <v>649</v>
      </c>
      <c r="B20" s="4" t="s">
        <v>650</v>
      </c>
    </row>
    <row r="21" spans="1:3">
      <c r="A21" s="4" t="s">
        <v>651</v>
      </c>
    </row>
    <row r="22" spans="1:3">
      <c r="A22" s="3" t="s">
        <v>574</v>
      </c>
    </row>
    <row r="23" spans="1:3">
      <c r="A23" s="4" t="s">
        <v>631</v>
      </c>
      <c r="B23" s="4" t="s">
        <v>652</v>
      </c>
    </row>
    <row r="24" spans="1:3">
      <c r="A24" s="4" t="s">
        <v>653</v>
      </c>
      <c r="B24" s="4" t="s">
        <v>654</v>
      </c>
    </row>
    <row r="25" spans="1:3">
      <c r="A25" s="4" t="s">
        <v>635</v>
      </c>
      <c r="B25" s="4" t="s">
        <v>655</v>
      </c>
    </row>
    <row r="26" spans="1:3">
      <c r="A26" s="4" t="s">
        <v>656</v>
      </c>
      <c r="B26" s="6" t="n">
        <v>500000</v>
      </c>
    </row>
    <row r="27" spans="1:3">
      <c r="A27" s="4" t="s">
        <v>649</v>
      </c>
      <c r="B27" s="4" t="s">
        <v>657</v>
      </c>
    </row>
    <row r="28" spans="1:3">
      <c r="A28" s="4" t="s">
        <v>658</v>
      </c>
      <c r="B28" s="6" t="n">
        <v>100000</v>
      </c>
    </row>
    <row r="29" spans="1:3">
      <c r="A29" s="4" t="s">
        <v>659</v>
      </c>
      <c r="B29" s="4" t="s">
        <v>660</v>
      </c>
    </row>
    <row r="30" spans="1:3">
      <c r="A30" s="4" t="s">
        <v>661</v>
      </c>
    </row>
    <row r="31" spans="1:3">
      <c r="A31" s="3" t="s">
        <v>574</v>
      </c>
    </row>
    <row r="32" spans="1:3">
      <c r="A32" s="4" t="s">
        <v>576</v>
      </c>
      <c r="B32" s="6" t="n">
        <v>400000</v>
      </c>
    </row>
    <row r="33" spans="1:3">
      <c r="A33" s="4" t="s">
        <v>662</v>
      </c>
      <c r="B33" s="5" t="n">
        <v>10000</v>
      </c>
    </row>
    <row r="34" spans="1:3">
      <c r="A34" s="4" t="s">
        <v>663</v>
      </c>
    </row>
    <row r="35" spans="1:3">
      <c r="A35" s="3" t="s">
        <v>574</v>
      </c>
    </row>
    <row r="36" spans="1:3">
      <c r="A36" s="4" t="s">
        <v>630</v>
      </c>
      <c r="B36" s="5" t="n">
        <v>5000</v>
      </c>
    </row>
    <row r="37" spans="1:3">
      <c r="A37" s="4" t="s">
        <v>576</v>
      </c>
      <c r="B37" s="5" t="n">
        <v>100000</v>
      </c>
    </row>
    <row r="38" spans="1:3">
      <c r="A38" s="4" t="s">
        <v>664</v>
      </c>
    </row>
    <row r="39" spans="1:3">
      <c r="A39" s="3" t="s">
        <v>574</v>
      </c>
    </row>
    <row r="40" spans="1:3">
      <c r="A40" s="4" t="s">
        <v>665</v>
      </c>
      <c r="B40" s="6" t="n">
        <v>336400</v>
      </c>
      <c r="C40" s="6" t="n">
        <v>314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66</v>
      </c>
      <c r="B1" s="2" t="s">
        <v>498</v>
      </c>
    </row>
    <row r="2" spans="1:2">
      <c r="A2" s="3" t="s">
        <v>667</v>
      </c>
    </row>
    <row r="3" spans="1:2">
      <c r="A3" s="4" t="s">
        <v>668</v>
      </c>
      <c r="B3" s="6" t="n">
        <v>15055</v>
      </c>
    </row>
    <row r="4" spans="1:2">
      <c r="A4" s="4" t="s">
        <v>669</v>
      </c>
      <c r="B4" s="5" t="n">
        <v>16543</v>
      </c>
    </row>
    <row r="5" spans="1:2">
      <c r="A5" s="4" t="s">
        <v>670</v>
      </c>
      <c r="B5" s="5" t="n">
        <v>16462</v>
      </c>
    </row>
    <row r="6" spans="1:2">
      <c r="A6" s="4" t="s">
        <v>671</v>
      </c>
      <c r="B6" s="5" t="n">
        <v>16227</v>
      </c>
    </row>
    <row r="7" spans="1:2">
      <c r="A7" s="4" t="s">
        <v>672</v>
      </c>
      <c r="B7" s="5" t="n">
        <v>15796</v>
      </c>
    </row>
    <row r="8" spans="1:2">
      <c r="A8" s="4" t="s">
        <v>673</v>
      </c>
      <c r="B8" s="5" t="n">
        <v>30759</v>
      </c>
    </row>
    <row r="9" spans="1:2">
      <c r="A9" s="4" t="s">
        <v>674</v>
      </c>
      <c r="B9" s="6" t="n">
        <v>1108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5</v>
      </c>
      <c r="B1" s="2" t="s">
        <v>1</v>
      </c>
    </row>
    <row r="2" spans="1:4">
      <c r="B2" s="2" t="s">
        <v>2</v>
      </c>
      <c r="C2" s="2" t="s">
        <v>30</v>
      </c>
      <c r="D2" s="2" t="s">
        <v>84</v>
      </c>
    </row>
    <row r="3" spans="1:4">
      <c r="A3" s="3" t="s">
        <v>236</v>
      </c>
    </row>
    <row r="4" spans="1:4">
      <c r="A4" s="4" t="s">
        <v>676</v>
      </c>
      <c r="B4" s="8" t="n">
        <v>15.7</v>
      </c>
      <c r="C4" s="8" t="n">
        <v>14.1</v>
      </c>
      <c r="D4" s="8" t="n">
        <v>12.7</v>
      </c>
    </row>
    <row r="5" spans="1:4">
      <c r="A5" s="4" t="s">
        <v>677</v>
      </c>
      <c r="B5" s="8" t="n">
        <v>5.5</v>
      </c>
      <c r="C5" s="8"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8</v>
      </c>
      <c r="B1" s="2" t="s">
        <v>1</v>
      </c>
    </row>
    <row r="2" spans="1:4">
      <c r="B2" s="2" t="s">
        <v>2</v>
      </c>
      <c r="C2" s="2" t="s">
        <v>30</v>
      </c>
      <c r="D2" s="2" t="s">
        <v>84</v>
      </c>
    </row>
    <row r="3" spans="1:4">
      <c r="A3" s="3" t="s">
        <v>346</v>
      </c>
    </row>
    <row r="4" spans="1:4">
      <c r="A4" s="4" t="s">
        <v>114</v>
      </c>
      <c r="B4" s="6" t="n">
        <v>48183</v>
      </c>
      <c r="C4" s="6" t="n">
        <v>41194</v>
      </c>
      <c r="D4" s="6" t="n">
        <v>48987</v>
      </c>
    </row>
    <row r="5" spans="1:4">
      <c r="A5" s="4" t="s">
        <v>679</v>
      </c>
    </row>
    <row r="6" spans="1:4">
      <c r="A6" s="3" t="s">
        <v>346</v>
      </c>
    </row>
    <row r="7" spans="1:4">
      <c r="A7" s="4" t="s">
        <v>114</v>
      </c>
      <c r="B7" s="5" t="n">
        <v>3332</v>
      </c>
      <c r="C7" s="5" t="n">
        <v>3913</v>
      </c>
      <c r="D7" s="5" t="n">
        <v>4941</v>
      </c>
    </row>
    <row r="8" spans="1:4">
      <c r="A8" s="4" t="s">
        <v>680</v>
      </c>
    </row>
    <row r="9" spans="1:4">
      <c r="A9" s="3" t="s">
        <v>346</v>
      </c>
    </row>
    <row r="10" spans="1:4">
      <c r="A10" s="4" t="s">
        <v>114</v>
      </c>
      <c r="B10" s="5" t="n">
        <v>31423</v>
      </c>
      <c r="C10" s="5" t="n">
        <v>24815</v>
      </c>
      <c r="D10" s="5" t="n">
        <v>18935</v>
      </c>
    </row>
    <row r="11" spans="1:4">
      <c r="A11" s="4" t="s">
        <v>681</v>
      </c>
    </row>
    <row r="12" spans="1:4">
      <c r="A12" s="3" t="s">
        <v>346</v>
      </c>
    </row>
    <row r="13" spans="1:4">
      <c r="A13" s="4" t="s">
        <v>114</v>
      </c>
      <c r="B13" s="5" t="n">
        <v>8854</v>
      </c>
      <c r="C13" s="5" t="n">
        <v>9073</v>
      </c>
      <c r="D13" s="5" t="n">
        <v>21065</v>
      </c>
    </row>
    <row r="14" spans="1:4">
      <c r="A14" s="4" t="s">
        <v>682</v>
      </c>
    </row>
    <row r="15" spans="1:4">
      <c r="A15" s="3" t="s">
        <v>346</v>
      </c>
    </row>
    <row r="16" spans="1:4">
      <c r="A16" s="4" t="s">
        <v>114</v>
      </c>
      <c r="B16" s="6" t="n">
        <v>4574</v>
      </c>
      <c r="C16" s="6" t="n">
        <v>3393</v>
      </c>
      <c r="D16" s="6" t="n">
        <v>40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4</v>
      </c>
    </row>
    <row r="3" spans="1:4">
      <c r="A3" s="3" t="s">
        <v>684</v>
      </c>
    </row>
    <row r="4" spans="1:4">
      <c r="A4" s="4" t="s">
        <v>685</v>
      </c>
      <c r="B4" s="4" t="s">
        <v>686</v>
      </c>
      <c r="C4" s="4" t="s">
        <v>687</v>
      </c>
      <c r="D4" s="4" t="s">
        <v>686</v>
      </c>
    </row>
    <row r="5" spans="1:4">
      <c r="A5" s="4" t="s">
        <v>688</v>
      </c>
      <c r="B5" s="4" t="s">
        <v>430</v>
      </c>
      <c r="C5" s="4" t="s">
        <v>430</v>
      </c>
      <c r="D5" s="4" t="s">
        <v>430</v>
      </c>
    </row>
    <row r="6" spans="1:4">
      <c r="A6" s="4" t="s">
        <v>689</v>
      </c>
      <c r="B6" s="4" t="s">
        <v>690</v>
      </c>
      <c r="C6" s="4" t="s">
        <v>691</v>
      </c>
      <c r="D6" s="4" t="s">
        <v>692</v>
      </c>
    </row>
    <row r="7" spans="1:4">
      <c r="A7" s="4" t="s">
        <v>693</v>
      </c>
      <c r="B7" s="4" t="s">
        <v>694</v>
      </c>
      <c r="C7" s="4" t="s">
        <v>694</v>
      </c>
      <c r="D7" s="4"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95</v>
      </c>
      <c r="B1" s="2" t="s">
        <v>1</v>
      </c>
    </row>
    <row r="2" spans="1:2">
      <c r="B2" s="2" t="s">
        <v>696</v>
      </c>
    </row>
    <row r="3" spans="1:2">
      <c r="A3" s="3" t="s">
        <v>350</v>
      </c>
    </row>
    <row r="4" spans="1:2">
      <c r="A4" s="4" t="s">
        <v>697</v>
      </c>
      <c r="B4" s="5" t="n">
        <v>1793</v>
      </c>
    </row>
    <row r="5" spans="1:2">
      <c r="A5" s="4" t="s">
        <v>698</v>
      </c>
      <c r="B5" s="7" t="n">
        <v>23.39</v>
      </c>
    </row>
    <row r="6" spans="1:2">
      <c r="A6" s="4" t="s">
        <v>699</v>
      </c>
      <c r="B6" s="5" t="n">
        <v>105</v>
      </c>
    </row>
    <row r="7" spans="1:2">
      <c r="A7" s="4" t="s">
        <v>700</v>
      </c>
      <c r="B7" s="7" t="n">
        <v>61.33</v>
      </c>
    </row>
    <row r="8" spans="1:2">
      <c r="A8" s="4" t="s">
        <v>701</v>
      </c>
      <c r="B8" s="5" t="n">
        <v>-310</v>
      </c>
    </row>
    <row r="9" spans="1:2">
      <c r="A9" s="4" t="s">
        <v>702</v>
      </c>
      <c r="B9" s="7" t="n">
        <v>32.93</v>
      </c>
    </row>
    <row r="10" spans="1:2">
      <c r="A10" s="4" t="s">
        <v>703</v>
      </c>
      <c r="B10" s="5" t="n">
        <v>-70</v>
      </c>
    </row>
    <row r="11" spans="1:2">
      <c r="A11" s="4" t="s">
        <v>704</v>
      </c>
      <c r="B11" s="7" t="n">
        <v>48.97</v>
      </c>
    </row>
    <row r="12" spans="1:2">
      <c r="A12" s="4" t="s">
        <v>705</v>
      </c>
      <c r="B12" s="5" t="n">
        <v>-7</v>
      </c>
    </row>
    <row r="13" spans="1:2">
      <c r="A13" s="4" t="s">
        <v>706</v>
      </c>
      <c r="B13" s="7" t="n">
        <v>58.92</v>
      </c>
    </row>
    <row r="14" spans="1:2">
      <c r="A14" s="4" t="s">
        <v>707</v>
      </c>
      <c r="B14" s="5" t="n">
        <v>1511</v>
      </c>
    </row>
    <row r="15" spans="1:2">
      <c r="A15" s="4" t="s">
        <v>708</v>
      </c>
      <c r="B15" s="7" t="n">
        <v>22.72</v>
      </c>
    </row>
    <row r="16" spans="1:2">
      <c r="A16" s="4" t="s">
        <v>709</v>
      </c>
      <c r="B16" s="4" t="s">
        <v>710</v>
      </c>
    </row>
    <row r="17" spans="1:2">
      <c r="A17" s="4" t="s">
        <v>711</v>
      </c>
      <c r="B17" s="6" t="n">
        <v>61734</v>
      </c>
    </row>
    <row r="18" spans="1:2">
      <c r="A18" s="4" t="s">
        <v>712</v>
      </c>
      <c r="B18" s="5" t="n">
        <v>1281</v>
      </c>
    </row>
    <row r="19" spans="1:2">
      <c r="A19" s="4" t="s">
        <v>713</v>
      </c>
      <c r="B19" s="7" t="n">
        <v>17.61</v>
      </c>
    </row>
    <row r="20" spans="1:2">
      <c r="A20" s="4" t="s">
        <v>714</v>
      </c>
      <c r="B20" s="4" t="s">
        <v>715</v>
      </c>
    </row>
    <row r="21" spans="1:2">
      <c r="A21" s="4" t="s">
        <v>716</v>
      </c>
      <c r="B21" s="6" t="n">
        <v>58603</v>
      </c>
    </row>
    <row r="22" spans="1:2">
      <c r="A22" s="4" t="s">
        <v>717</v>
      </c>
      <c r="B22" s="5" t="n">
        <v>1484</v>
      </c>
    </row>
    <row r="23" spans="1:2">
      <c r="A23" s="4" t="s">
        <v>718</v>
      </c>
      <c r="B23" s="7" t="n">
        <v>22.13</v>
      </c>
    </row>
    <row r="24" spans="1:2">
      <c r="A24" s="4" t="s">
        <v>719</v>
      </c>
      <c r="B24" s="4" t="s">
        <v>720</v>
      </c>
    </row>
    <row r="25" spans="1:2">
      <c r="A25" s="4" t="s">
        <v>721</v>
      </c>
      <c r="B25" s="6" t="n">
        <v>614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352</v>
      </c>
    </row>
    <row r="4" spans="1:2">
      <c r="A4" s="4" t="s">
        <v>724</v>
      </c>
      <c r="B4" s="5" t="n">
        <v>1850</v>
      </c>
    </row>
    <row r="5" spans="1:2">
      <c r="A5" s="4" t="s">
        <v>725</v>
      </c>
      <c r="B5" s="7" t="n">
        <v>40.89</v>
      </c>
    </row>
    <row r="6" spans="1:2">
      <c r="A6" s="4" t="s">
        <v>726</v>
      </c>
      <c r="B6" s="5" t="n">
        <v>786</v>
      </c>
    </row>
    <row r="7" spans="1:2">
      <c r="A7" s="4" t="s">
        <v>727</v>
      </c>
      <c r="B7" s="7" t="n">
        <v>58.19</v>
      </c>
    </row>
    <row r="8" spans="1:2">
      <c r="A8" s="4" t="s">
        <v>728</v>
      </c>
      <c r="B8" s="5" t="n">
        <v>-655</v>
      </c>
    </row>
    <row r="9" spans="1:2">
      <c r="A9" s="4" t="s">
        <v>729</v>
      </c>
      <c r="B9" s="7" t="n">
        <v>40.34</v>
      </c>
    </row>
    <row r="10" spans="1:2">
      <c r="A10" s="4" t="s">
        <v>730</v>
      </c>
      <c r="B10" s="5" t="n">
        <v>-227</v>
      </c>
    </row>
    <row r="11" spans="1:2">
      <c r="A11" s="4" t="s">
        <v>731</v>
      </c>
      <c r="B11" s="7" t="n">
        <v>43.98</v>
      </c>
    </row>
    <row r="12" spans="1:2">
      <c r="A12" s="4" t="s">
        <v>732</v>
      </c>
      <c r="B12" s="5" t="n">
        <v>1754</v>
      </c>
    </row>
    <row r="13" spans="1:2">
      <c r="A13" s="4" t="s">
        <v>733</v>
      </c>
      <c r="B13" s="7" t="n">
        <v>48.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34</v>
      </c>
      <c r="B1" s="2" t="s">
        <v>1</v>
      </c>
    </row>
    <row r="2" spans="1:4">
      <c r="B2" s="2" t="s">
        <v>2</v>
      </c>
      <c r="C2" s="2" t="s">
        <v>30</v>
      </c>
      <c r="D2" s="2" t="s">
        <v>84</v>
      </c>
    </row>
    <row r="3" spans="1:4">
      <c r="A3" s="3" t="s">
        <v>735</v>
      </c>
    </row>
    <row r="4" spans="1:4">
      <c r="A4" s="4" t="s">
        <v>736</v>
      </c>
      <c r="B4" s="4" t="s">
        <v>737</v>
      </c>
      <c r="C4" s="4" t="s">
        <v>738</v>
      </c>
      <c r="D4" s="4" t="s">
        <v>739</v>
      </c>
    </row>
    <row r="5" spans="1:4">
      <c r="A5" s="4" t="s">
        <v>740</v>
      </c>
      <c r="B5" s="4" t="s">
        <v>686</v>
      </c>
      <c r="C5" s="4" t="s">
        <v>686</v>
      </c>
      <c r="D5" s="4" t="s">
        <v>741</v>
      </c>
    </row>
    <row r="6" spans="1:4">
      <c r="A6" s="4" t="s">
        <v>689</v>
      </c>
      <c r="B6" s="4" t="s">
        <v>742</v>
      </c>
      <c r="C6" s="4" t="s">
        <v>743</v>
      </c>
      <c r="D6" s="4" t="s">
        <v>744</v>
      </c>
    </row>
    <row r="7" spans="1:4">
      <c r="A7" s="4" t="s">
        <v>745</v>
      </c>
      <c r="B7" s="4" t="s">
        <v>746</v>
      </c>
      <c r="C7" s="4" t="s">
        <v>747</v>
      </c>
      <c r="D7" s="4" t="s">
        <v>748</v>
      </c>
    </row>
    <row r="8" spans="1:4">
      <c r="A8" s="4" t="s">
        <v>693</v>
      </c>
      <c r="B8" s="4" t="s">
        <v>694</v>
      </c>
      <c r="C8" s="4" t="s">
        <v>694</v>
      </c>
      <c r="D8" s="4" t="s">
        <v>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9</v>
      </c>
      <c r="C1" s="2" t="s">
        <v>1</v>
      </c>
    </row>
    <row r="2" spans="1:7">
      <c r="C2" s="2" t="s">
        <v>2</v>
      </c>
      <c r="D2" s="2" t="s">
        <v>30</v>
      </c>
      <c r="F2" s="2" t="s">
        <v>84</v>
      </c>
    </row>
    <row r="3" spans="1:7">
      <c r="A3" s="3" t="s">
        <v>160</v>
      </c>
    </row>
    <row r="4" spans="1:7">
      <c r="A4" s="4" t="s">
        <v>109</v>
      </c>
      <c r="C4" s="6" t="n">
        <v>44380</v>
      </c>
      <c r="D4" s="6" t="n">
        <v>28983</v>
      </c>
      <c r="F4" s="6" t="n">
        <v>13167</v>
      </c>
    </row>
    <row r="5" spans="1:7">
      <c r="A5" s="3" t="s">
        <v>161</v>
      </c>
    </row>
    <row r="6" spans="1:7">
      <c r="A6" s="4" t="s">
        <v>162</v>
      </c>
      <c r="C6" s="5" t="n">
        <v>24053</v>
      </c>
      <c r="D6" s="5" t="n">
        <v>15349</v>
      </c>
      <c r="F6" s="5" t="n">
        <v>10822</v>
      </c>
    </row>
    <row r="7" spans="1:7">
      <c r="A7" s="4" t="s">
        <v>141</v>
      </c>
      <c r="B7" s="4" t="s">
        <v>116</v>
      </c>
      <c r="C7" s="5" t="n">
        <v>47813</v>
      </c>
      <c r="D7" s="5" t="n">
        <v>41158</v>
      </c>
      <c r="F7" s="5" t="n">
        <v>48987</v>
      </c>
    </row>
    <row r="8" spans="1:7">
      <c r="A8" s="4" t="s">
        <v>163</v>
      </c>
      <c r="C8" s="5" t="n">
        <v>1438</v>
      </c>
      <c r="D8" s="5" t="n">
        <v>2757</v>
      </c>
      <c r="F8" s="5" t="n">
        <v>4754</v>
      </c>
    </row>
    <row r="9" spans="1:7">
      <c r="A9" s="4" t="s">
        <v>37</v>
      </c>
      <c r="C9" s="5" t="n">
        <v>3296</v>
      </c>
      <c r="D9" s="5" t="n">
        <v>5895</v>
      </c>
      <c r="F9" s="5" t="n">
        <v>-3209</v>
      </c>
    </row>
    <row r="10" spans="1:7">
      <c r="A10" s="4" t="s">
        <v>164</v>
      </c>
      <c r="C10" s="5" t="n">
        <v>1291</v>
      </c>
      <c r="D10" s="5" t="n">
        <v>1278</v>
      </c>
      <c r="F10" s="5" t="n">
        <v>1278</v>
      </c>
    </row>
    <row r="11" spans="1:7">
      <c r="A11" s="4" t="s">
        <v>165</v>
      </c>
      <c r="C11" s="5" t="n">
        <v>13415</v>
      </c>
      <c r="D11" s="5" t="n">
        <v>12636</v>
      </c>
      <c r="F11" s="5" t="n">
        <v>11902</v>
      </c>
    </row>
    <row r="12" spans="1:7">
      <c r="A12" s="4" t="s">
        <v>166</v>
      </c>
      <c r="C12" s="5" t="n">
        <v>1089</v>
      </c>
      <c r="D12" s="5" t="n">
        <v>1116</v>
      </c>
      <c r="F12" s="5" t="n">
        <v>597</v>
      </c>
    </row>
    <row r="13" spans="1:7">
      <c r="A13" s="4" t="s">
        <v>167</v>
      </c>
      <c r="C13" s="5" t="n">
        <v>72</v>
      </c>
      <c r="D13" s="5" t="n">
        <v>3</v>
      </c>
      <c r="F13" s="5" t="n">
        <v>0</v>
      </c>
    </row>
    <row r="14" spans="1:7">
      <c r="A14" s="4" t="s">
        <v>168</v>
      </c>
      <c r="C14" s="5" t="n">
        <v>319</v>
      </c>
      <c r="D14" s="5" t="n">
        <v>0</v>
      </c>
      <c r="F14" s="5" t="n">
        <v>0</v>
      </c>
    </row>
    <row r="15" spans="1:7">
      <c r="A15" s="3" t="s">
        <v>169</v>
      </c>
    </row>
    <row r="16" spans="1:7">
      <c r="A16" s="4" t="s">
        <v>170</v>
      </c>
      <c r="C16" s="5" t="n">
        <v>4043</v>
      </c>
      <c r="D16" s="5" t="n">
        <v>-25172</v>
      </c>
      <c r="F16" s="5" t="n">
        <v>-34513</v>
      </c>
    </row>
    <row r="17" spans="1:7">
      <c r="A17" s="4" t="s">
        <v>35</v>
      </c>
      <c r="C17" s="5" t="n">
        <v>-7094</v>
      </c>
      <c r="D17" s="5" t="n">
        <v>-2108</v>
      </c>
      <c r="F17" s="5" t="n">
        <v>439</v>
      </c>
    </row>
    <row r="18" spans="1:7">
      <c r="A18" s="4" t="s">
        <v>36</v>
      </c>
      <c r="C18" s="5" t="n">
        <v>-17986</v>
      </c>
      <c r="D18" s="5" t="n">
        <v>185</v>
      </c>
      <c r="F18" s="5" t="n">
        <v>-9058</v>
      </c>
    </row>
    <row r="19" spans="1:7">
      <c r="A19" s="4" t="s">
        <v>45</v>
      </c>
      <c r="C19" s="5" t="n">
        <v>-1270</v>
      </c>
      <c r="D19" s="5" t="n">
        <v>-8735</v>
      </c>
      <c r="F19" s="5" t="n">
        <v>2715</v>
      </c>
    </row>
    <row r="20" spans="1:7">
      <c r="A20" s="4" t="s">
        <v>48</v>
      </c>
      <c r="C20" s="5" t="n">
        <v>-3014</v>
      </c>
      <c r="D20" s="5" t="n">
        <v>2825</v>
      </c>
      <c r="F20" s="5" t="n">
        <v>-502</v>
      </c>
    </row>
    <row r="21" spans="1:7">
      <c r="A21" s="4" t="s">
        <v>49</v>
      </c>
      <c r="C21" s="5" t="n">
        <v>2089</v>
      </c>
      <c r="D21" s="5" t="n">
        <v>7343</v>
      </c>
      <c r="F21" s="5" t="n">
        <v>6014</v>
      </c>
    </row>
    <row r="22" spans="1:7">
      <c r="A22" s="4" t="s">
        <v>50</v>
      </c>
      <c r="C22" s="5" t="n">
        <v>1751</v>
      </c>
      <c r="D22" s="5" t="n">
        <v>14220</v>
      </c>
      <c r="F22" s="5" t="n">
        <v>712</v>
      </c>
    </row>
    <row r="23" spans="1:7">
      <c r="A23" s="4" t="s">
        <v>51</v>
      </c>
      <c r="C23" s="5" t="n">
        <v>4851</v>
      </c>
      <c r="D23" s="5" t="n">
        <v>-1050</v>
      </c>
      <c r="F23" s="5" t="n">
        <v>28617</v>
      </c>
    </row>
    <row r="24" spans="1:7">
      <c r="A24" s="4" t="s">
        <v>58</v>
      </c>
      <c r="C24" s="5" t="n">
        <v>1210</v>
      </c>
      <c r="D24" s="5" t="n">
        <v>-7914</v>
      </c>
      <c r="F24" s="5" t="n">
        <v>5872</v>
      </c>
    </row>
    <row r="25" spans="1:7">
      <c r="A25" s="4" t="s">
        <v>171</v>
      </c>
      <c r="C25" s="5" t="n">
        <v>121746</v>
      </c>
      <c r="D25" s="5" t="n">
        <v>88769</v>
      </c>
      <c r="F25" s="5" t="n">
        <v>88594</v>
      </c>
    </row>
    <row r="26" spans="1:7">
      <c r="A26" s="3" t="s">
        <v>172</v>
      </c>
    </row>
    <row r="27" spans="1:7">
      <c r="A27" s="4" t="s">
        <v>173</v>
      </c>
      <c r="C27" s="5" t="n">
        <v>-44621</v>
      </c>
      <c r="D27" s="5" t="n">
        <v>-25656</v>
      </c>
      <c r="F27" s="5" t="n">
        <v>-19017</v>
      </c>
    </row>
    <row r="28" spans="1:7">
      <c r="A28" s="4" t="s">
        <v>174</v>
      </c>
      <c r="C28" s="5" t="n">
        <v>-303641</v>
      </c>
      <c r="D28" s="5" t="n">
        <v>-266361</v>
      </c>
      <c r="F28" s="5" t="n">
        <v>-264113</v>
      </c>
    </row>
    <row r="29" spans="1:7">
      <c r="A29" s="4" t="s">
        <v>175</v>
      </c>
      <c r="C29" s="5" t="n">
        <v>297297</v>
      </c>
      <c r="D29" s="5" t="n">
        <v>271796</v>
      </c>
      <c r="F29" s="5" t="n">
        <v>246423</v>
      </c>
    </row>
    <row r="30" spans="1:7">
      <c r="A30" s="4" t="s">
        <v>176</v>
      </c>
      <c r="C30" s="5" t="n">
        <v>-22941</v>
      </c>
      <c r="D30" s="5" t="n">
        <v>-17186</v>
      </c>
      <c r="F30" s="5" t="n">
        <v>0</v>
      </c>
    </row>
    <row r="31" spans="1:7">
      <c r="A31" s="4" t="s">
        <v>177</v>
      </c>
      <c r="C31" s="5" t="n">
        <v>-4124</v>
      </c>
      <c r="D31" s="5" t="n">
        <v>-4000</v>
      </c>
      <c r="F31" s="5" t="n">
        <v>0</v>
      </c>
    </row>
    <row r="32" spans="1:7">
      <c r="A32" s="4" t="s">
        <v>178</v>
      </c>
      <c r="C32" s="5" t="n">
        <v>-78030</v>
      </c>
      <c r="D32" s="5" t="n">
        <v>-41407</v>
      </c>
      <c r="E32" s="4" t="s">
        <v>95</v>
      </c>
      <c r="F32" s="5" t="n">
        <v>-36707</v>
      </c>
      <c r="G32" s="4" t="s">
        <v>95</v>
      </c>
    </row>
    <row r="33" spans="1:7">
      <c r="A33" s="3" t="s">
        <v>179</v>
      </c>
    </row>
    <row r="34" spans="1:7">
      <c r="A34" s="4" t="s">
        <v>180</v>
      </c>
      <c r="C34" s="5" t="n">
        <v>10207</v>
      </c>
      <c r="D34" s="5" t="n">
        <v>5495</v>
      </c>
      <c r="F34" s="5" t="n">
        <v>6686</v>
      </c>
    </row>
    <row r="35" spans="1:7">
      <c r="A35" s="4" t="s">
        <v>181</v>
      </c>
      <c r="C35" s="5" t="n">
        <v>9378</v>
      </c>
      <c r="D35" s="5" t="n">
        <v>6864</v>
      </c>
      <c r="F35" s="5" t="n">
        <v>6009</v>
      </c>
    </row>
    <row r="36" spans="1:7">
      <c r="A36" s="4" t="s">
        <v>182</v>
      </c>
      <c r="C36" s="5" t="n">
        <v>-18499</v>
      </c>
      <c r="D36" s="5" t="n">
        <v>-15570</v>
      </c>
      <c r="F36" s="5" t="n">
        <v>-53582</v>
      </c>
    </row>
    <row r="37" spans="1:7">
      <c r="A37" s="4" t="s">
        <v>183</v>
      </c>
      <c r="C37" s="5" t="n">
        <v>0</v>
      </c>
      <c r="D37" s="5" t="n">
        <v>-100</v>
      </c>
      <c r="F37" s="5" t="n">
        <v>-62</v>
      </c>
    </row>
    <row r="38" spans="1:7">
      <c r="A38" s="4" t="s">
        <v>184</v>
      </c>
      <c r="C38" s="5" t="n">
        <v>0</v>
      </c>
      <c r="D38" s="5" t="n">
        <v>0</v>
      </c>
      <c r="F38" s="5" t="n">
        <v>-46</v>
      </c>
    </row>
    <row r="39" spans="1:7">
      <c r="A39" s="4" t="s">
        <v>185</v>
      </c>
      <c r="C39" s="5" t="n">
        <v>100000</v>
      </c>
      <c r="D39" s="5" t="n">
        <v>0</v>
      </c>
      <c r="F39" s="5" t="n">
        <v>0</v>
      </c>
    </row>
    <row r="40" spans="1:7">
      <c r="A40" s="4" t="s">
        <v>186</v>
      </c>
      <c r="C40" s="5" t="n">
        <v>-1997</v>
      </c>
      <c r="D40" s="5" t="n">
        <v>0</v>
      </c>
      <c r="F40" s="5" t="n">
        <v>0</v>
      </c>
    </row>
    <row r="41" spans="1:7">
      <c r="A41" s="4" t="s">
        <v>187</v>
      </c>
      <c r="C41" s="5" t="n">
        <v>99089</v>
      </c>
      <c r="D41" s="5" t="n">
        <v>-3311</v>
      </c>
      <c r="F41" s="5" t="n">
        <v>-40995</v>
      </c>
    </row>
    <row r="42" spans="1:7">
      <c r="A42" s="4" t="s">
        <v>188</v>
      </c>
      <c r="C42" s="5" t="n">
        <v>759</v>
      </c>
      <c r="D42" s="5" t="n">
        <v>-244</v>
      </c>
      <c r="F42" s="5" t="n">
        <v>-56</v>
      </c>
    </row>
    <row r="43" spans="1:7">
      <c r="A43" s="4" t="s">
        <v>189</v>
      </c>
      <c r="C43" s="5" t="n">
        <v>143564</v>
      </c>
      <c r="D43" s="5" t="n">
        <v>43807</v>
      </c>
      <c r="F43" s="5" t="n">
        <v>10836</v>
      </c>
    </row>
    <row r="44" spans="1:7">
      <c r="A44" s="4" t="s">
        <v>190</v>
      </c>
      <c r="B44" s="4" t="s">
        <v>95</v>
      </c>
      <c r="C44" s="5" t="n">
        <v>99279</v>
      </c>
      <c r="D44" s="5" t="n">
        <v>55472</v>
      </c>
      <c r="F44" s="5" t="n">
        <v>44636</v>
      </c>
    </row>
    <row r="45" spans="1:7">
      <c r="A45" s="4" t="s">
        <v>191</v>
      </c>
      <c r="C45" s="5" t="n">
        <v>242843</v>
      </c>
      <c r="D45" s="5" t="n">
        <v>99279</v>
      </c>
      <c r="E45" s="4" t="s">
        <v>95</v>
      </c>
      <c r="F45" s="5" t="n">
        <v>55472</v>
      </c>
      <c r="G45" s="4" t="s">
        <v>95</v>
      </c>
    </row>
    <row r="46" spans="1:7">
      <c r="A46" s="3" t="s">
        <v>192</v>
      </c>
    </row>
    <row r="47" spans="1:7">
      <c r="A47" s="4" t="s">
        <v>193</v>
      </c>
      <c r="C47" s="5" t="n">
        <v>2879</v>
      </c>
      <c r="D47" s="5" t="n">
        <v>2882</v>
      </c>
      <c r="F47" s="5" t="n">
        <v>2878</v>
      </c>
    </row>
    <row r="48" spans="1:7">
      <c r="A48" s="4" t="s">
        <v>194</v>
      </c>
      <c r="C48" s="5" t="n">
        <v>4417</v>
      </c>
      <c r="D48" s="5" t="n">
        <v>2074</v>
      </c>
      <c r="F48" s="5" t="n">
        <v>1289</v>
      </c>
    </row>
    <row r="49" spans="1:7">
      <c r="A49" s="3" t="s">
        <v>195</v>
      </c>
    </row>
    <row r="50" spans="1:7">
      <c r="A50" s="4" t="s">
        <v>196</v>
      </c>
      <c r="C50" s="5" t="n">
        <v>4356</v>
      </c>
      <c r="D50" s="5" t="n">
        <v>1152</v>
      </c>
      <c r="F50" s="5" t="n">
        <v>4716</v>
      </c>
    </row>
    <row r="51" spans="1:7">
      <c r="A51" s="4" t="s">
        <v>197</v>
      </c>
      <c r="C51" s="6" t="n">
        <v>5697</v>
      </c>
      <c r="D51" s="6" t="n">
        <v>0</v>
      </c>
      <c r="F51" s="6" t="n">
        <v>0</v>
      </c>
    </row>
    <row r="52" spans="1:7"/>
    <row r="53" spans="1:7">
      <c r="A53" s="4" t="s">
        <v>116</v>
      </c>
      <c r="B53" s="4" t="s">
        <v>118</v>
      </c>
    </row>
    <row r="54" spans="1:7">
      <c r="A54" s="4" t="s">
        <v>95</v>
      </c>
      <c r="B54" s="4" t="s">
        <v>198</v>
      </c>
    </row>
  </sheetData>
  <mergeCells count="7">
    <mergeCell ref="A1:B2"/>
    <mergeCell ref="C1:G1"/>
    <mergeCell ref="D2:E2"/>
    <mergeCell ref="F2:G2"/>
    <mergeCell ref="A52:F52"/>
    <mergeCell ref="B53:F53"/>
    <mergeCell ref="B54:F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23</v>
      </c>
    </row>
    <row r="3" spans="1:2">
      <c r="A3" s="3" t="s">
        <v>750</v>
      </c>
    </row>
    <row r="4" spans="1:2">
      <c r="A4" s="4" t="s">
        <v>751</v>
      </c>
      <c r="B4" s="5" t="n">
        <v>392</v>
      </c>
    </row>
    <row r="5" spans="1:2">
      <c r="A5" s="4" t="s">
        <v>725</v>
      </c>
      <c r="B5" s="7" t="n">
        <v>57.05</v>
      </c>
    </row>
    <row r="6" spans="1:2">
      <c r="A6" s="4" t="s">
        <v>752</v>
      </c>
      <c r="B6" s="5" t="n">
        <v>312</v>
      </c>
    </row>
    <row r="7" spans="1:2">
      <c r="A7" s="4" t="s">
        <v>727</v>
      </c>
      <c r="B7" s="7" t="n">
        <v>72.44</v>
      </c>
    </row>
    <row r="8" spans="1:2">
      <c r="A8" s="4" t="s">
        <v>753</v>
      </c>
      <c r="B8" s="5" t="n">
        <v>253</v>
      </c>
    </row>
    <row r="9" spans="1:2">
      <c r="A9" s="4" t="s">
        <v>754</v>
      </c>
      <c r="B9" s="7" t="n">
        <v>61.82</v>
      </c>
    </row>
    <row r="10" spans="1:2">
      <c r="A10" s="4" t="s">
        <v>755</v>
      </c>
      <c r="B10" s="5" t="n">
        <v>-94</v>
      </c>
    </row>
    <row r="11" spans="1:2">
      <c r="A11" s="4" t="s">
        <v>729</v>
      </c>
      <c r="B11" s="7" t="n">
        <v>66.88</v>
      </c>
    </row>
    <row r="12" spans="1:2">
      <c r="A12" s="4" t="s">
        <v>756</v>
      </c>
      <c r="B12" s="5" t="n">
        <v>-127</v>
      </c>
    </row>
    <row r="13" spans="1:2">
      <c r="A13" s="4" t="s">
        <v>731</v>
      </c>
      <c r="B13" s="7" t="n">
        <v>62.83</v>
      </c>
    </row>
    <row r="14" spans="1:2">
      <c r="A14" s="4" t="s">
        <v>757</v>
      </c>
      <c r="B14" s="5" t="n">
        <v>736</v>
      </c>
    </row>
    <row r="15" spans="1:2">
      <c r="A15" s="4" t="s">
        <v>733</v>
      </c>
      <c r="B15" s="7" t="n">
        <v>62.96</v>
      </c>
    </row>
    <row r="16" spans="1:2">
      <c r="A16" s="4" t="s">
        <v>758</v>
      </c>
    </row>
    <row r="17" spans="1:2">
      <c r="A17" s="3" t="s">
        <v>750</v>
      </c>
    </row>
    <row r="18" spans="1:2">
      <c r="A18" s="4" t="s">
        <v>751</v>
      </c>
      <c r="B18" s="5" t="n">
        <v>390</v>
      </c>
    </row>
    <row r="19" spans="1:2">
      <c r="A19" s="4" t="s">
        <v>752</v>
      </c>
      <c r="B19" s="5" t="n">
        <v>132</v>
      </c>
    </row>
    <row r="20" spans="1:2">
      <c r="A20" s="4" t="s">
        <v>753</v>
      </c>
      <c r="B20" s="5" t="n">
        <v>288</v>
      </c>
    </row>
    <row r="21" spans="1:2">
      <c r="A21" s="4" t="s">
        <v>755</v>
      </c>
      <c r="B21" s="5" t="n">
        <v>-92</v>
      </c>
    </row>
    <row r="22" spans="1:2">
      <c r="A22" s="4" t="s">
        <v>756</v>
      </c>
      <c r="B22" s="5" t="n">
        <v>-105</v>
      </c>
    </row>
    <row r="23" spans="1:2">
      <c r="A23" s="4" t="s">
        <v>757</v>
      </c>
      <c r="B23" s="5" t="n">
        <v>613</v>
      </c>
    </row>
    <row r="24" spans="1:2">
      <c r="A24" s="4" t="s">
        <v>759</v>
      </c>
    </row>
    <row r="25" spans="1:2">
      <c r="A25" s="3" t="s">
        <v>750</v>
      </c>
    </row>
    <row r="26" spans="1:2">
      <c r="A26" s="4" t="s">
        <v>751</v>
      </c>
      <c r="B26" s="5" t="n">
        <v>0</v>
      </c>
    </row>
    <row r="27" spans="1:2">
      <c r="A27" s="4" t="s">
        <v>752</v>
      </c>
      <c r="B27" s="5" t="n">
        <v>132</v>
      </c>
    </row>
    <row r="28" spans="1:2">
      <c r="A28" s="4" t="s">
        <v>753</v>
      </c>
      <c r="B28" s="5" t="n">
        <v>0</v>
      </c>
    </row>
    <row r="29" spans="1:2">
      <c r="A29" s="4" t="s">
        <v>755</v>
      </c>
      <c r="B29" s="5" t="n">
        <v>0</v>
      </c>
    </row>
    <row r="30" spans="1:2">
      <c r="A30" s="4" t="s">
        <v>756</v>
      </c>
      <c r="B30" s="5" t="n">
        <v>-22</v>
      </c>
    </row>
    <row r="31" spans="1:2">
      <c r="A31" s="4" t="s">
        <v>757</v>
      </c>
      <c r="B31" s="5" t="n">
        <v>110</v>
      </c>
    </row>
    <row r="32" spans="1:2">
      <c r="A32" s="4" t="s">
        <v>389</v>
      </c>
    </row>
    <row r="33" spans="1:2">
      <c r="A33" s="3" t="s">
        <v>750</v>
      </c>
    </row>
    <row r="34" spans="1:2">
      <c r="A34" s="4" t="s">
        <v>751</v>
      </c>
      <c r="B34" s="5" t="n">
        <v>2</v>
      </c>
    </row>
    <row r="35" spans="1:2">
      <c r="A35" s="4" t="s">
        <v>752</v>
      </c>
      <c r="B35" s="5" t="n">
        <v>48</v>
      </c>
    </row>
    <row r="36" spans="1:2">
      <c r="A36" s="4" t="s">
        <v>753</v>
      </c>
      <c r="B36" s="5" t="n">
        <v>-35</v>
      </c>
    </row>
    <row r="37" spans="1:2">
      <c r="A37" s="4" t="s">
        <v>755</v>
      </c>
      <c r="B37" s="5" t="n">
        <v>-2</v>
      </c>
    </row>
    <row r="38" spans="1:2">
      <c r="A38" s="4" t="s">
        <v>756</v>
      </c>
      <c r="B38" s="5" t="n">
        <v>0</v>
      </c>
    </row>
    <row r="39" spans="1:2">
      <c r="A39" s="4" t="s">
        <v>757</v>
      </c>
      <c r="B39" s="5"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s>
  <sheetData>
    <row r="1" spans="1:4">
      <c r="A1" s="1" t="s">
        <v>760</v>
      </c>
      <c r="B1" s="2" t="s">
        <v>1</v>
      </c>
    </row>
    <row r="2" spans="1:4">
      <c r="B2" s="2" t="s">
        <v>2</v>
      </c>
      <c r="C2" s="2" t="s">
        <v>30</v>
      </c>
      <c r="D2" s="2" t="s">
        <v>84</v>
      </c>
    </row>
    <row r="3" spans="1:4">
      <c r="A3" s="3" t="s">
        <v>684</v>
      </c>
    </row>
    <row r="4" spans="1:4">
      <c r="A4" s="4" t="s">
        <v>685</v>
      </c>
      <c r="B4" s="4" t="s">
        <v>761</v>
      </c>
      <c r="C4" s="4" t="s">
        <v>737</v>
      </c>
      <c r="D4" s="4" t="s">
        <v>762</v>
      </c>
    </row>
    <row r="5" spans="1:4">
      <c r="A5" s="4" t="s">
        <v>688</v>
      </c>
      <c r="B5" s="4" t="s">
        <v>763</v>
      </c>
      <c r="C5" s="4" t="s">
        <v>764</v>
      </c>
      <c r="D5" s="4" t="s">
        <v>765</v>
      </c>
    </row>
    <row r="6" spans="1:4">
      <c r="A6" s="4" t="s">
        <v>689</v>
      </c>
      <c r="B6" s="4" t="s">
        <v>766</v>
      </c>
      <c r="C6" s="4" t="s">
        <v>767</v>
      </c>
      <c r="D6" s="4" t="s">
        <v>768</v>
      </c>
    </row>
    <row r="7" spans="1:4">
      <c r="A7" s="4" t="s">
        <v>693</v>
      </c>
      <c r="B7" s="4" t="s">
        <v>694</v>
      </c>
      <c r="C7" s="4" t="s">
        <v>694</v>
      </c>
      <c r="D7" s="4" t="s">
        <v>6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69</v>
      </c>
      <c r="B1" s="2" t="s">
        <v>1</v>
      </c>
    </row>
    <row r="2" spans="1:4">
      <c r="B2" s="2" t="s">
        <v>2</v>
      </c>
      <c r="C2" s="2" t="s">
        <v>30</v>
      </c>
      <c r="D2" s="2" t="s">
        <v>84</v>
      </c>
    </row>
    <row r="3" spans="1:4">
      <c r="A3" s="3" t="s">
        <v>770</v>
      </c>
    </row>
    <row r="4" spans="1:4">
      <c r="A4" s="4" t="s">
        <v>771</v>
      </c>
      <c r="B4" s="8" t="n">
        <v>18.2</v>
      </c>
      <c r="C4" s="8" t="n">
        <v>17.8</v>
      </c>
      <c r="D4" s="8" t="n">
        <v>17.5</v>
      </c>
    </row>
    <row r="5" spans="1:4">
      <c r="A5" s="4" t="s">
        <v>772</v>
      </c>
      <c r="B5" s="8" t="n">
        <v>1.6</v>
      </c>
      <c r="C5" s="8" t="n">
        <v>0.5</v>
      </c>
      <c r="D5" s="8" t="n">
        <v>1.3</v>
      </c>
    </row>
    <row r="6" spans="1:4">
      <c r="A6" s="4" t="s">
        <v>773</v>
      </c>
    </row>
    <row r="7" spans="1:4">
      <c r="A7" s="3" t="s">
        <v>770</v>
      </c>
    </row>
    <row r="8" spans="1:4">
      <c r="A8" s="4" t="s">
        <v>774</v>
      </c>
      <c r="B8" s="4" t="s">
        <v>775</v>
      </c>
    </row>
    <row r="9" spans="1:4">
      <c r="A9" s="4" t="s">
        <v>776</v>
      </c>
    </row>
    <row r="10" spans="1:4">
      <c r="A10" s="3" t="s">
        <v>770</v>
      </c>
    </row>
    <row r="11" spans="1:4">
      <c r="A11" s="4" t="s">
        <v>774</v>
      </c>
      <c r="B11" s="4" t="s">
        <v>777</v>
      </c>
    </row>
    <row r="12" spans="1:4">
      <c r="A12" s="4" t="s">
        <v>778</v>
      </c>
    </row>
    <row r="13" spans="1:4">
      <c r="A13" s="3" t="s">
        <v>770</v>
      </c>
    </row>
    <row r="14" spans="1:4">
      <c r="A14" s="4" t="s">
        <v>774</v>
      </c>
      <c r="B14" s="4" t="s">
        <v>779</v>
      </c>
    </row>
    <row r="15" spans="1:4">
      <c r="A15" s="4" t="s">
        <v>780</v>
      </c>
    </row>
    <row r="16" spans="1:4">
      <c r="A16" s="3" t="s">
        <v>770</v>
      </c>
    </row>
    <row r="17" spans="1:4">
      <c r="A17" s="4" t="s">
        <v>774</v>
      </c>
      <c r="B17" s="4" t="s">
        <v>781</v>
      </c>
    </row>
    <row r="18" spans="1:4">
      <c r="A18" s="4" t="s">
        <v>679</v>
      </c>
    </row>
    <row r="19" spans="1:4">
      <c r="A19" s="3" t="s">
        <v>770</v>
      </c>
    </row>
    <row r="20" spans="1:4">
      <c r="A20" s="4" t="s">
        <v>782</v>
      </c>
      <c r="B20" s="7" t="n">
        <v>27.22</v>
      </c>
      <c r="C20" s="7" t="n">
        <v>18.59</v>
      </c>
      <c r="D20" s="7" t="n">
        <v>20.96</v>
      </c>
    </row>
    <row r="21" spans="1:4">
      <c r="A21" s="4" t="s">
        <v>783</v>
      </c>
      <c r="B21" s="6" t="n">
        <v>10</v>
      </c>
      <c r="C21" s="8" t="n">
        <v>8.300000000000001</v>
      </c>
      <c r="D21" s="8" t="n">
        <v>15.7</v>
      </c>
    </row>
    <row r="22" spans="1:4">
      <c r="A22" s="4" t="s">
        <v>784</v>
      </c>
      <c r="B22" s="8" t="n">
        <v>4.6</v>
      </c>
    </row>
    <row r="23" spans="1:4">
      <c r="A23" s="4" t="s">
        <v>785</v>
      </c>
      <c r="B23" s="4" t="s">
        <v>786</v>
      </c>
    </row>
    <row r="24" spans="1:4">
      <c r="A24" s="4" t="s">
        <v>680</v>
      </c>
    </row>
    <row r="25" spans="1:4">
      <c r="A25" s="3" t="s">
        <v>770</v>
      </c>
    </row>
    <row r="26" spans="1:4">
      <c r="A26" s="4" t="s">
        <v>787</v>
      </c>
      <c r="B26" s="8" t="n">
        <v>40.1</v>
      </c>
      <c r="C26" s="9" t="n">
        <v>21.3</v>
      </c>
      <c r="D26" s="9" t="n">
        <v>31.1</v>
      </c>
    </row>
    <row r="27" spans="1:4">
      <c r="A27" s="4" t="s">
        <v>784</v>
      </c>
      <c r="B27" s="8" t="n">
        <v>58.6</v>
      </c>
    </row>
    <row r="28" spans="1:4">
      <c r="A28" s="4" t="s">
        <v>785</v>
      </c>
      <c r="B28" s="4" t="s">
        <v>788</v>
      </c>
    </row>
    <row r="29" spans="1:4">
      <c r="A29" s="4" t="s">
        <v>681</v>
      </c>
    </row>
    <row r="30" spans="1:4">
      <c r="A30" s="3" t="s">
        <v>770</v>
      </c>
    </row>
    <row r="31" spans="1:4">
      <c r="A31" s="4" t="s">
        <v>787</v>
      </c>
      <c r="B31" s="8" t="n">
        <v>5.2</v>
      </c>
      <c r="C31" s="8" t="n">
        <v>10.1</v>
      </c>
      <c r="D31" s="8" t="n">
        <v>89.7</v>
      </c>
    </row>
    <row r="32" spans="1:4">
      <c r="A32" s="4" t="s">
        <v>784</v>
      </c>
      <c r="B32" s="8" t="n">
        <v>15.7</v>
      </c>
    </row>
    <row r="33" spans="1:4">
      <c r="A33" s="4" t="s">
        <v>785</v>
      </c>
      <c r="B33" s="4" t="s">
        <v>789</v>
      </c>
    </row>
    <row r="34" spans="1:4">
      <c r="A34" s="4" t="s">
        <v>790</v>
      </c>
    </row>
    <row r="35" spans="1:4">
      <c r="A35" s="3" t="s">
        <v>770</v>
      </c>
    </row>
    <row r="36" spans="1:4">
      <c r="A36" s="4" t="s">
        <v>791</v>
      </c>
      <c r="B36" s="5" t="n">
        <v>132</v>
      </c>
      <c r="C36" s="5" t="n">
        <v>223</v>
      </c>
      <c r="D36" s="5" t="n">
        <v>242</v>
      </c>
    </row>
    <row r="37" spans="1:4">
      <c r="A37" s="4" t="s">
        <v>792</v>
      </c>
      <c r="B37" s="4" t="s">
        <v>793</v>
      </c>
      <c r="C37" s="4" t="s">
        <v>794</v>
      </c>
      <c r="D37" s="4" t="s">
        <v>795</v>
      </c>
    </row>
    <row r="38" spans="1:4">
      <c r="A38" s="4" t="s">
        <v>796</v>
      </c>
    </row>
    <row r="39" spans="1:4">
      <c r="A39" s="3" t="s">
        <v>770</v>
      </c>
    </row>
    <row r="40" spans="1:4">
      <c r="A40" s="4" t="s">
        <v>791</v>
      </c>
      <c r="B40" s="5" t="n">
        <v>132</v>
      </c>
    </row>
    <row r="41" spans="1:4">
      <c r="A41" s="4" t="s">
        <v>792</v>
      </c>
      <c r="B41" s="4" t="s">
        <v>797</v>
      </c>
    </row>
    <row r="42" spans="1:4">
      <c r="A42" s="4" t="s">
        <v>798</v>
      </c>
    </row>
    <row r="43" spans="1:4">
      <c r="A43" s="3" t="s">
        <v>770</v>
      </c>
    </row>
    <row r="44" spans="1:4">
      <c r="A44" s="4" t="s">
        <v>791</v>
      </c>
      <c r="B44" s="5" t="n">
        <v>48</v>
      </c>
    </row>
    <row r="45" spans="1:4">
      <c r="A45" s="4" t="s">
        <v>792</v>
      </c>
      <c r="B45" s="4" t="s">
        <v>799</v>
      </c>
    </row>
    <row r="46" spans="1:4">
      <c r="A46" s="4" t="s">
        <v>682</v>
      </c>
    </row>
    <row r="47" spans="1:4">
      <c r="A47" s="3" t="s">
        <v>770</v>
      </c>
    </row>
    <row r="48" spans="1:4">
      <c r="A48" s="4" t="s">
        <v>784</v>
      </c>
      <c r="B48" s="6" t="n">
        <v>3</v>
      </c>
    </row>
    <row r="49" spans="1:4">
      <c r="A49" s="4" t="s">
        <v>785</v>
      </c>
      <c r="B49" s="4" t="s">
        <v>800</v>
      </c>
    </row>
    <row r="50" spans="1:4">
      <c r="A50" s="4" t="s">
        <v>801</v>
      </c>
      <c r="B50" s="5" t="n">
        <v>222</v>
      </c>
      <c r="C50" s="5" t="n">
        <v>174</v>
      </c>
      <c r="D50" s="5" t="n">
        <v>164</v>
      </c>
    </row>
    <row r="51" spans="1:4">
      <c r="A51" s="4" t="s">
        <v>802</v>
      </c>
      <c r="B51" s="7" t="n">
        <v>41.68</v>
      </c>
      <c r="C51" s="7" t="n">
        <v>39.28</v>
      </c>
      <c r="D51" s="7" t="n">
        <v>3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3</v>
      </c>
      <c r="B1" s="2" t="s">
        <v>1</v>
      </c>
    </row>
    <row r="2" spans="1:4">
      <c r="B2" s="2" t="s">
        <v>2</v>
      </c>
      <c r="C2" s="2" t="s">
        <v>30</v>
      </c>
      <c r="D2" s="2" t="s">
        <v>84</v>
      </c>
    </row>
    <row r="3" spans="1:4">
      <c r="A3" s="3" t="s">
        <v>804</v>
      </c>
    </row>
    <row r="4" spans="1:4">
      <c r="A4" s="4" t="s">
        <v>551</v>
      </c>
      <c r="B4" s="6" t="n">
        <v>-5276</v>
      </c>
      <c r="C4" s="6" t="n">
        <v>-3404</v>
      </c>
    </row>
    <row r="5" spans="1:4">
      <c r="A5" s="4" t="s">
        <v>124</v>
      </c>
      <c r="B5" s="5" t="n">
        <v>1899</v>
      </c>
      <c r="C5" s="5" t="n">
        <v>-1872</v>
      </c>
      <c r="D5" s="6" t="n">
        <v>-1492</v>
      </c>
    </row>
    <row r="6" spans="1:4">
      <c r="A6" s="4" t="s">
        <v>553</v>
      </c>
      <c r="B6" s="5" t="n">
        <v>-3377</v>
      </c>
      <c r="C6" s="5" t="n">
        <v>-5276</v>
      </c>
      <c r="D6" s="5" t="n">
        <v>-3404</v>
      </c>
    </row>
    <row r="7" spans="1:4">
      <c r="A7" s="4" t="s">
        <v>805</v>
      </c>
    </row>
    <row r="8" spans="1:4">
      <c r="A8" s="3" t="s">
        <v>804</v>
      </c>
    </row>
    <row r="9" spans="1:4">
      <c r="A9" s="4" t="s">
        <v>551</v>
      </c>
      <c r="B9" s="5" t="n">
        <v>-547</v>
      </c>
      <c r="C9" s="5" t="n">
        <v>-999</v>
      </c>
    </row>
    <row r="10" spans="1:4">
      <c r="A10" s="4" t="s">
        <v>124</v>
      </c>
      <c r="B10" s="5" t="n">
        <v>-371</v>
      </c>
      <c r="C10" s="5" t="n">
        <v>452</v>
      </c>
    </row>
    <row r="11" spans="1:4">
      <c r="A11" s="4" t="s">
        <v>553</v>
      </c>
      <c r="B11" s="5" t="n">
        <v>-918</v>
      </c>
      <c r="C11" s="5" t="n">
        <v>-547</v>
      </c>
      <c r="D11" s="5" t="n">
        <v>-999</v>
      </c>
    </row>
    <row r="12" spans="1:4">
      <c r="A12" s="4" t="s">
        <v>122</v>
      </c>
    </row>
    <row r="13" spans="1:4">
      <c r="A13" s="3" t="s">
        <v>804</v>
      </c>
    </row>
    <row r="14" spans="1:4">
      <c r="A14" s="4" t="s">
        <v>551</v>
      </c>
      <c r="B14" s="5" t="n">
        <v>-4729</v>
      </c>
      <c r="C14" s="5" t="n">
        <v>-2405</v>
      </c>
    </row>
    <row r="15" spans="1:4">
      <c r="A15" s="4" t="s">
        <v>124</v>
      </c>
      <c r="B15" s="5" t="n">
        <v>2270</v>
      </c>
      <c r="C15" s="5" t="n">
        <v>-2324</v>
      </c>
    </row>
    <row r="16" spans="1:4">
      <c r="A16" s="4" t="s">
        <v>553</v>
      </c>
      <c r="B16" s="6" t="n">
        <v>-2459</v>
      </c>
      <c r="C16" s="6" t="n">
        <v>-4729</v>
      </c>
      <c r="D16" s="6" t="n">
        <v>-24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244</v>
      </c>
    </row>
    <row r="4" spans="1:3">
      <c r="A4" s="4" t="s">
        <v>807</v>
      </c>
      <c r="B4" s="6" t="n">
        <v>-1</v>
      </c>
      <c r="C4" s="6"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91</v>
      </c>
      <c r="J1" s="2" t="s">
        <v>1</v>
      </c>
    </row>
    <row r="2" spans="1:12">
      <c r="B2" s="2" t="s">
        <v>2</v>
      </c>
      <c r="C2" s="2" t="s">
        <v>392</v>
      </c>
      <c r="D2" s="2" t="s">
        <v>4</v>
      </c>
      <c r="E2" s="2" t="s">
        <v>393</v>
      </c>
      <c r="F2" s="2" t="s">
        <v>30</v>
      </c>
      <c r="G2" s="2" t="s">
        <v>394</v>
      </c>
      <c r="H2" s="2" t="s">
        <v>395</v>
      </c>
      <c r="I2" s="2" t="s">
        <v>396</v>
      </c>
      <c r="J2" s="2" t="s">
        <v>2</v>
      </c>
      <c r="K2" s="2" t="s">
        <v>30</v>
      </c>
      <c r="L2" s="2" t="s">
        <v>84</v>
      </c>
    </row>
    <row r="3" spans="1:12">
      <c r="A3" s="3" t="s">
        <v>809</v>
      </c>
    </row>
    <row r="4" spans="1:12">
      <c r="A4" s="4" t="s">
        <v>109</v>
      </c>
      <c r="B4" s="6" t="n">
        <v>13768</v>
      </c>
      <c r="C4" s="6" t="n">
        <v>12844</v>
      </c>
      <c r="D4" s="6" t="n">
        <v>8250</v>
      </c>
      <c r="E4" s="6" t="n">
        <v>9518</v>
      </c>
      <c r="F4" s="6" t="n">
        <v>10840</v>
      </c>
      <c r="G4" s="6" t="n">
        <v>7358</v>
      </c>
      <c r="H4" s="6" t="n">
        <v>6210</v>
      </c>
      <c r="I4" s="6" t="n">
        <v>4575</v>
      </c>
      <c r="J4" s="6" t="n">
        <v>44380</v>
      </c>
      <c r="K4" s="6" t="n">
        <v>28983</v>
      </c>
      <c r="L4" s="6" t="n">
        <v>13167</v>
      </c>
    </row>
    <row r="5" spans="1:12">
      <c r="A5" s="3" t="s">
        <v>810</v>
      </c>
    </row>
    <row r="6" spans="1:12">
      <c r="A6" s="4" t="s">
        <v>811</v>
      </c>
      <c r="J6" s="5" t="n">
        <v>56473</v>
      </c>
      <c r="K6" s="5" t="n">
        <v>55492</v>
      </c>
      <c r="L6" s="5" t="n">
        <v>53717</v>
      </c>
    </row>
    <row r="7" spans="1:12">
      <c r="A7" s="3" t="s">
        <v>812</v>
      </c>
    </row>
    <row r="8" spans="1:12">
      <c r="A8" s="4" t="s">
        <v>813</v>
      </c>
      <c r="J8" s="5" t="n">
        <v>997</v>
      </c>
      <c r="K8" s="5" t="n">
        <v>967</v>
      </c>
      <c r="L8" s="5" t="n">
        <v>888</v>
      </c>
    </row>
    <row r="9" spans="1:12">
      <c r="A9" s="4" t="s">
        <v>814</v>
      </c>
      <c r="J9" s="5" t="n">
        <v>929</v>
      </c>
      <c r="K9" s="5" t="n">
        <v>646</v>
      </c>
      <c r="L9" s="5" t="n">
        <v>483</v>
      </c>
    </row>
    <row r="10" spans="1:12">
      <c r="A10" s="4" t="s">
        <v>815</v>
      </c>
      <c r="J10" s="5" t="n">
        <v>498</v>
      </c>
      <c r="K10" s="5" t="n">
        <v>144</v>
      </c>
      <c r="L10" s="5" t="n">
        <v>1452</v>
      </c>
    </row>
    <row r="11" spans="1:12">
      <c r="A11" s="4" t="s">
        <v>816</v>
      </c>
      <c r="J11" s="5" t="n">
        <v>152</v>
      </c>
      <c r="K11" s="5" t="n">
        <v>0</v>
      </c>
      <c r="L11" s="5" t="n">
        <v>0</v>
      </c>
    </row>
    <row r="12" spans="1:12">
      <c r="A12" s="4" t="s">
        <v>817</v>
      </c>
      <c r="J12" s="5" t="n">
        <v>716</v>
      </c>
      <c r="K12" s="5" t="n">
        <v>0</v>
      </c>
      <c r="L12" s="5" t="n">
        <v>0</v>
      </c>
    </row>
    <row r="13" spans="1:12">
      <c r="A13" s="4" t="s">
        <v>818</v>
      </c>
      <c r="J13" s="5" t="n">
        <v>59765</v>
      </c>
      <c r="K13" s="5" t="n">
        <v>57249</v>
      </c>
      <c r="L13" s="5" t="n">
        <v>56540</v>
      </c>
    </row>
    <row r="14" spans="1:12">
      <c r="A14" s="4" t="s">
        <v>398</v>
      </c>
      <c r="B14" s="7" t="n">
        <v>0.24</v>
      </c>
      <c r="C14" s="7" t="n">
        <v>0.23</v>
      </c>
      <c r="D14" s="7" t="n">
        <v>0.15</v>
      </c>
      <c r="E14" s="7" t="n">
        <v>0.17</v>
      </c>
      <c r="F14" s="7" t="n">
        <v>0.19</v>
      </c>
      <c r="G14" s="7" t="n">
        <v>0.13</v>
      </c>
      <c r="H14" s="7" t="n">
        <v>0.11</v>
      </c>
      <c r="I14" s="7" t="n">
        <v>0.08</v>
      </c>
      <c r="J14" s="7" t="n">
        <v>0.79</v>
      </c>
      <c r="K14" s="7" t="n">
        <v>0.52</v>
      </c>
      <c r="L14" s="7" t="n">
        <v>0.25</v>
      </c>
    </row>
    <row r="15" spans="1:12">
      <c r="A15" s="4" t="s">
        <v>399</v>
      </c>
      <c r="B15" s="7" t="n">
        <v>0.23</v>
      </c>
      <c r="C15" s="7" t="n">
        <v>0.21</v>
      </c>
      <c r="D15" s="7" t="n">
        <v>0.14</v>
      </c>
      <c r="E15" s="7" t="n">
        <v>0.16</v>
      </c>
      <c r="F15" s="7" t="n">
        <v>0.19</v>
      </c>
      <c r="G15" s="7" t="n">
        <v>0.13</v>
      </c>
      <c r="H15" s="7" t="n">
        <v>0.11</v>
      </c>
      <c r="I15" s="7" t="n">
        <v>0.08</v>
      </c>
      <c r="J15" s="7" t="n">
        <v>0.74</v>
      </c>
      <c r="K15" s="7" t="n">
        <v>0.51</v>
      </c>
      <c r="L15" s="7" t="n">
        <v>0.2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84</v>
      </c>
    </row>
    <row r="3" spans="1:4">
      <c r="A3" s="3" t="s">
        <v>820</v>
      </c>
    </row>
    <row r="4" spans="1:4">
      <c r="A4" s="4" t="s">
        <v>821</v>
      </c>
      <c r="B4" s="5" t="n">
        <v>285</v>
      </c>
      <c r="C4" s="5" t="n">
        <v>894</v>
      </c>
      <c r="D4" s="5" t="n">
        <v>675</v>
      </c>
    </row>
    <row r="5" spans="1:4">
      <c r="A5" s="4" t="s">
        <v>679</v>
      </c>
    </row>
    <row r="6" spans="1:4">
      <c r="A6" s="3" t="s">
        <v>820</v>
      </c>
    </row>
    <row r="7" spans="1:4">
      <c r="A7" s="4" t="s">
        <v>821</v>
      </c>
      <c r="B7" s="5" t="n">
        <v>74</v>
      </c>
      <c r="C7" s="5" t="n">
        <v>586</v>
      </c>
      <c r="D7" s="5" t="n">
        <v>481</v>
      </c>
    </row>
    <row r="8" spans="1:4">
      <c r="A8" s="4" t="s">
        <v>680</v>
      </c>
    </row>
    <row r="9" spans="1:4">
      <c r="A9" s="3" t="s">
        <v>820</v>
      </c>
    </row>
    <row r="10" spans="1:4">
      <c r="A10" s="4" t="s">
        <v>821</v>
      </c>
      <c r="B10" s="5" t="n">
        <v>17</v>
      </c>
      <c r="C10" s="5" t="n">
        <v>41</v>
      </c>
      <c r="D10" s="5" t="n">
        <v>7</v>
      </c>
    </row>
    <row r="11" spans="1:4">
      <c r="A11" s="4" t="s">
        <v>681</v>
      </c>
    </row>
    <row r="12" spans="1:4">
      <c r="A12" s="3" t="s">
        <v>820</v>
      </c>
    </row>
    <row r="13" spans="1:4">
      <c r="A13" s="4" t="s">
        <v>821</v>
      </c>
      <c r="B13" s="5" t="n">
        <v>5</v>
      </c>
      <c r="C13" s="5" t="n">
        <v>1</v>
      </c>
      <c r="D13" s="5" t="n">
        <v>3</v>
      </c>
    </row>
    <row r="14" spans="1:4">
      <c r="A14" s="4" t="s">
        <v>682</v>
      </c>
    </row>
    <row r="15" spans="1:4">
      <c r="A15" s="3" t="s">
        <v>820</v>
      </c>
    </row>
    <row r="16" spans="1:4">
      <c r="A16" s="4" t="s">
        <v>821</v>
      </c>
      <c r="B16" s="5" t="n">
        <v>189</v>
      </c>
      <c r="C16" s="5" t="n">
        <v>266</v>
      </c>
      <c r="D16" s="5" t="n">
        <v>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2</v>
      </c>
      <c r="B1" s="2" t="s">
        <v>1</v>
      </c>
    </row>
    <row r="2" spans="1:4">
      <c r="B2" s="2" t="s">
        <v>2</v>
      </c>
      <c r="C2" s="2" t="s">
        <v>30</v>
      </c>
      <c r="D2" s="2" t="s">
        <v>84</v>
      </c>
    </row>
    <row r="3" spans="1:4">
      <c r="A3" s="3" t="s">
        <v>823</v>
      </c>
    </row>
    <row r="4" spans="1:4">
      <c r="A4" s="4" t="s">
        <v>824</v>
      </c>
      <c r="B4" s="6" t="n">
        <v>49715</v>
      </c>
      <c r="C4" s="6" t="n">
        <v>43281</v>
      </c>
      <c r="D4" s="6" t="n">
        <v>15410</v>
      </c>
    </row>
    <row r="5" spans="1:4">
      <c r="A5" s="4" t="s">
        <v>825</v>
      </c>
      <c r="B5" s="5" t="n">
        <v>2512</v>
      </c>
      <c r="C5" s="5" t="n">
        <v>-5967</v>
      </c>
      <c r="D5" s="5" t="n">
        <v>365</v>
      </c>
    </row>
    <row r="6" spans="1:4">
      <c r="A6" s="4" t="s">
        <v>107</v>
      </c>
      <c r="B6" s="6" t="n">
        <v>52227</v>
      </c>
      <c r="C6" s="6" t="n">
        <v>37314</v>
      </c>
      <c r="D6" s="6" t="n">
        <v>157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6</v>
      </c>
      <c r="B1" s="2" t="s">
        <v>1</v>
      </c>
    </row>
    <row r="2" spans="1:4">
      <c r="B2" s="2" t="s">
        <v>2</v>
      </c>
      <c r="C2" s="2" t="s">
        <v>30</v>
      </c>
      <c r="D2" s="2" t="s">
        <v>84</v>
      </c>
    </row>
    <row r="3" spans="1:4">
      <c r="A3" s="3" t="s">
        <v>827</v>
      </c>
    </row>
    <row r="4" spans="1:4">
      <c r="A4" s="4" t="s">
        <v>828</v>
      </c>
      <c r="B4" s="6" t="n">
        <v>1429</v>
      </c>
      <c r="C4" s="6" t="n">
        <v>444</v>
      </c>
      <c r="D4" s="6" t="n">
        <v>4329</v>
      </c>
    </row>
    <row r="5" spans="1:4">
      <c r="A5" s="4" t="s">
        <v>829</v>
      </c>
      <c r="B5" s="5" t="n">
        <v>3122</v>
      </c>
      <c r="C5" s="5" t="n">
        <v>1992</v>
      </c>
      <c r="D5" s="5" t="n">
        <v>1488</v>
      </c>
    </row>
    <row r="6" spans="1:4">
      <c r="A6" s="4" t="s">
        <v>830</v>
      </c>
      <c r="B6" s="5" t="n">
        <v>4551</v>
      </c>
      <c r="C6" s="5" t="n">
        <v>2436</v>
      </c>
      <c r="D6" s="5" t="n">
        <v>5817</v>
      </c>
    </row>
    <row r="7" spans="1:4">
      <c r="A7" s="3" t="s">
        <v>831</v>
      </c>
    </row>
    <row r="8" spans="1:4">
      <c r="A8" s="4" t="s">
        <v>828</v>
      </c>
      <c r="B8" s="5" t="n">
        <v>6866</v>
      </c>
      <c r="C8" s="5" t="n">
        <v>6154</v>
      </c>
      <c r="D8" s="5" t="n">
        <v>-3403</v>
      </c>
    </row>
    <row r="9" spans="1:4">
      <c r="A9" s="4" t="s">
        <v>829</v>
      </c>
      <c r="B9" s="5" t="n">
        <v>-334</v>
      </c>
      <c r="C9" s="5" t="n">
        <v>-259</v>
      </c>
      <c r="D9" s="5" t="n">
        <v>194</v>
      </c>
    </row>
    <row r="10" spans="1:4">
      <c r="A10" s="4" t="s">
        <v>832</v>
      </c>
      <c r="B10" s="5" t="n">
        <v>-3236</v>
      </c>
      <c r="C10" s="5" t="n">
        <v>0</v>
      </c>
      <c r="D10" s="5" t="n">
        <v>0</v>
      </c>
    </row>
    <row r="11" spans="1:4">
      <c r="A11" s="4" t="s">
        <v>833</v>
      </c>
      <c r="B11" s="5" t="n">
        <v>3296</v>
      </c>
      <c r="C11" s="5" t="n">
        <v>5895</v>
      </c>
      <c r="D11" s="5" t="n">
        <v>-3209</v>
      </c>
    </row>
    <row r="12" spans="1:4">
      <c r="A12" s="4" t="s">
        <v>834</v>
      </c>
      <c r="B12" s="6" t="n">
        <v>7847</v>
      </c>
      <c r="C12" s="6" t="n">
        <v>8331</v>
      </c>
      <c r="D12" s="6" t="n">
        <v>26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5</v>
      </c>
      <c r="B1" s="2" t="s">
        <v>1</v>
      </c>
    </row>
    <row r="2" spans="1:4">
      <c r="B2" s="2" t="s">
        <v>2</v>
      </c>
      <c r="C2" s="2" t="s">
        <v>30</v>
      </c>
      <c r="D2" s="2" t="s">
        <v>84</v>
      </c>
    </row>
    <row r="3" spans="1:4">
      <c r="A3" s="3" t="s">
        <v>836</v>
      </c>
    </row>
    <row r="4" spans="1:4">
      <c r="A4" s="4" t="s">
        <v>837</v>
      </c>
      <c r="B4" s="4" t="s">
        <v>838</v>
      </c>
      <c r="C4" s="4" t="s">
        <v>838</v>
      </c>
      <c r="D4" s="4" t="s">
        <v>838</v>
      </c>
    </row>
    <row r="5" spans="1:4">
      <c r="A5" s="3" t="s">
        <v>839</v>
      </c>
    </row>
    <row r="6" spans="1:4">
      <c r="A6" s="4" t="s">
        <v>840</v>
      </c>
      <c r="B6" s="4" t="s">
        <v>841</v>
      </c>
      <c r="C6" s="4" t="s">
        <v>842</v>
      </c>
      <c r="D6" s="4" t="s">
        <v>843</v>
      </c>
    </row>
    <row r="7" spans="1:4">
      <c r="A7" s="4" t="s">
        <v>844</v>
      </c>
      <c r="B7" s="4" t="s">
        <v>845</v>
      </c>
      <c r="C7" s="4" t="s">
        <v>846</v>
      </c>
      <c r="D7" s="4" t="s">
        <v>847</v>
      </c>
    </row>
    <row r="8" spans="1:4">
      <c r="A8" s="4" t="s">
        <v>848</v>
      </c>
      <c r="B8" s="4" t="s">
        <v>849</v>
      </c>
      <c r="C8" s="4" t="s">
        <v>850</v>
      </c>
      <c r="D8" s="4" t="s">
        <v>851</v>
      </c>
    </row>
    <row r="9" spans="1:4">
      <c r="A9" s="4" t="s">
        <v>141</v>
      </c>
      <c r="B9" s="4" t="s">
        <v>852</v>
      </c>
      <c r="C9" s="4" t="s">
        <v>853</v>
      </c>
      <c r="D9" s="4" t="s">
        <v>854</v>
      </c>
    </row>
    <row r="10" spans="1:4">
      <c r="A10" s="4" t="s">
        <v>855</v>
      </c>
      <c r="B10" s="4" t="s">
        <v>856</v>
      </c>
      <c r="C10" s="4" t="s">
        <v>694</v>
      </c>
      <c r="D10" s="4" t="s">
        <v>694</v>
      </c>
    </row>
    <row r="11" spans="1:4">
      <c r="A11" s="4" t="s">
        <v>857</v>
      </c>
      <c r="B11" s="4" t="s">
        <v>858</v>
      </c>
      <c r="C11" s="4" t="s">
        <v>694</v>
      </c>
      <c r="D11" s="4" t="s">
        <v>694</v>
      </c>
    </row>
    <row r="12" spans="1:4">
      <c r="A12" s="4" t="s">
        <v>859</v>
      </c>
      <c r="B12" s="4" t="s">
        <v>860</v>
      </c>
      <c r="C12" s="4" t="s">
        <v>861</v>
      </c>
      <c r="D12" s="4" t="s">
        <v>862</v>
      </c>
    </row>
    <row r="13" spans="1:4">
      <c r="A13" s="4" t="s">
        <v>863</v>
      </c>
      <c r="B13" s="4" t="s">
        <v>864</v>
      </c>
      <c r="C13" s="4" t="s">
        <v>865</v>
      </c>
      <c r="D13" s="4" t="s">
        <v>8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67</v>
      </c>
      <c r="B1" s="2" t="s">
        <v>2</v>
      </c>
      <c r="C1" s="2" t="s">
        <v>30</v>
      </c>
    </row>
    <row r="2" spans="1:3">
      <c r="A2" s="3" t="s">
        <v>868</v>
      </c>
    </row>
    <row r="3" spans="1:3">
      <c r="A3" s="4" t="s">
        <v>869</v>
      </c>
      <c r="B3" s="6" t="n">
        <v>4066</v>
      </c>
      <c r="C3" s="6" t="n">
        <v>11956</v>
      </c>
    </row>
    <row r="4" spans="1:3">
      <c r="A4" s="4" t="s">
        <v>870</v>
      </c>
      <c r="B4" s="5" t="n">
        <v>770</v>
      </c>
      <c r="C4" s="5" t="n">
        <v>686</v>
      </c>
    </row>
    <row r="5" spans="1:3">
      <c r="A5" s="4" t="s">
        <v>141</v>
      </c>
      <c r="B5" s="5" t="n">
        <v>11629</v>
      </c>
      <c r="C5" s="5" t="n">
        <v>15180</v>
      </c>
    </row>
    <row r="6" spans="1:3">
      <c r="A6" s="4" t="s">
        <v>871</v>
      </c>
      <c r="B6" s="5" t="n">
        <v>27120</v>
      </c>
      <c r="C6" s="5" t="n">
        <v>21986</v>
      </c>
    </row>
    <row r="7" spans="1:3">
      <c r="A7" s="4" t="s">
        <v>872</v>
      </c>
      <c r="B7" s="5" t="n">
        <v>3809</v>
      </c>
      <c r="C7" s="5" t="n">
        <v>2753</v>
      </c>
    </row>
    <row r="8" spans="1:3">
      <c r="A8" s="4" t="s">
        <v>873</v>
      </c>
      <c r="B8" s="5" t="n">
        <v>4138</v>
      </c>
      <c r="C8" s="5" t="n">
        <v>6779</v>
      </c>
    </row>
    <row r="9" spans="1:3">
      <c r="A9" s="4" t="s">
        <v>874</v>
      </c>
      <c r="B9" s="5" t="n">
        <v>57</v>
      </c>
      <c r="C9" s="5" t="n">
        <v>1916</v>
      </c>
    </row>
    <row r="10" spans="1:3">
      <c r="A10" s="4" t="s">
        <v>875</v>
      </c>
      <c r="B10" s="5" t="n">
        <v>8604</v>
      </c>
      <c r="C10" s="5" t="n">
        <v>0</v>
      </c>
    </row>
    <row r="11" spans="1:3">
      <c r="A11" s="4" t="s">
        <v>859</v>
      </c>
      <c r="B11" s="5" t="n">
        <v>3191</v>
      </c>
      <c r="C11" s="5" t="n">
        <v>3979</v>
      </c>
    </row>
    <row r="12" spans="1:3">
      <c r="A12" s="4" t="s">
        <v>876</v>
      </c>
      <c r="B12" s="5" t="n">
        <v>63384</v>
      </c>
      <c r="C12" s="5" t="n">
        <v>65235</v>
      </c>
    </row>
    <row r="13" spans="1:3">
      <c r="A13" s="3" t="s">
        <v>877</v>
      </c>
    </row>
    <row r="14" spans="1:3">
      <c r="A14" s="4" t="s">
        <v>878</v>
      </c>
      <c r="B14" s="5" t="n">
        <v>-12658</v>
      </c>
      <c r="C14" s="5" t="n">
        <v>-9815</v>
      </c>
    </row>
    <row r="15" spans="1:3">
      <c r="A15" s="4" t="s">
        <v>290</v>
      </c>
      <c r="B15" s="5" t="n">
        <v>-2155</v>
      </c>
      <c r="C15" s="5" t="n">
        <v>-8448</v>
      </c>
    </row>
    <row r="16" spans="1:3">
      <c r="A16" s="4" t="s">
        <v>879</v>
      </c>
      <c r="B16" s="5" t="n">
        <v>-4128</v>
      </c>
      <c r="C16" s="5" t="n">
        <v>0</v>
      </c>
    </row>
    <row r="17" spans="1:3">
      <c r="A17" s="4" t="s">
        <v>859</v>
      </c>
      <c r="B17" s="5" t="n">
        <v>-459</v>
      </c>
      <c r="C17" s="5" t="n">
        <v>-343</v>
      </c>
    </row>
    <row r="18" spans="1:3">
      <c r="A18" s="4" t="s">
        <v>880</v>
      </c>
      <c r="B18" s="5" t="n">
        <v>-19400</v>
      </c>
      <c r="C18" s="5" t="n">
        <v>-18606</v>
      </c>
    </row>
    <row r="19" spans="1:3">
      <c r="A19" s="4" t="s">
        <v>832</v>
      </c>
      <c r="B19" s="5" t="n">
        <v>-3236</v>
      </c>
      <c r="C19" s="5" t="n">
        <v>0</v>
      </c>
    </row>
    <row r="20" spans="1:3">
      <c r="A20" s="4" t="s">
        <v>881</v>
      </c>
      <c r="B20" s="5" t="n">
        <v>40748</v>
      </c>
      <c r="C20" s="5" t="n">
        <v>46629</v>
      </c>
    </row>
    <row r="21" spans="1:3">
      <c r="A21" s="4" t="s">
        <v>882</v>
      </c>
      <c r="B21" s="5" t="n">
        <v>0</v>
      </c>
      <c r="C21" s="5" t="n">
        <v>6536</v>
      </c>
    </row>
    <row r="22" spans="1:3">
      <c r="A22" s="4" t="s">
        <v>883</v>
      </c>
      <c r="B22" s="5" t="n">
        <v>40847</v>
      </c>
      <c r="C22" s="5" t="n">
        <v>40415</v>
      </c>
    </row>
    <row r="23" spans="1:3">
      <c r="A23" s="4" t="s">
        <v>884</v>
      </c>
      <c r="B23" s="6" t="n">
        <v>-99</v>
      </c>
      <c r="C23" s="6" t="n">
        <v>-3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5</v>
      </c>
      <c r="B1" s="2" t="s">
        <v>1</v>
      </c>
    </row>
    <row r="2" spans="1:4">
      <c r="B2" s="2" t="s">
        <v>2</v>
      </c>
      <c r="C2" s="2" t="s">
        <v>30</v>
      </c>
      <c r="D2" s="2" t="s">
        <v>84</v>
      </c>
    </row>
    <row r="3" spans="1:4">
      <c r="A3" s="3" t="s">
        <v>886</v>
      </c>
    </row>
    <row r="4" spans="1:4">
      <c r="A4" s="4" t="s">
        <v>887</v>
      </c>
      <c r="B4" s="6" t="n">
        <v>2935</v>
      </c>
      <c r="C4" s="6" t="n">
        <v>8069</v>
      </c>
      <c r="D4" s="6" t="n">
        <v>4992</v>
      </c>
    </row>
    <row r="5" spans="1:4">
      <c r="A5" s="4" t="s">
        <v>888</v>
      </c>
      <c r="B5" s="5" t="n">
        <v>1247</v>
      </c>
      <c r="C5" s="5" t="n">
        <v>922</v>
      </c>
      <c r="D5" s="5" t="n">
        <v>1678</v>
      </c>
    </row>
    <row r="6" spans="1:4">
      <c r="A6" s="4" t="s">
        <v>889</v>
      </c>
      <c r="B6" s="5" t="n">
        <v>0</v>
      </c>
      <c r="C6" s="5" t="n">
        <v>65</v>
      </c>
      <c r="D6" s="5" t="n">
        <v>1444</v>
      </c>
    </row>
    <row r="7" spans="1:4">
      <c r="A7" s="4" t="s">
        <v>890</v>
      </c>
      <c r="B7" s="5" t="n">
        <v>-40</v>
      </c>
      <c r="C7" s="5" t="n">
        <v>-1906</v>
      </c>
      <c r="D7" s="5" t="n">
        <v>0</v>
      </c>
    </row>
    <row r="8" spans="1:4">
      <c r="A8" s="4" t="s">
        <v>891</v>
      </c>
      <c r="B8" s="5" t="n">
        <v>0</v>
      </c>
      <c r="C8" s="5" t="n">
        <v>-4215</v>
      </c>
      <c r="D8" s="5" t="n">
        <v>-45</v>
      </c>
    </row>
    <row r="9" spans="1:4">
      <c r="A9" s="4" t="s">
        <v>892</v>
      </c>
      <c r="B9" s="6" t="n">
        <v>4142</v>
      </c>
      <c r="C9" s="6" t="n">
        <v>2935</v>
      </c>
      <c r="D9" s="6" t="n">
        <v>80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93</v>
      </c>
      <c r="B1" s="2" t="s">
        <v>1</v>
      </c>
    </row>
    <row r="2" spans="1:4">
      <c r="B2" s="2" t="s">
        <v>2</v>
      </c>
      <c r="C2" s="2" t="s">
        <v>30</v>
      </c>
      <c r="D2" s="2" t="s">
        <v>84</v>
      </c>
    </row>
    <row r="3" spans="1:4">
      <c r="A3" s="3" t="s">
        <v>894</v>
      </c>
    </row>
    <row r="4" spans="1:4">
      <c r="A4" s="4" t="s">
        <v>895</v>
      </c>
      <c r="B4" s="8" t="n">
        <v>1.8</v>
      </c>
    </row>
    <row r="5" spans="1:4">
      <c r="A5" s="4" t="s">
        <v>896</v>
      </c>
      <c r="B5" s="9" t="n">
        <v>1.1</v>
      </c>
    </row>
    <row r="6" spans="1:4">
      <c r="A6" s="4" t="s">
        <v>897</v>
      </c>
      <c r="B6" s="5" t="n">
        <v>4</v>
      </c>
    </row>
    <row r="7" spans="1:4">
      <c r="A7" s="4" t="s">
        <v>898</v>
      </c>
      <c r="B7" s="6" t="n">
        <v>0</v>
      </c>
      <c r="C7" s="8" t="n">
        <v>0.1</v>
      </c>
      <c r="D7" s="8" t="n">
        <v>0.3</v>
      </c>
    </row>
    <row r="8" spans="1:4">
      <c r="A8" s="4" t="s">
        <v>899</v>
      </c>
      <c r="B8" s="4" t="s">
        <v>900</v>
      </c>
    </row>
    <row r="9" spans="1:4">
      <c r="A9" s="4" t="s">
        <v>901</v>
      </c>
      <c r="B9" s="4" t="s">
        <v>902</v>
      </c>
      <c r="C9" s="4" t="s">
        <v>902</v>
      </c>
    </row>
    <row r="10" spans="1:4">
      <c r="A10" s="4" t="s">
        <v>903</v>
      </c>
      <c r="B10" s="4" t="s">
        <v>904</v>
      </c>
    </row>
    <row r="11" spans="1:4">
      <c r="A11" s="4" t="s">
        <v>905</v>
      </c>
    </row>
    <row r="12" spans="1:4">
      <c r="A12" s="3" t="s">
        <v>894</v>
      </c>
    </row>
    <row r="13" spans="1:4">
      <c r="A13" s="4" t="s">
        <v>906</v>
      </c>
      <c r="B13" s="8" t="n">
        <v>14.3</v>
      </c>
      <c r="C13" s="8" t="n">
        <v>31.4</v>
      </c>
    </row>
    <row r="14" spans="1:4">
      <c r="A14" s="4" t="s">
        <v>907</v>
      </c>
      <c r="B14" s="4" t="s">
        <v>908</v>
      </c>
    </row>
    <row r="15" spans="1:4">
      <c r="A15" s="4" t="s">
        <v>909</v>
      </c>
    </row>
    <row r="16" spans="1:4">
      <c r="A16" s="3" t="s">
        <v>894</v>
      </c>
    </row>
    <row r="17" spans="1:4">
      <c r="A17" s="4" t="s">
        <v>910</v>
      </c>
      <c r="B17" s="4" t="s">
        <v>911</v>
      </c>
      <c r="C17" s="4" t="s">
        <v>911</v>
      </c>
    </row>
    <row r="18" spans="1:4">
      <c r="A18" s="4" t="s">
        <v>912</v>
      </c>
    </row>
    <row r="19" spans="1:4">
      <c r="A19" s="3" t="s">
        <v>894</v>
      </c>
    </row>
    <row r="20" spans="1:4">
      <c r="A20" s="4" t="s">
        <v>910</v>
      </c>
      <c r="B20" s="4" t="s">
        <v>913</v>
      </c>
      <c r="C20" s="4" t="s">
        <v>913</v>
      </c>
    </row>
    <row r="21" spans="1:4">
      <c r="A21" s="4" t="s">
        <v>914</v>
      </c>
    </row>
    <row r="22" spans="1:4">
      <c r="A22" s="3" t="s">
        <v>894</v>
      </c>
    </row>
    <row r="23" spans="1:4">
      <c r="A23" s="4" t="s">
        <v>906</v>
      </c>
      <c r="B23" s="8" t="n">
        <v>17.1</v>
      </c>
      <c r="C23" s="8" t="n">
        <v>16.2</v>
      </c>
    </row>
    <row r="24" spans="1:4">
      <c r="A24" s="4" t="s">
        <v>915</v>
      </c>
    </row>
    <row r="25" spans="1:4">
      <c r="A25" s="3" t="s">
        <v>894</v>
      </c>
    </row>
    <row r="26" spans="1:4">
      <c r="A26" s="4" t="s">
        <v>910</v>
      </c>
      <c r="B26" s="4" t="s">
        <v>911</v>
      </c>
      <c r="C26" s="4" t="s">
        <v>9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16</v>
      </c>
      <c r="B1" s="2" t="s">
        <v>1</v>
      </c>
    </row>
    <row r="2" spans="1:4">
      <c r="B2" s="2" t="s">
        <v>2</v>
      </c>
      <c r="C2" s="2" t="s">
        <v>30</v>
      </c>
      <c r="D2" s="2" t="s">
        <v>84</v>
      </c>
    </row>
    <row r="3" spans="1:4">
      <c r="A3" s="3" t="s">
        <v>917</v>
      </c>
    </row>
    <row r="4" spans="1:4">
      <c r="A4" s="4" t="s">
        <v>918</v>
      </c>
      <c r="B4" s="4" t="s">
        <v>919</v>
      </c>
    </row>
    <row r="5" spans="1:4">
      <c r="A5" s="4" t="s">
        <v>920</v>
      </c>
      <c r="B5" s="8" t="n">
        <v>4.5</v>
      </c>
      <c r="C5" s="8" t="n">
        <v>2.3</v>
      </c>
      <c r="D5" s="8" t="n">
        <v>2.2</v>
      </c>
    </row>
    <row r="6" spans="1:4">
      <c r="A6" s="4" t="s">
        <v>921</v>
      </c>
      <c r="B6" s="4" t="s">
        <v>922</v>
      </c>
    </row>
    <row r="7" spans="1:4">
      <c r="A7" s="4" t="s">
        <v>923</v>
      </c>
      <c r="B7" s="4" t="s">
        <v>924</v>
      </c>
    </row>
    <row r="8" spans="1:4">
      <c r="A8" s="4" t="s">
        <v>925</v>
      </c>
      <c r="B8" s="4" t="s">
        <v>926</v>
      </c>
    </row>
    <row r="9" spans="1:4">
      <c r="A9" s="4" t="s">
        <v>927</v>
      </c>
      <c r="B9" s="4" t="s">
        <v>9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91</v>
      </c>
      <c r="J1" s="2" t="s">
        <v>1</v>
      </c>
    </row>
    <row r="2" spans="1:12">
      <c r="B2" s="2" t="s">
        <v>2</v>
      </c>
      <c r="C2" s="2" t="s">
        <v>392</v>
      </c>
      <c r="D2" s="2" t="s">
        <v>4</v>
      </c>
      <c r="E2" s="2" t="s">
        <v>393</v>
      </c>
      <c r="F2" s="2" t="s">
        <v>30</v>
      </c>
      <c r="G2" s="2" t="s">
        <v>394</v>
      </c>
      <c r="H2" s="2" t="s">
        <v>395</v>
      </c>
      <c r="I2" s="2" t="s">
        <v>396</v>
      </c>
      <c r="J2" s="2" t="s">
        <v>2</v>
      </c>
      <c r="K2" s="2" t="s">
        <v>30</v>
      </c>
      <c r="L2" s="2" t="s">
        <v>84</v>
      </c>
    </row>
    <row r="3" spans="1:12">
      <c r="A3" s="3" t="s">
        <v>260</v>
      </c>
    </row>
    <row r="4" spans="1:12">
      <c r="A4" s="4" t="s">
        <v>88</v>
      </c>
      <c r="B4" s="6" t="n">
        <v>141217</v>
      </c>
      <c r="C4" s="6" t="n">
        <v>140080</v>
      </c>
      <c r="D4" s="6" t="n">
        <v>137414</v>
      </c>
      <c r="E4" s="6" t="n">
        <v>126821</v>
      </c>
      <c r="F4" s="6" t="n">
        <v>124472</v>
      </c>
      <c r="G4" s="6" t="n">
        <v>120061</v>
      </c>
      <c r="H4" s="6" t="n">
        <v>114610</v>
      </c>
      <c r="I4" s="6" t="n">
        <v>104238</v>
      </c>
      <c r="J4" s="6" t="n">
        <v>545532</v>
      </c>
      <c r="K4" s="6" t="n">
        <v>463381</v>
      </c>
      <c r="L4" s="6" t="n">
        <v>392506</v>
      </c>
    </row>
    <row r="5" spans="1:12">
      <c r="A5" s="4" t="s">
        <v>92</v>
      </c>
      <c r="B5" s="5" t="n">
        <v>108512</v>
      </c>
      <c r="C5" s="5" t="n">
        <v>108526</v>
      </c>
      <c r="D5" s="5" t="n">
        <v>105494</v>
      </c>
      <c r="E5" s="5" t="n">
        <v>96207</v>
      </c>
      <c r="F5" s="5" t="n">
        <v>94816</v>
      </c>
      <c r="G5" s="5" t="n">
        <v>90833</v>
      </c>
      <c r="H5" s="5" t="n">
        <v>85553</v>
      </c>
      <c r="I5" s="5" t="n">
        <v>79570</v>
      </c>
      <c r="J5" s="5" t="n">
        <v>418739</v>
      </c>
      <c r="K5" s="5" t="n">
        <v>350772</v>
      </c>
      <c r="L5" s="5" t="n">
        <v>302718</v>
      </c>
    </row>
    <row r="6" spans="1:12">
      <c r="A6" s="4" t="s">
        <v>101</v>
      </c>
      <c r="B6" s="5" t="n">
        <v>16472</v>
      </c>
      <c r="C6" s="5" t="n">
        <v>21960</v>
      </c>
      <c r="D6" s="5" t="n">
        <v>13743</v>
      </c>
      <c r="E6" s="5" t="n">
        <v>12173</v>
      </c>
      <c r="F6" s="5" t="n">
        <v>17498</v>
      </c>
      <c r="G6" s="5" t="n">
        <v>14927</v>
      </c>
      <c r="H6" s="5" t="n">
        <v>11146</v>
      </c>
      <c r="I6" s="5" t="n">
        <v>6638</v>
      </c>
      <c r="J6" s="5" t="n">
        <v>64348</v>
      </c>
      <c r="K6" s="5" t="n">
        <v>50209</v>
      </c>
      <c r="L6" s="5" t="n">
        <v>29232</v>
      </c>
    </row>
    <row r="7" spans="1:12">
      <c r="A7" s="4" t="s">
        <v>108</v>
      </c>
      <c r="J7" s="5" t="n">
        <v>7847</v>
      </c>
      <c r="K7" s="5" t="n">
        <v>8331</v>
      </c>
      <c r="L7" s="5" t="n">
        <v>2608</v>
      </c>
    </row>
    <row r="8" spans="1:12">
      <c r="A8" s="4" t="s">
        <v>109</v>
      </c>
      <c r="B8" s="6" t="n">
        <v>13768</v>
      </c>
      <c r="C8" s="6" t="n">
        <v>12844</v>
      </c>
      <c r="D8" s="6" t="n">
        <v>8250</v>
      </c>
      <c r="E8" s="6" t="n">
        <v>9518</v>
      </c>
      <c r="F8" s="6" t="n">
        <v>10840</v>
      </c>
      <c r="G8" s="6" t="n">
        <v>7358</v>
      </c>
      <c r="H8" s="6" t="n">
        <v>6210</v>
      </c>
      <c r="I8" s="6" t="n">
        <v>4575</v>
      </c>
      <c r="J8" s="6" t="n">
        <v>44380</v>
      </c>
      <c r="K8" s="6" t="n">
        <v>28983</v>
      </c>
      <c r="L8" s="6" t="n">
        <v>13167</v>
      </c>
    </row>
    <row r="9" spans="1:12">
      <c r="A9" s="4" t="s">
        <v>398</v>
      </c>
      <c r="B9" s="7" t="n">
        <v>0.24</v>
      </c>
      <c r="C9" s="7" t="n">
        <v>0.23</v>
      </c>
      <c r="D9" s="7" t="n">
        <v>0.15</v>
      </c>
      <c r="E9" s="7" t="n">
        <v>0.17</v>
      </c>
      <c r="F9" s="7" t="n">
        <v>0.19</v>
      </c>
      <c r="G9" s="7" t="n">
        <v>0.13</v>
      </c>
      <c r="H9" s="7" t="n">
        <v>0.11</v>
      </c>
      <c r="I9" s="7" t="n">
        <v>0.08</v>
      </c>
      <c r="J9" s="7" t="n">
        <v>0.79</v>
      </c>
      <c r="K9" s="7" t="n">
        <v>0.52</v>
      </c>
      <c r="L9" s="7" t="n">
        <v>0.25</v>
      </c>
    </row>
    <row r="10" spans="1:12">
      <c r="A10" s="4" t="s">
        <v>399</v>
      </c>
      <c r="B10" s="7" t="n">
        <v>0.23</v>
      </c>
      <c r="C10" s="7" t="n">
        <v>0.21</v>
      </c>
      <c r="D10" s="7" t="n">
        <v>0.14</v>
      </c>
      <c r="E10" s="7" t="n">
        <v>0.16</v>
      </c>
      <c r="F10" s="7" t="n">
        <v>0.19</v>
      </c>
      <c r="G10" s="7" t="n">
        <v>0.13</v>
      </c>
      <c r="H10" s="7" t="n">
        <v>0.11</v>
      </c>
      <c r="I10" s="7" t="n">
        <v>0.08</v>
      </c>
      <c r="J10" s="7" t="n">
        <v>0.74</v>
      </c>
      <c r="K10" s="7" t="n">
        <v>0.51</v>
      </c>
      <c r="L10" s="7" t="n">
        <v>0.23</v>
      </c>
    </row>
    <row r="11" spans="1:12">
      <c r="A11" s="4" t="s">
        <v>818</v>
      </c>
      <c r="J11" s="5" t="n">
        <v>59765</v>
      </c>
      <c r="K11" s="5" t="n">
        <v>57249</v>
      </c>
      <c r="L11" s="5" t="n">
        <v>5654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4</v>
      </c>
    </row>
    <row r="3" spans="1:4">
      <c r="A3" s="3" t="s">
        <v>931</v>
      </c>
    </row>
    <row r="4" spans="1:4">
      <c r="A4" s="4" t="s">
        <v>932</v>
      </c>
      <c r="B4" s="6" t="n">
        <v>1041</v>
      </c>
      <c r="C4" s="6" t="n">
        <v>1992</v>
      </c>
      <c r="D4" s="6" t="n">
        <v>1517</v>
      </c>
    </row>
    <row r="5" spans="1:4">
      <c r="A5" s="4" t="s">
        <v>933</v>
      </c>
      <c r="B5" s="5" t="n">
        <v>1089</v>
      </c>
      <c r="C5" s="5" t="n">
        <v>1116</v>
      </c>
      <c r="D5" s="5" t="n">
        <v>597</v>
      </c>
    </row>
    <row r="6" spans="1:4">
      <c r="A6" s="4" t="s">
        <v>934</v>
      </c>
      <c r="B6" s="5" t="n">
        <v>-676</v>
      </c>
      <c r="C6" s="5" t="n">
        <v>-2067</v>
      </c>
      <c r="D6" s="5" t="n">
        <v>-122</v>
      </c>
    </row>
    <row r="7" spans="1:4">
      <c r="A7" s="4" t="s">
        <v>935</v>
      </c>
      <c r="B7" s="6" t="n">
        <v>1454</v>
      </c>
      <c r="C7" s="6" t="n">
        <v>1041</v>
      </c>
      <c r="D7" s="6" t="n">
        <v>1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18Z</dcterms:created>
  <dcterms:modified xmlns:dcterms="http://purl.org/dc/terms/" xmlns:xsi="http://www.w3.org/2001/XMLSchema-instance" xsi:type="dcterms:W3CDTF">2018-02-28T17:20:18Z</dcterms:modified>
</cp:coreProperties>
</file>